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Business and Organization" sheetId="7" state="visible" r:id="rId7"/>
    <sheet xmlns:r="http://schemas.openxmlformats.org/officeDocument/2006/relationships" name="Summary of Significant Accounti" sheetId="8" state="visible" r:id="rId8"/>
    <sheet xmlns:r="http://schemas.openxmlformats.org/officeDocument/2006/relationships" name="Loans Held for Investment" sheetId="9" state="visible" r:id="rId9"/>
    <sheet xmlns:r="http://schemas.openxmlformats.org/officeDocument/2006/relationships" name="Commercial Mortgage-Backed Secu" sheetId="10" state="visible" r:id="rId10"/>
    <sheet xmlns:r="http://schemas.openxmlformats.org/officeDocument/2006/relationships" name="Variable Interest Entities" sheetId="11" state="visible" r:id="rId11"/>
    <sheet xmlns:r="http://schemas.openxmlformats.org/officeDocument/2006/relationships" name="Collateralized Loan Obligation" sheetId="12" state="visible" r:id="rId12"/>
    <sheet xmlns:r="http://schemas.openxmlformats.org/officeDocument/2006/relationships" name="Notes Payable, Repurchase Agree" sheetId="13" state="visible" r:id="rId13"/>
    <sheet xmlns:r="http://schemas.openxmlformats.org/officeDocument/2006/relationships" name="Schedule of Maturities" sheetId="14" state="visible" r:id="rId14"/>
    <sheet xmlns:r="http://schemas.openxmlformats.org/officeDocument/2006/relationships" name="Fair Value Measurements" sheetId="15" state="visible" r:id="rId15"/>
    <sheet xmlns:r="http://schemas.openxmlformats.org/officeDocument/2006/relationships" name="Income Taxes" sheetId="16" state="visible" r:id="rId16"/>
    <sheet xmlns:r="http://schemas.openxmlformats.org/officeDocument/2006/relationships" name="Related Party Transactions" sheetId="17" state="visible" r:id="rId17"/>
    <sheet xmlns:r="http://schemas.openxmlformats.org/officeDocument/2006/relationships" name="Earnings per Share" sheetId="18" state="visible" r:id="rId18"/>
    <sheet xmlns:r="http://schemas.openxmlformats.org/officeDocument/2006/relationships" name="Stockholders' Equity" sheetId="19" state="visible" r:id="rId19"/>
    <sheet xmlns:r="http://schemas.openxmlformats.org/officeDocument/2006/relationships" name="Commitments and Contingencies" sheetId="20" state="visible" r:id="rId20"/>
    <sheet xmlns:r="http://schemas.openxmlformats.org/officeDocument/2006/relationships" name="Concentration of Credit Risk" sheetId="21" state="visible" r:id="rId21"/>
    <sheet xmlns:r="http://schemas.openxmlformats.org/officeDocument/2006/relationships" name="Subsequent Events" sheetId="22" state="visible" r:id="rId22"/>
    <sheet xmlns:r="http://schemas.openxmlformats.org/officeDocument/2006/relationships" name="Summary of Significant Accoun23" sheetId="23" state="visible" r:id="rId23"/>
    <sheet xmlns:r="http://schemas.openxmlformats.org/officeDocument/2006/relationships" name="Loans Held for Investment (Tabl" sheetId="24" state="visible" r:id="rId24"/>
    <sheet xmlns:r="http://schemas.openxmlformats.org/officeDocument/2006/relationships" name="Commercial Mortgage-Backed Se25" sheetId="25" state="visible" r:id="rId25"/>
    <sheet xmlns:r="http://schemas.openxmlformats.org/officeDocument/2006/relationships" name="Variable Interest Entities (Tab" sheetId="26" state="visible" r:id="rId26"/>
    <sheet xmlns:r="http://schemas.openxmlformats.org/officeDocument/2006/relationships" name="Collateralized Loan Obligation " sheetId="27" state="visible" r:id="rId27"/>
    <sheet xmlns:r="http://schemas.openxmlformats.org/officeDocument/2006/relationships" name="Notes Payable, Repurchase Agr28" sheetId="28" state="visible" r:id="rId28"/>
    <sheet xmlns:r="http://schemas.openxmlformats.org/officeDocument/2006/relationships" name="Schedule of Maturities (Tables)" sheetId="29" state="visible" r:id="rId29"/>
    <sheet xmlns:r="http://schemas.openxmlformats.org/officeDocument/2006/relationships" name="Fair Value Measurements (Tables" sheetId="30" state="visible" r:id="rId30"/>
    <sheet xmlns:r="http://schemas.openxmlformats.org/officeDocument/2006/relationships" name="Earnings per Share (Tables)" sheetId="31" state="visible" r:id="rId31"/>
    <sheet xmlns:r="http://schemas.openxmlformats.org/officeDocument/2006/relationships" name="Concentration of Credit Risk (T" sheetId="32" state="visible" r:id="rId32"/>
    <sheet xmlns:r="http://schemas.openxmlformats.org/officeDocument/2006/relationships" name="Summary of Significant Accoun33" sheetId="33" state="visible" r:id="rId33"/>
    <sheet xmlns:r="http://schemas.openxmlformats.org/officeDocument/2006/relationships" name="Loans Held for Investment - Add" sheetId="34" state="visible" r:id="rId34"/>
    <sheet xmlns:r="http://schemas.openxmlformats.org/officeDocument/2006/relationships" name="Loans Held for Investment - Sch" sheetId="35" state="visible" r:id="rId35"/>
    <sheet xmlns:r="http://schemas.openxmlformats.org/officeDocument/2006/relationships" name="Loans Held for Investment - Sum" sheetId="36" state="visible" r:id="rId36"/>
    <sheet xmlns:r="http://schemas.openxmlformats.org/officeDocument/2006/relationships" name="Loans Held for Investment - S37" sheetId="37" state="visible" r:id="rId37"/>
    <sheet xmlns:r="http://schemas.openxmlformats.org/officeDocument/2006/relationships" name="Commercial Mortgage-Backed Se38" sheetId="38" state="visible" r:id="rId38"/>
    <sheet xmlns:r="http://schemas.openxmlformats.org/officeDocument/2006/relationships" name="Commercial Mortgage-Backed Se39" sheetId="39" state="visible" r:id="rId39"/>
    <sheet xmlns:r="http://schemas.openxmlformats.org/officeDocument/2006/relationships" name="Commercial Mortgage-Backed Se40" sheetId="40" state="visible" r:id="rId40"/>
    <sheet xmlns:r="http://schemas.openxmlformats.org/officeDocument/2006/relationships" name="Variable Interest Entities - Ad" sheetId="41" state="visible" r:id="rId41"/>
    <sheet xmlns:r="http://schemas.openxmlformats.org/officeDocument/2006/relationships" name="Variable Interest Entities - Su" sheetId="42" state="visible" r:id="rId42"/>
    <sheet xmlns:r="http://schemas.openxmlformats.org/officeDocument/2006/relationships" name="Collateralized Loan Obligatio43" sheetId="43" state="visible" r:id="rId43"/>
    <sheet xmlns:r="http://schemas.openxmlformats.org/officeDocument/2006/relationships" name="Collateralized Loan Obligatio44" sheetId="44" state="visible" r:id="rId44"/>
    <sheet xmlns:r="http://schemas.openxmlformats.org/officeDocument/2006/relationships" name="Notes Payable, Repurchase Agr45" sheetId="45" state="visible" r:id="rId45"/>
    <sheet xmlns:r="http://schemas.openxmlformats.org/officeDocument/2006/relationships" name="Notes Payable, Repurchase Agr46" sheetId="46" state="visible" r:id="rId46"/>
    <sheet xmlns:r="http://schemas.openxmlformats.org/officeDocument/2006/relationships" name="Notes Payable, Repurchase Agr47" sheetId="47" state="visible" r:id="rId47"/>
    <sheet xmlns:r="http://schemas.openxmlformats.org/officeDocument/2006/relationships" name="Notes Payable, Repurchase Agr48" sheetId="48" state="visible" r:id="rId48"/>
    <sheet xmlns:r="http://schemas.openxmlformats.org/officeDocument/2006/relationships" name="Notes Payable, Repurchase Agr49" sheetId="49" state="visible" r:id="rId49"/>
    <sheet xmlns:r="http://schemas.openxmlformats.org/officeDocument/2006/relationships" name="Notes Payable, Repurchase Agr50" sheetId="50" state="visible" r:id="rId50"/>
    <sheet xmlns:r="http://schemas.openxmlformats.org/officeDocument/2006/relationships" name="Notes Payable, Repurchase Agr51" sheetId="51" state="visible" r:id="rId51"/>
    <sheet xmlns:r="http://schemas.openxmlformats.org/officeDocument/2006/relationships" name="Schedule of Maturities - Schedu" sheetId="52" state="visible" r:id="rId52"/>
    <sheet xmlns:r="http://schemas.openxmlformats.org/officeDocument/2006/relationships" name="Schedule of Maturities - Additi" sheetId="53" state="visible" r:id="rId53"/>
    <sheet xmlns:r="http://schemas.openxmlformats.org/officeDocument/2006/relationships" name="Fair Value Measurements - Summa" sheetId="54" state="visible" r:id="rId54"/>
    <sheet xmlns:r="http://schemas.openxmlformats.org/officeDocument/2006/relationships" name="Fair Value Measurements - Addit" sheetId="55" state="visible" r:id="rId55"/>
    <sheet xmlns:r="http://schemas.openxmlformats.org/officeDocument/2006/relationships" name="Income Taxes - Additional Infor" sheetId="56" state="visible" r:id="rId56"/>
    <sheet xmlns:r="http://schemas.openxmlformats.org/officeDocument/2006/relationships" name="Related Party Transactions - Ad" sheetId="57" state="visible" r:id="rId57"/>
    <sheet xmlns:r="http://schemas.openxmlformats.org/officeDocument/2006/relationships" name="Earnings per Share - Schedule o" sheetId="58" state="visible" r:id="rId58"/>
    <sheet xmlns:r="http://schemas.openxmlformats.org/officeDocument/2006/relationships" name="Stockholders' Equity - Addition" sheetId="59" state="visible" r:id="rId59"/>
    <sheet xmlns:r="http://schemas.openxmlformats.org/officeDocument/2006/relationships" name="Commitments and Contingencies -" sheetId="60" state="visible" r:id="rId60"/>
    <sheet xmlns:r="http://schemas.openxmlformats.org/officeDocument/2006/relationships" name="Concentration of Credit Risk - " sheetId="61" state="visible" r:id="rId61"/>
    <sheet xmlns:r="http://schemas.openxmlformats.org/officeDocument/2006/relationships" name="Concentration of Credit Risk 62" sheetId="62" state="visible" r:id="rId62"/>
    <sheet xmlns:r="http://schemas.openxmlformats.org/officeDocument/2006/relationships" name="Concentration of Credit Risk 63" sheetId="63" state="visible" r:id="rId63"/>
    <sheet xmlns:r="http://schemas.openxmlformats.org/officeDocument/2006/relationships" name="Subsequent Events - Additional " sheetId="64" state="visible" r:id="rId64"/>
  </sheets>
  <definedNames/>
  <calcPr calcId="124519" fullCalcOnLoad="1"/>
</workbook>
</file>

<file path=xl/sharedStrings.xml><?xml version="1.0" encoding="utf-8"?>
<sst xmlns="http://schemas.openxmlformats.org/spreadsheetml/2006/main" uniqueCount="794">
  <si>
    <t>Document And Entity Information - shares</t>
  </si>
  <si>
    <t>6 Months Ended</t>
  </si>
  <si>
    <t>Jun. 30, 2017</t>
  </si>
  <si>
    <t>Aug. 23, 2017</t>
  </si>
  <si>
    <t>Document Information [Line Items]</t>
  </si>
  <si>
    <t>Document Type</t>
  </si>
  <si>
    <t>10-Q</t>
  </si>
  <si>
    <t>Amendment Flag</t>
  </si>
  <si>
    <t>false</t>
  </si>
  <si>
    <t>Document Period End Date</t>
  </si>
  <si>
    <t>Jun. 30,
		2017</t>
  </si>
  <si>
    <t>Document Fiscal Year Focus</t>
  </si>
  <si>
    <t>Document Fiscal Period Focus</t>
  </si>
  <si>
    <t>Q2</t>
  </si>
  <si>
    <t>Trading Symbol</t>
  </si>
  <si>
    <t>TRTX</t>
  </si>
  <si>
    <t>Entity Registrant Name</t>
  </si>
  <si>
    <t>TPG RE Finance Trust, Inc.</t>
  </si>
  <si>
    <t>Entity Central Index Key</t>
  </si>
  <si>
    <t>Current Fiscal Year End Date</t>
  </si>
  <si>
    <t>--12-31</t>
  </si>
  <si>
    <t>Entity Filer Category</t>
  </si>
  <si>
    <t>Non-accelerated Filer</t>
  </si>
  <si>
    <t>Common Stock</t>
  </si>
  <si>
    <t>Entity Common Stock, Shares Outstanding</t>
  </si>
  <si>
    <t>Class A Common Stock</t>
  </si>
  <si>
    <t>Consolidated Balance Sheets (Unaudited) - USD ($) $ in Thousands</t>
  </si>
  <si>
    <t>Dec. 31, 2016</t>
  </si>
  <si>
    <t>ASSETS</t>
  </si>
  <si>
    <t>Cash and Cash Equivalents</t>
  </si>
  <si>
    <t>[1]</t>
  </si>
  <si>
    <t>Restricted Cash</t>
  </si>
  <si>
    <t>Accounts Receivable</t>
  </si>
  <si>
    <t>Accounts Receivable from Servicer/Trustee</t>
  </si>
  <si>
    <t>Accrued Interest Receivable</t>
  </si>
  <si>
    <t>Loans Held for Investment (includes $1,462,300 and $1,397,610 pledged as collateral under repurchase agreements)</t>
  </si>
  <si>
    <t>Investment in Commercial Mortgage-Backed Securities, Available-for-Sale (includes $128,298 and $51,305 pledged as collateral under repurchase agreements)</t>
  </si>
  <si>
    <t>Other Assets, Net</t>
  </si>
  <si>
    <t>Total Assets</t>
  </si>
  <si>
    <t>Liabilities</t>
  </si>
  <si>
    <t>Accrued Interest Payable</t>
  </si>
  <si>
    <t>Accrued Expenses</t>
  </si>
  <si>
    <t>Collateralized Loan Obligation (net of deferred financing costs of $1,208 and $2,541)</t>
  </si>
  <si>
    <t>Repurchase Agreements (net of deferred financing costs of $8,939 and $8,159)</t>
  </si>
  <si>
    <t>Notes Payable (net of deferred financing costs of $2,886 and $2,883)</t>
  </si>
  <si>
    <t>Payable to Affiliates</t>
  </si>
  <si>
    <t>Deferred Revenue</t>
  </si>
  <si>
    <t>Dividend Payable</t>
  </si>
  <si>
    <t>Total Liabilities</t>
  </si>
  <si>
    <t>Commitments and Contingencies—See Note 14</t>
  </si>
  <si>
    <t xml:space="preserve"> </t>
  </si>
  <si>
    <t>Stockholders’ Equity:</t>
  </si>
  <si>
    <t>Preferred Stock ($0.001 par value; 125 and 125 shares authorized; 125 and 125 shares issued and outstanding, respectively)</t>
  </si>
  <si>
    <t>Additional Paid-in-Capital</t>
  </si>
  <si>
    <t>Retained Earnings (Accumulated Deficit)</t>
  </si>
  <si>
    <t>Accumulated Other Comprehensive Income</t>
  </si>
  <si>
    <t>Total Stockholders' Equity</t>
  </si>
  <si>
    <t>Total Liabilities and Stockholders' Equity</t>
  </si>
  <si>
    <t>Common Stock, Undefined Class</t>
  </si>
  <si>
    <t>Common Stock Value</t>
  </si>
  <si>
    <t>The Company’s consolidated Total Assets and Total Liabilities at June 30, 2017 and December 31, 2016 include VIE assets of $225.8 million and $743.5 million, respectively, and VIE liabilities of $166.6 million and $542.8 million, respectively. These assets can be used only to satisfy obligations of the VIE, and creditors of the VIE have recourse only to these assets and not to TPG RE Finance Trust, Inc. See Note 5 to the Consolidated Financial Statements for details</t>
  </si>
  <si>
    <t>Consolidated Balance Sheets (Parenthetical) (unaudited) - USD ($) $ in Thousands</t>
  </si>
  <si>
    <t>Preferred stock, par value</t>
  </si>
  <si>
    <t>Preferred stock, authorized shares</t>
  </si>
  <si>
    <t>Preferred stock, shares issued</t>
  </si>
  <si>
    <t>Preferred stock, shares outstanding</t>
  </si>
  <si>
    <t>Common stock, par value</t>
  </si>
  <si>
    <t>Common stock, authorized shares</t>
  </si>
  <si>
    <t>Common stock, shares issued</t>
  </si>
  <si>
    <t>Common stock, shares outstanding</t>
  </si>
  <si>
    <t>Total assets</t>
  </si>
  <si>
    <t>Total liabilities</t>
  </si>
  <si>
    <t>Variable Interest Entity, Primary Beneficiary</t>
  </si>
  <si>
    <t>Repurchase Agreements</t>
  </si>
  <si>
    <t>Loans pledged as collateral</t>
  </si>
  <si>
    <t>Deferred financing costs</t>
  </si>
  <si>
    <t>Commercial Mortgage-Backed Securities | Repurchase Agreements</t>
  </si>
  <si>
    <t>Available-for-sale securities pledged as collateral</t>
  </si>
  <si>
    <t>Collateralized Loan Obligation</t>
  </si>
  <si>
    <t>Notes Payable</t>
  </si>
  <si>
    <t>Consolidated Statements of Income and Comprehensive Income (Unaudited) - USD ($) $ in Thousands</t>
  </si>
  <si>
    <t>3 Months Ended</t>
  </si>
  <si>
    <t>Jun. 30, 2016</t>
  </si>
  <si>
    <t>INTEREST INCOME</t>
  </si>
  <si>
    <t>Interest Income</t>
  </si>
  <si>
    <t>Interest Expense</t>
  </si>
  <si>
    <t>Net Interest Income</t>
  </si>
  <si>
    <t>OTHER REVENUE</t>
  </si>
  <si>
    <t>Other Income, net</t>
  </si>
  <si>
    <t>Total Other Revenue</t>
  </si>
  <si>
    <t>OTHER EXPENSES</t>
  </si>
  <si>
    <t>Professional Fees</t>
  </si>
  <si>
    <t>General and Administrative</t>
  </si>
  <si>
    <t>Servicing and Asset Management Fees</t>
  </si>
  <si>
    <t>Management Fee</t>
  </si>
  <si>
    <t>Collateral Management Fee</t>
  </si>
  <si>
    <t>Incentive Management Fee</t>
  </si>
  <si>
    <t>Total Other Expenses</t>
  </si>
  <si>
    <t>Income Before Income Taxes</t>
  </si>
  <si>
    <t>Income Taxes</t>
  </si>
  <si>
    <t>Net Income</t>
  </si>
  <si>
    <t>Preferred Stock Dividends</t>
  </si>
  <si>
    <t>Net Income Attributable to Common Stockholders</t>
  </si>
  <si>
    <t>Basic Earnings per Common Share</t>
  </si>
  <si>
    <t>Diluted Earnings per Common Share</t>
  </si>
  <si>
    <t>Weighted Average Number of Common Shares Outstanding</t>
  </si>
  <si>
    <t>Basic:</t>
  </si>
  <si>
    <t>Diluted:</t>
  </si>
  <si>
    <t>Dividends Declared per Common Share</t>
  </si>
  <si>
    <t>OTHER COMPREHENSIVE INCOME</t>
  </si>
  <si>
    <t>Unrealized Gain on Commercial Mortgage-Backed Securities</t>
  </si>
  <si>
    <t>Comprehensive Net Income</t>
  </si>
  <si>
    <t>Consolidated Statement of Changes in Equity (Unaudited) - USD ($) $ in Thousands</t>
  </si>
  <si>
    <t>Total</t>
  </si>
  <si>
    <t>Preferred Stock</t>
  </si>
  <si>
    <t>Retained Earnings/(Accumulated Deficit)</t>
  </si>
  <si>
    <t>Balance at Dec. 31, 2015</t>
  </si>
  <si>
    <t>Balance, Shares at Dec. 31, 2015</t>
  </si>
  <si>
    <t>Issuance of Class A Common Stock</t>
  </si>
  <si>
    <t>Issuance of Class A Common Stock, Shares</t>
  </si>
  <si>
    <t>Issuance of Common Stock</t>
  </si>
  <si>
    <t>Issuance of Common Stock, Shares</t>
  </si>
  <si>
    <t>Other Comprehensive Income</t>
  </si>
  <si>
    <t>Dividends on Preferred Stock</t>
  </si>
  <si>
    <t>Dividends on Common Stock</t>
  </si>
  <si>
    <t>Dividends on Class A Common Stock</t>
  </si>
  <si>
    <t>Balance at Jun. 30, 2016</t>
  </si>
  <si>
    <t>Balance, Shares at Jun. 30, 2016</t>
  </si>
  <si>
    <t>Balance at Dec. 31, 2016</t>
  </si>
  <si>
    <t>Balance, Shares at Dec. 31, 2016</t>
  </si>
  <si>
    <t>Balance at Jun. 30, 2017</t>
  </si>
  <si>
    <t>Balance, Shares at Jun. 30, 2017</t>
  </si>
  <si>
    <t>Consolidated Statements of Cash Flows (Unaudited) $ in Thousands</t>
  </si>
  <si>
    <t>Jun. 30, 2017USD ($)</t>
  </si>
  <si>
    <t>Jun. 30, 2016USD ($)</t>
  </si>
  <si>
    <t>Cash Flows from Operating Activities:</t>
  </si>
  <si>
    <t>Adjustment to Reconcile Net Income to Net Cash Provided by (Used in) Operating Activities:</t>
  </si>
  <si>
    <t>Amortization and Accretion of Premiums, Discounts and Loan Origination Fees, Net</t>
  </si>
  <si>
    <t>Amortization of Deferred Financing Costs</t>
  </si>
  <si>
    <t>Decrease (Increase) in Capitalized Accrued Interest</t>
  </si>
  <si>
    <t>Cash Flows Due to Changes in Operating Assets and Liabilities:</t>
  </si>
  <si>
    <t>Deferred Income / Gain</t>
  </si>
  <si>
    <t>Change in Other Assets</t>
  </si>
  <si>
    <t>Net Cash Provided by Operating Activities</t>
  </si>
  <si>
    <t>Cash Flows from Investing Activities:</t>
  </si>
  <si>
    <t>Origination of Loans Held for Investment</t>
  </si>
  <si>
    <t>Purchase of Loans Held for Investment</t>
  </si>
  <si>
    <t>Advances on Loans Held for Investment</t>
  </si>
  <si>
    <t>Principal Advances Held by Servicer/Trustee</t>
  </si>
  <si>
    <t>Principal Repayments of Loans Held for Investment</t>
  </si>
  <si>
    <t>Proceeds from Sales of Loans Held for Investment</t>
  </si>
  <si>
    <t>Purchase of Commercial Mortgage-Backed Securities</t>
  </si>
  <si>
    <t>Principal Repayments of Mortgage-Backed Securities</t>
  </si>
  <si>
    <t>Purchases and Disposals of Fixed Assets</t>
  </si>
  <si>
    <t>Net Cash Provided by (Used in) Investing Activities</t>
  </si>
  <si>
    <t>Cash Flows from Financing Activities:</t>
  </si>
  <si>
    <t>Payments on Collateralized Loan Obligation</t>
  </si>
  <si>
    <t>Proceeds from Collateralized Loan Obligation</t>
  </si>
  <si>
    <t>Payments on Secured Financing Agreements</t>
  </si>
  <si>
    <t>Proceeds from Secured Financing Agreements</t>
  </si>
  <si>
    <t>Payment of Deferred Financing Costs</t>
  </si>
  <si>
    <t>Net Cash Provided by (Used in) Financing Activities</t>
  </si>
  <si>
    <t>Net Change in Cash and Cash Equivalents</t>
  </si>
  <si>
    <t>Cash and Cash Equivalents at Beginning of Period</t>
  </si>
  <si>
    <t>Cash and Cash Equivalents at End of Period</t>
  </si>
  <si>
    <t>Supplemental Disclosure of Cash Flow Information:</t>
  </si>
  <si>
    <t>Interest Paid</t>
  </si>
  <si>
    <t>Taxes Paid</t>
  </si>
  <si>
    <t>Supplemental Disclosure of Non-Cash Investing and Financing Activities:</t>
  </si>
  <si>
    <t>Dividends Declared, not paid</t>
  </si>
  <si>
    <t>Principal Repayments of Loans Held for Investment by Servicer/Trustee, Net</t>
  </si>
  <si>
    <t>Proceeds from Secured Financing Agreements Held by Trustee</t>
  </si>
  <si>
    <t>Accrued Deferred Financing Costs</t>
  </si>
  <si>
    <t>Accrued Other Assets</t>
  </si>
  <si>
    <t>Commercial Mortgage-Backed Securities</t>
  </si>
  <si>
    <t>Unrealized Gain on Commercial Mortgage-Backed Securities, Available-for-Sale</t>
  </si>
  <si>
    <t>Proceeds from Issuance of Common Stock</t>
  </si>
  <si>
    <t>Dividends paid</t>
  </si>
  <si>
    <t>Business and Organization</t>
  </si>
  <si>
    <t>Organization Consolidation And Presentation Of Financial Statements [Abstract]</t>
  </si>
  <si>
    <t xml:space="preserve">(1) Business and Organization TPG RE Finance Trust, Inc., together with its consolidated subsidiaries (“we”, “us”, “our”, or the “Company”), is a Maryland company incorporated on October 24, 2014 and commenced operations on December 18, 2014 (“Inception”). We are organized as a holding company and conduct our operations primarily through our various subsidiaries. We conduct our operations as a real estate investment trust (“REIT”) for U.S. federal income tax purposes. We generally will not be subject to U.S. federal income taxes on our taxable income to the extent that we annually distribute all of our net taxable income to stockholders and maintain our qualification as a REIT. We also operate our business in a manner that permits us to maintain an exclusion from registration under the Investment Company Act of 1940, as amended. The Company’s principal business activity is to directly originate and acquire a diversified portfolio of commercial real estate related assets, primarily consisting of first mortgage loans and senior participation interests in first mortgage loans secured by institutional-quality properties in primary and select secondary markets in the United States, and commercial mortgage-backed securities. As of June 30, 2017 and December 31, 2016, the Company conducted substantially all of its operations through a limited liability company, TPG RE Finance Trust Holdco, LLC (“Holdco”), and the Company’s other wholly-owned subsidiaries. </t>
  </si>
  <si>
    <t>Summary of Significant Accounting Policies</t>
  </si>
  <si>
    <t>Accounting Policies [Abstract]</t>
  </si>
  <si>
    <t xml:space="preserve">(2) Summary of Significant Accounting Policies Basis of Presentation The interim consolidated financial statements of the Company have been prepared in accordance with accounting principles generally accepted in the United States (“GAAP”). The interim consolidated financial statements include the Company’s accounts, the consolidated variable interest entity for which the Company is the primary beneficiary, and its wholly-owned subsidiaries. All intercompany transactions and balances have been eliminated. Use of Estimates The preparation of the interim consolidated financial statements in conformity with GAAP requires estimates of assets, liabilities, revenues, expenses and disclosure of contingent assets and liabilities at the date of the consolidated financial statements. Actual results could differ from management’s estimates and such differences could be material. Significant estimates made in the interim consolidated financial statements include, but are not limited to: impairment, adequacy of provisions for loan losses and valuation of financial instruments. Principles of Consolidation Financial Accounting Standards Board (“FASB”) Accounting Standards Codification (“ASC”) Topic 810—Consolidation (“ASC 810”), provides guidance on the identification of a VIE (a variable interest entity for which control is achieved through means other than voting rights) and the determination of which business enterprise, if any, should consolidate the VIE. An entity is considered a VIE if any of the following applies: (1) the equity investors (if any) lack one or more of the essential characteristics of a controlling financial interest; (2) the equity investment at risk is insufficient to finance that entity’s activities without additional subordinated financial support; or (3) the equity investors have voting rights that are not proportionate to their economic interests and the activities of the entity involve or are conducted on behalf of an investor with a disproportionately small voting interest. The Company consolidates VIEs in which it is considered to be the primary beneficiary. The primary beneficiary is defined as the entity having both of the following characteristics: (1) the power to direct the activities that, when taken together, most significantly impact the VIE’s performance; and (2) the obligation to absorb losses and right to receive the returns from the VIE that would be significant to the VIE. At each reporting date, the Company reconsiders its primary beneficiary conclusion to determine if its obligation to absorb losses of, or its rights to receive benefits from, the VIE could potentially be more than insignificant and will consolidate or not consolidate accordingly. Revenue Recognition Interest income on loans is accrued using the interest method based on the contractual terms of the loan, adjusted for credit impairment, if any. The objective of the interest method is to arrive at periodic interest income including recognition of fees and costs at a constant effective yield. The Company considers a loan to be non-performing and places loans on non-accrual status at such time as: (1) management determines the borrower is incapable of, or has ceased efforts toward, curing the cause of an impairment; (2) the loan becomes 90 days delinquent; or (3) the loan has a maturity default. While on non-accrual status, based on the Company’s judgment as to collectability of principal, loans are either accounted for on a cash basis, where interest income is recognized only upon receipt of cash for principal and interest payments, or on a cost-recovery basis, where all cash receipts reduce a loan’s carrying value, and interest income is only recorded when such carrying value has been fully recovered. Loans Held for Investment Loans that the Company has the intent and ability to hold for the foreseeable future, or until maturity or payoff, are reported at their outstanding principal balances net of any premiums, discounts, loan origination fees and an allowance for loan losses. Loan origination fees and direct loan origination costs are deferred and recognized in interest income over the estimated life of the loans using the interest method, or on a straight line method which approximates the interest method, adjusted for actual prepayments. The Company evaluates each loan classified as a loan receivable held for investment for impairment on a quarterly basis. Impairment occurs when it is deemed probable that the Company will be unable to collect all amounts due according to the contractual terms of the loan. If the loan is considered to be impaired, an allowance is recorded to reduce the carrying value of the loan to the present value of the expected future cash flows discounted at the loan’s contractual effective rate, or the fair value of the collateral, less estimated costs to sell, if recovery of the Company’s investment is expected solely from the sale of the collateral. As part of the quarterly impairment review, we evaluate the risk of each loan and assign a risk rating based on a variety of factors, grouped as follows to include (without limitation): (i) loan and credit structure, including the as-is loan-to-value (“LTV”) and structural features; (ii) quality and stability of real estate value and operating cash flow, including debt yield, property type, dynamics of the geographic, property-type and local market, physical condition, stability of cash flow, leasing velocity and quality and diversity of tenancy; (iii) performance against underwritten business plan; and (iv) quality, experience and financial condition of sponsor, borrower and guarantor(s). Based on a 5-point scale, our loans are rated “1” through “5,” from least risk to greatest risk, respectively, which ratings are defined as follows:
1-
Outperform—Exceeds performance metrics (for example, technical milestones, occupancy, rents, net operating income) included in original or current credit underwriting and business plan;
2-
Meets or Exceeds Expectations—Collateral performance meets or exceeds substantially all performance metrics included in original or current underwriting / business plan;
3-
Satisfactory—Collateral performance meets or is on track to meet underwriting; business plan is met or can reasonably be achieved;
4-
Underperformance—Collateral performance falls short of original underwriting, and material differences exist from business plan; technical milestones have been missed; defaults may exist, or may soon occur absent material improvement; and,
5-
Risk of Impairment/Default—Collateral performance is significantly worse than underwriting; major variance from business plan; loan covenants or technical milestones have been breached; timely exit from loan via sale or refinancing is questionable. Since Inception, the Company has not recorded asset-specific loan loss reserves, nor has it recognized any impairments on its loan portfolio. Our determination of asset-specific loan loss reserves, should such reserves be necessary, relies on material estimates regarding the fair value of any loan collateral. Such losses could be caused by various factors, including, but not limited to, unanticipated adverse changes in the economy or events adversely affecting specific assets, borrowers, industries in which our borrowers operate or markets in which our borrowers or their properties are located. Significant judgment is required when evaluating loans for impairment. The Company’s loans are typically collateralized by real estate or a partnership, or similar, equity interest in an entity that owns real estate. As a result, the Company regularly evaluates on a loan-by-loan basis the extent and impact of any credit deterioration associated with the performance and/or value of the underlying collateral property as well as the financial and operating capability of the borrower/sponsor. The Company also evaluates the financial wherewithal of any loan guarantors and the borrower’s competency in managing and operating the properties. In addition, the Company considers the overall economic environment, real estate sector, and geographic sub-market in which the borrower operates. Such impairment analyses are completed and reviewed by asset management personnel and evaluated by senior management, who utilize various data sources, including (i) periodic financial data such as property occupancy, tenant profile, rental rates, operating expenses, the borrower’s exit plan, and capitalization and discount rates, (ii) site inspections, (iii) sales and financing comparables, (iv) current credit spreads for refinancing and (v) other market data. Commercial Mortgage-Backed Securities The Company invests in commercial mortgage-backed securities for cash management and investment purposes. The Company designates as available-for-sale its commercial mortgage-backed securities investments on the date of acquisition of the investment. Commercial mortgage-backed securities that are not classified as held-to-maturity and which the Company does not hold for the purpose of selling in the near-term, but may dispose of prior to maturity, are also designated as available-for-sale and are carried at estimated fair value. The Company’s recognition of interest income from its commercial mortgage-backed securities, including its amortization of premium and discount, follows the Company’s revenue recognition policy. The Company uses a specific identification method when determining the cost of security sold and the amount reclassified out of accumulated other comprehensive income into earnings. Unrealized losses on securities that, in the judgment of management, are other than temporary are charged against earnings as a loss in the consolidated statements of income. Significant valuation inputs are Level II as described under “Fair Value Measurements”. Portfolio Financing Arrangements The Company finances certain of its loan and CMBS investments using secured revolving repurchase agreements, asset-specific financing arrangements (notes payable on the consolidated balance sheets), and its private collateralized loan obligation (“CLO”). The related borrowings are recorded as separate liabilities on its consolidated balance sheets. Interest income earned on the investments and interest expense incurred on the related borrowings are reported separately on the Company’s consolidated statements of income and comprehensive income. In certain instances, the Company creates structural leverage through the co-origination or non-recourse syndication of a senior loan interest to a third party. For all such syndications the Company has completed through June 30, 2017, the Company has transferred 100% of the senior mortgage loan the Company originated on a non-recourse basis to a third-party lender and has retained as a loan investment a separate mezzanine loan investment secured by a pledge of the equity in the mortgage borrower. With respect to the senior mortgage loan transferred, the Company retains: no control over the mortgage loan; no economic interest in the mortgage loan; and no recourse to the purchaser or the borrower. Consequently, based on these circumstances and because the Company does not have any continuing involvement with the transferred senior mortgage loan, these syndications are accounted for as sales under GAAP and are removed from the Company’s consolidated financial statements at the time of transfer. The Company’s consolidated balance sheets only include the separate mezzanine loan remaining after the transfer and not the non-consolidated senior loan interest sold or co-originated that the Company transferred. Fair Value Measurements The Company follows ASC 820-10, Fair Value Measurements and Disclosures “ASC 820-10” Level I Level II Level III For certain financial instruments, the various inputs that management uses to measure fair value may fall into different levels of the fair value hierarchy. In such cases, the determination of which category within the fair value hierarchy is appropriate for such financial instrument is based on the lowest level of input that is significant to the fair value measurement. The assessment of the significance of a particular input to the fair value measurement in its entirety requires judgment and considers factors specific to the financial instrument. The Company may use valuation techniques consistent with the market and income approaches to measure the fair value of its assets and liabilities. The market approach uses third-party valuations and information obtained from market transactions involving identical or similar assets or liabilities. The income approach uses projections of the future economic benefits of an instrument to determine its fair value, such as in the discounted cash flow methodology. The inputs or methodology used for valuing financial instruments are not necessarily an indication of the risk associated with investing in these financial instruments. Transfers between levels of the fair value hierarchy are assumed to occur at the end of the reporting period. Income Taxes The Company qualifies and has elected to be taxed as a REIT for U.S. federal income tax purposes under the Internal Revenue Code of 1986, as amended, commencing with its taxable year ended December 31, 2014. To the extent that it annually distributes at least 90% of its REIT taxable income to stockholders and complies with various other requirements as a REIT, the Company generally will not be subject to U.S. federal income taxes on its distributed REIT taxable income. If the Company fails to continue to qualify as a REIT in any taxable year and does not qualify for certain statutory relief provisions, the Company will be subject to U.S. federal and state income taxes at regular corporate rates (including any applicable alternative minimum tax) beginning with the year in which it fails to qualify and may be precluded from being able to elect to be treated as a REIT for the Company’s four subsequent taxable years. Even though the Company currently qualifies for taxation as a REIT, the Company may be subject to certain U.S. federal, state, local and foreign taxes on the Company’s income and property and to U.S. federal income and excise taxes on the Company’s undistributed REIT taxable income. Deferred tax assets and liabilities are recognized for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periods in which those temporary differences are expected to be recovered or settled. The effect on deferred tax assets and liabilities of a change in tax rates is recognized in the period in which the enactment date occurs. Under ASC Topic 740, Income Taxes Earnings per Common Share The Company utilizes the two-class method when assessing participating securities to calculate earnings per common share. Basic and diluted earnings per common share is computed by dividing net income available to common stockholders (i.e., holders of common stock and Class A common stock), divided by the weighted-average number of common shares (both common stock and Class A common stock) outstanding during the period. The Company’s common stock and Class A common stock have the same preferences and rights to dividends and other distributions. Diluted earnings per common share is calculated by including the effect of dilutive securities. The Company currently does not have any outstanding participating securities. Loan Origination Fees Loan origination fees are reflected in loans held for investment on the consolidated balance sheets and include fees charged to borrowers. These fees are amortized into interest income over the life of the related loans held. Deferred Financing Costs Deferred financing costs are reflected net of collateralized loan obligation and secured financing agreements on the Company’s consolidated balance sheets. These costs are amortized in interest expense using the interest method or on a straight line basis which approximates the interest method over the life of the related obligations. Cash and Cash Equivalents Cash and cash equivalents include cash held in banks or invested in money market funds with original maturities of less than 90 days. The Company deposits its cash and cash equivalents with high credit quality institutions to minimize credit risk exposure. The Company maintains cash accounts at several financial institutions, which are insured up to a maximum of $250,000 per account as of June 30, 2017 and December 31, 2016. The balances in these accounts may exceed the insured limits. Restricted Cash Restricted cash primarily represents deposit proceeds from potential borrowers which may be returned to borrowers, after deducting transaction costs paid by the Company for the benefit of the borrowers, upon the closing of a loan transaction. Recently Issued and Adopted Accounting Pronouncements In March 2017, FASB issued ASU 2017-08, Receivables (Topic 310): Receivables – Nonrefundable Fees and Other Costs (“ASU 2017-08”). ASU 2017-08 shortens the amortization period for certain callable debt securities held at a premium. Specifically, the amendments require the premium to be amortized to the earliest call date. The amendments do not require an accounting change for securities held at a discount; discounts continue to be amortized through maturity. This guidance is effective for fiscal years, and interim periods within those fiscal years, beginning after December 15, 2018. Early adoption is permitted, including adoption in an interim period. The Company early adopted this update during the quarter ended March 31, 2017. There was no effect on our consolidated financial statements. </t>
  </si>
  <si>
    <t>Loans Held for Investment</t>
  </si>
  <si>
    <t>Receivables [Abstract]</t>
  </si>
  <si>
    <t xml:space="preserve">(3) Loans Held for Investment The Company currently originates and acquires first mortgage and mezzanine loans secured by commercial properties. These loans can potentially subject the Company to concentrations of credit risk as measured by various metrics, including the property type collateralizing the loan, loan size, loans to a single sponsor and loans in a single geographic area, among others. The Company’s loans held for investment are accounted for at amortized cost. During the six months ended June 30, 2017, the Company’s subsidiaries originated or acquired eight loans with a total commitment of approximately $675.8 million, an unpaid principal balance of $488.2 million, and unfunded commitments of $96.1 million. To fund these originations, the Company employed financing methods that included repurchase and secured financings, notes payable, and the non-recourse syndication of senior loan interests to third parties that were recognized as sales. Total commitments related to non-recourse senior loan interest syndications for the six months ended June 30, 2017 were $91.5 million. During the six months ended June 30, 2016, the Company’s subsidiaries originated or acquired 13 loans with a total commitment of approximately $728.9 million, an unpaid principal balance of $628.9 million, and unfunded commitments of $100.0 million. The following tables present an overview of the loan investment portfolio as of June 30, 2017 and December 31, 2016 (in thousands):
June 30, 2017
Loans Receivable
Outstanding Principal
Unamortized Premium (Discount), Loan Origination Fees, net
Carrying Amount
Senior loans
$
2,144,683
$
(16,673
)
$
2,128,010
Subordinated and mezzanine loans
64,306
(405
)
63,901
Subtotal before allowance
2,208,989
(17,078
)
2,191,911
Allowance for loan losses
—
—
—
Total
$
2,208,989
$
(17,078
)
$
2,191,911
December 31, 2016
Loans Receivable
Outstanding Principal
Unamortized Premium (Discount), Loan Origination Fees, net
Carrying Amount
Senior loans
$
2,429,632
$
(20,931
)
$
2,408,701
Subordinated and mezzanine loans
41,446
(157
)
41,289
Subtotal before allowance
2,471,078
(21,088
)
2,449,990
Allowance for loan losses
—
—
—
Total
$
2,471,078
$
(21,088
)
$
2,449,990
For the six months ended June 30, 2017, loan portfolio activity was as follows (in thousands):
Balance at December 31, 2016
$
2,449,990
Loans originated
524,725
Additional fundings
156,005
Amortization of discount and origination fees
12,315
Deductions during the period:
Collection of principal
(948,449
)
Amortization of premium
(2,675
)
Balance at June 30, 2017
$
2,191,911
At June 30, 2017 and December 31, 2016, there was $0.2 million and $2.9 million, respectively, of unamortized premium and $4.0 million and $12.5 million, respectively, of unamortized discount included in loans held for investment at amortized cost on the consolidated balance sheets. The table below summarizes the carrying values and results of the Company’s internal risk rating review performed as of June 30, 2017 and December 31, 2016 (dollars in thousands):
Carrying Value
Rating
June 30, 2017
December 31, 2016
1
$
—
$
261,261
2
822,831
745,340
3
1,369,080
1,205,994
4
—
237,395
5
—
—
Totals
$
2,191,911
$
2,449,990
Weighted Average Risk Rating
2.6
2.6
During the six months ended June 30, 2017, two loans were moved from the Company’s category four risk rating, one into its category two risk rating and the other into its category three risk rating, as a result of improved operating performance of the underlying loan collateral. In addition, two loans that were classified in its category four risk rating at December 31, 2016 were repaid in the ordinary course of business. The Company also received repayments of three loans classified in its category one risk rating as of December 31, 2016, during the six months ended June 30, 2017. The weighted average risk rating at both June 30, 2017 and December 31, 2016 was 2.6. At June 30, 2017 and December 31, 2016, there were no loans on non-accrual status or that were impaired; thus the Company did not record a reserve. See Note 16 for details about the Company’s mortgage loan originations subsequent to the three months ended June 30, 2017. </t>
  </si>
  <si>
    <t>Investments Debt And Equity Securities [Abstract]</t>
  </si>
  <si>
    <t xml:space="preserve">(4) Commercial Mortgage-Backed Securities At June 30, 2017 and December 31, 2016, the Company had six and five commercial mortgage-backed securities (“CMBS”) designated as available-for-sale, respectively. Detailed information regarding the Company’s available-for-sale CMBS is as follows (dollars in thousands):
June 30, 2017
Unamortized
Gross
Estimated
Face
Premium
Unrealized
Fair
Amount
(Discount)
Gain
Value
Investments, at Fair Value
CMBS
$
129,571
$
(2,524
)
$
2,538
$
129,585
December 31, 2016
Face Amount
Unamortized Premium (Discount)
Gross Unrealized Gain
Estimated Fair Value
Investments, at Fair Value
CMBS
$
62,927
$
(2,673
)
$
1,250
$
61,504
The CMBS fair values are considered Level II fair value measurements within the fair value hierarchy of ASC 820. The CMBS fair values are based upon market, broker, counterparty or pricing services quotations, which provide valuation estimates based upon reasonable market order indications. These fair value quotations are subject to significant variability based on market conditions, such as interest rates, credit spreads and market liquidity. The amortized cost and estimated fair value of the Company’s available-for-sale commercial mortgage-backed securities by contractual maturity are shown in the following table (dollars in thousands):
June 30, 2017
Amortized Cost
Estimated Fair Value
Expected Maturity Date
After one, within five years
$
36,700
$
36,697
After five, within ten years
90,347
92,888
Total Investments, at Fair Value
$
127,047
$
129,585
December 31, 2016
Amortized Cost
Estimated Fair Value
Expected Maturity Date
After one, within five years
$
58,962
$
60,242
After five, within ten years
1,292
1,262
Total Investments, at Fair Value
$
60,254
$
61,504
No other than temporary losses were recognized through income during the six months ended June 30, 2017 or year ended December 31, 2016. </t>
  </si>
  <si>
    <t>Variable Interest Entities</t>
  </si>
  <si>
    <t xml:space="preserve">(5) Variable Interest Entities On December 18, 2014, the Company entered into a collateralized loan obligation with a lender through TPG RE Finance Trust CLO Issuer, L.P., a wholly-owned subsidiary of the Company (“CLO Issuer”). The Company evaluated in accordance with ASC 810 the key attributes of the CLO Issuer to determine if it was a VIE and if the Company should consolidate the entity as the primary beneficiary of its operating activities. This evaluation led the Company to conclude the CLO Issuer is a VIE and that the Company should consolidate the entity. The CLO Issuer invested in real estate-related loans which are substantially financed by the issuance of debt securities. One of the Company’s affiliates, TPG RE Finance Trust Management, L.P. (“Manager”), is named collateral manager (“CLO Collateral Manager”) for all of CLO Issuer’s collateral assets. The CLO Collateral Manager is responsible for the activities that most significantly impact the performance of the underlying assets, including but not limited to monitoring, managing and disposing of collateral assets and managing the CLO Issuer’s compliance with provisions of the CLO indenture. The Company’s involvement with the CLO Issuer primarily affects its financial performance and operating cash flows through amounts recorded to interest income, interest expense and provision for loan losses. The Company consolidates the CLO Issuer because ultimately it has the ability to control the activities that most significantly impact the economic performance of the entity through its contractual rights with the affiliated CLO Collateral Manager. The CLO Collateral Manager has a contractual duty to the CLO Issuer, which in turn benefits the Company, as the owner of 100% of the equity in the CLO Issuer. Additionally, the Company has exposure to the CLO Issuer’s losses to the extent of its equity interests and also has rights to waterfall payments in excess of required payments to the CLO Issuer’s Class A Note holder which would both be significant to the CLO Issuer. At each reporting date, the Company reconsiders its primary beneficiary conclusion to determine if its obligation to absorb losses of, or its rights to receive benefits from, the CLO Issuer could potentially be more than insignificant and will consolidate or not consolidate accordingly. The Company’s total assets and total liabilities at June 30, 2017 and December 31, 2016 include VIE assets and liabilities as follows (in thousands):
June 30, 2017
December 31, 2016
ASSETS
Cash and Cash Equivalents
$
—
$
2,133
Accounts Receivable
357
479
Accounts Receivable from Servicer/Trustee
40,085
23,009
Accrued Interest Receivable
1,620
5,714
Loans Held for Investment
183,779
712,158
Total Assets
$
225,841
$
743,493
LIABILITIES
Accrued Interest Payable
$
287
$
885
Accrued Expenses
—
32
Collateralized Loan Obligation
166,077
540,780
Payable to Affiliates
212
933
Deferred Revenue
51
198
Total Liabilities
$
166,627
$
542,828
Assets held by the CLO Issuer are restricted and can be used only to settle obligations of the entity unless approved for release by the CLO trustee after satisfaction of the corresponding liability. The liabilities of the CLO Issuer are non-recourse to the Company and can only be satisfied from the CLO Issuer’s asset pool. At June 30, 2017, the Company had not provided, and is not required to provide, financial support to the CLO Issuer through a liquidity arrangement or otherwise. </t>
  </si>
  <si>
    <t>Debt Disclosure [Abstract]</t>
  </si>
  <si>
    <t>(6) Collateralized Loan Obligation The following table outlines borrowings and the corresponding collateral under the Company’s consolidated CLO Issuer as of June 30, 2017 and December 31, 2016, respectively (dollars in thousands):
As of June 30, 2017
As of December 31, 2016
Debt
Collateral (loans)
Debt
Collateral (loans)
Face Value
Carrying Value
Outstanding Principal
Carrying Value
Face Value
Carrying Value
Outstanding Principal
Carrying Value
$
167,285
$
166,077
$
184,796
$
183,779
$
543,320
$
540,780
$
712,420
$
712,158
On December 29, 2014, the Company acquired from German American Capital Corporation (“GACC”) a portfolio of 75% participation interests in loans secured primarily by first mortgages on commercial properties, with a face value of approximately $2.4 billion. To partially fund the investment, on December 18, 2014, the CLO Issuer issued a Class A Note secured by the Company’s 75% participation interests in the portfolio of loans acquired. The Class A Note includes $12.6 million and $56.0 million of additional capacity at June 30, 2017 and December 31, 2016, respectively, to finance future advances related to loans securing the Class A Note and has an interest rate of one-month LIBOR plus 2.75%. We incur a fee of 0.25% on undrawn amounts of the Class A Note while it is outstanding, which is reflected in interest expense in the consolidated statements of income and comprehensive income. The Company incurred approximately $13.2 million of issuance costs which are being amortized on an effective yield basis over the remaining life of the loans collateralizing the Class A Note. As of June 30, 2017 and December 31, 2016, the Company’s remaining unamortized issuance costs were $1.2 million and $2.5 million, respectively. Interest is payable monthly, beginning on December 18, 2014, through September 10, 2023, the stated maturity date of the Class A Note. For the six months ended June 30, 2017 and 2016, Class A Note interest expense (excluding amortization of deferred financing costs) of $8.7 million and $15.0 million, respectively, is included in the Company’s consolidated statements of income as interest expense. The Class A Note indenture contains operating covenants relating to the organization and activities of the CLO Issuer, and two financial covenants: the portfolio overcollateralization ratio test and the underlying aggregate asset over collateralization ratio test. The first is intended to limit the maximum leverage ratio of the CLO Issuer; the second is intended to limit the maximum leverage ratio of individual loans owned by the CLO Issuer. The Company believes it is in compliance with all covenants as of June 30, 2017 and December 31, 2016. See Note 16 for a description of the sale and refinancing of the CLO Issuer’s mortgage loan assets, the retirement in full of the Class A Notes, and the pending termination of the CLO.</t>
  </si>
  <si>
    <t>Notes Payable, Repurchase Agreements and Subscription Secured Facility</t>
  </si>
  <si>
    <t>Notes Payable, Repurchase Agreements, and Subscription Secured Facility</t>
  </si>
  <si>
    <t>(7) Notes Payable, Repurchase Agreements, and Subscription Secured Facility At June 30, 2017 and December 31, 2016, the Company had notes payable, repurchase agreements, and a subscription secured credit facility for certain of the Company’s originated loans. These financing agreements bear interest at a rate equal to LIBOR plus a credit spread determined primarily by advance rate and property type, or in the case of the subscription secured facility, the creditworthiness of the irrevocable investor commitments that secure the facility. Except for the subscription secured facility, the agreements contain covenants that include certain financial requirements, including maintenance of minimum liquidity, minimum tangible net worth, maximum debt to net worth ratio, current ratio and limitations on capital expenditures, indebtedness, distributions, transactions with affiliates and maintenance of positive net income as defined in the agreements. The following table presents certain information regarding the Company’s notes payable, repurchase agreements, and subscription secured facility as of June 30, 2017 and December 31, 2016, respectively. Except as otherwise noted, all other agreements are held on a non-recourse basis. Amounts included are shown in thousands:
As of June 30, 2017
Notes Payable
Maturity Date
Index Rate
Weighted Average Spread
Interest Rate
Commitment Amount
Maximum Current Availability
Balance Outstanding
Principal Balance of Collateral
Bank of the Ozarks
8/23/2019
1 Month Libor
4.5
%
5.6
%
$
92,400
$
64,013
$
28,387
$
41,241
Bank of the Ozarks
8/31/2018
1 Month Libor
4.0
5.1
68,600
25,867
42,733
61,590
Deutsche Bank
9/25/2019
1 Month Libor
3.5
4.6
64,779
23,137
41,642
69,403
Deutsche Bank
6/29/2018
1 Month Libor
3.3
4.3
49,644
22,362
27,282
41,972
Bank of the Ozarks
5/22/2018
1 Month Libor
4.8
5.8
48,750
25,425
23,325
35,885
Deutsche Bank
12/9/2018
1 Month Libor
3.7
4.7
42,543
1
42,542
60,775
BMO Harris Bank (1)
4/9/2020
1 Month Libor
2.7
3.7
32,500
—
32,500
45,000
399,216
160,805
238,411
355,866
Repurchase Agreements
Maturity Date
Index Rate
Weighted Average Spread
Interest Rate
Commitment Amount
Maximum Current Availability
Balance Outstanding
Principal Balance of Collateral
Goldman Sachs (1)
8/19/2018
1 Month Libor
2.3
%
3.3
%
750,000
361,777
388,223
556,298
Wells Fargo (1)
5/25/2019
1 Month Libor
2.2
3.4
750,000
508,265
241,735
342,700
JP Morgan (1)
8/20/2018
1 Month Libor
2.5
3.6
313,750
148,861
164,889
234,249
Morgan Stanley (1)
5/3/2019
1 Month Libor
2.4
3.6
250,000
19,768
230,232
311,411
US Bank (1)
10/6/2019
1 Month Libor
2.3
3.3
150,000
129,000
21,000
30,000
Goldman Sachs (CMBS) (2)
9/29/2017
1 Month Libor
0.9
2.0
100,000
36,897
63,103
76,432
Royal Bank of Canada (CMBS) (2)
9/20/2017
1 Month Libor
1.4
2.5
100,000
60,594
39,406
51,918
2,413,750
1,265,162
1,148,588
1,603,008
Subscription Secured Facility
Maturity Date
Index Rate
Weighted Average Spread
Interest Rate
Commitment Amount
Maximum Current Availability
Balance Outstanding
Principal Balance of Collateral
Lloyds Bank
1/6/2018
1 Month Libor
1.8
%
3.0
%
250,000
107,027
—
—
Total
$
3,062,966
$
1,532,994
$
1,386,999
$
1,958,874
(1)
Borrowings under repurchase agreements and one note payable with a 25% recourse guarantee.
(2)
Borrowings under repurchase agreements with a 100% recourse guarantee. Maturity Date represents the sooner of the next maturity date of the CMBS repurchase agreement, or roll over date for the applicable underlying trade confirmation, subsequent to June 30, 2017.
As of December 31, 2016
Notes Payable
Maturity Date
Index Rate
Weighted Average Spread
Interest Rate
Commitment Amount
Maximum Current Availability
Balance Outstanding
Principal Balance of Collateral
Bank of the Ozarks
8/23/2019
1 Month Libor
4.5
%
5.1
%
$
92,400
$
72,544
$
19,856
$
28,366
Deutsche Bank
9/25/2019
1 Month Libor
3.5
4.1
64,779
30,207
34,572
57,620
Deutsche Bank
12/9/2018
1 Month Libor
3.3
3.9
49,644
29,293
20,351
31,309
Deutsche Bank
9/29/2018
1 Month Libor
3.7
4.3
42,543
5,940
36,603
52,303
249,366
137,984
111,382
169,598
Repurchase Agreements
Maturity Date
Index Rate
Weighted Average Spread
Interest Rate
Commitment Amount
Maximum Current Availability
Balance Outstanding
Principal Balance of Collateral
Goldman Sachs (1)
8/19/2017
1 Month Libor
2.2
%
2.9
%
500,000
249,110
250,890
363,146
Wells Fargo (1)
5/25/2019
1 Month Libor
2.2
3.0
500,000
179,729
320,271
461,618
JP Morgan (1)
8/20/2018
1 Month Libor
2.7
3.4
313,750
25,001
288,749
414,269
Morgan Stanley (1)
5/3/2019
1 Month Libor
2.5
3.2
250,000
124,036
125,964
175,884
Goldman Sachs (CMBS) (2)
8/19/2017
1 Month Libor
2.0
2.6
100,000
73,195
26,805
43,500
Royal Bank of Canada (CMBS) (2)
2/9/2021
1 Month Libor
1.0
1.6
100,000
91,150
8,850
9,347
1,763,750
742,221
1,021,529
1,467,764
Subscription Secured Facility
Maturity Date
Index Rate
Weighted Average Spread
Interest Rate
Commitment Amount
Maximum Current Availability
Balance Outstanding
Principal Balance of Collateral
Lloyds Bank
1/6/2018
1 Month Libor
1.8
%
2.5
%
250,000
109,142
—
—
Total
$
2,263,116
$
989,347
$
1,132,911
$
1,637,362
(1)
Borrowings under repurchase agreements with a 25% recourse guarantee.
(2)
Borrowings under repurchase agreements with a 100% recourse guarantee. Notes Payable As of June 30, 2017 and December 31, 2016, the Company had seven and four note-on-note loan agreements, respectively, to finance certain of its lending activities. At June 30, 2017 and December 31, 2016, these loans allow for additional advances up to a specified cap and are secured by seven and four loans held for investment, respectively. All seven loans at June 30, 2017 are guaranteed by Holdco, and the agreements include guarantor covenants regarding liquid assets and net worth requirements. The Company believes it is in compliance with all covenants as of June 30, 2017 and December 31, 2016. One of these loans at June 30, 2017 is 25% recourse to Holdco. Repurchase Agreements The Company frequently utilizes repurchase agreements to finance the direct origination or acquisition of commercial real estate mortgage loans and CMBS. Under these repurchase agreements, the Company transfers all of its rights, title and interest in the loans or CMBS to the repurchase counterparty in exchange for cash, and simultaneously agrees to reacquire the asset at a future date for an amount equal to the cash exchanged plus an interest factor. The repurchase counterparty collects all principal and interest on related loans or CMBS and remits to the Company only the net after collecting its interest and other fees. During the six months ended June 30, 2017 and the year ended December 31, 2016, the Company entered into one and two repurchase agreements, respectively, to finance its lending activities. In addition, on June 8, 2017, the Company closed an amendment to its existing repurchase agreement with Wells Fargo Bank, National Association to increase the maximum commitment amount to $750 million from $500 million. Additionally, on June 12, 2017, the Company closed an amendment to its existing repurchase agreement with Goldman Sachs Bank USA to increase the maximum commitment amount to $750 million from $500 million. Credit spreads vary depending on property type and advance rate. Assets pledged are mortgage loans collateralized by commercial properties. These facilities are 25% recourse to Holdco. At June 30, 2017 and December 31, 2016, the Company had two securities repurchase agreements to finance its CMBS investing activities. Credit spreads vary depending upon the CMBS and advance rate. Assets pledged at June 30, 2017 and December 31, 2016 consisted of five and three mortgage-backed securities, respectively. These facilities are 100% recourse to Holdco. The agreements include various covenants covering net worth, liquidity, recourse limitations, and debt coverage. The Company believes it is in compliance with all covenants as of June 30, 2017 and December 31, 2016. The following table summarizes certain characteristics of the Company’s repurchase agreements secured by commercial mortgage loans, all of which are considered long-term borrowings, and comprise counterparty concentration risks, at June 30, 2017 (in thousands):
June 30, 2017
UPB of Collateral
Carrying Value of Collateral (1)
Amounts Payable under Repurchase Agreements (2)
Net Counterparty Exposure (3)
Percent of Stockholders Equity
Days to Extended Maturity
Goldman Sachs Bank
$
556,298
$
554,100
$
389,046
$
165,054
16
%
780
Wells Fargo Bank
342,700
339,870
241,908
97,962
10
%
1,425
Morgan Stanley Bank (4)
311,411
310,232
230,619
79,613
8
%
N/A
JP Morgan Chase Bank
234,249
234,655
165,260
69,395
7
%
1,147
US Bank
30,000
29,924
21,057
8,867
1
%
1,559
Total / Weighted Average
1,474,658
1,468,781
1,047,890
420,891
1,065
(1)
Amounts shown in the table include interest receivable of $6.5 million, and are net of premium, discount and origination fees of $12.4 million.
(2)
Amounts shown in the table include interest payable of $1.8 million, and do not reflect unamortized deferred financing fees of $8.9 million.
(3)
Represents the net carrying value of the commercial real estate assets sold under agreements to repurchase, including accrued interest plus any cash or assets on deposit to secure the repurchase obligation, less the amount of the repurchase liability, including accrued interest.
(4)
Morgan Stanley Bank credit facility is excluded from the Days to Extended Maturity calculation because it does not have a contractual maturity date. The following table summarizes certain characteristics of the Company’s repurchase agreements secured by CMBS, all of which are considered short-term borrowings, and comprise counterparty concentration risks, at June 30, 2017 (in thousands):
June 30, 2017
UPB of Collateral
Carrying Value of Collateral (1)
Amounts Payable under Repurchase Agreements (2)
Net Counterparty Exposure (3)
Percent of Stockholders Equity
Days to Extended Maturity (4)
Goldman Sachs Bank
$
76,432
$
76,424
$
63,417
$
13,007
1
%
91
Royal Bank of Canada
51,918
52,250
39,624
12,626
1
%
82
Total / Weighted Average
128,350
128,674
103,041
25,633
88
Total / Weighted Average - Loans and CMBS
$
1,603,008
$
1,597,455
$
1,150,931
$
446,524
956
(1)
Amounts shown in the table include interest receivable of $0.4 million, and are net of premium, discount, and unrealized gains of $0.1 million.
(2)
Amounts shown in the table include interest payable of $0.5 million, and do not reflect deferred financing fees of $0.1 million.
(3)
Represents the net carrying value of available-for-sale securities sold under agreements to repurchase, including accrued interest plus any cash or assets on deposit to secure the repurchase obligation, less the amount of the repurchase liability, including accrued interest.
(4)
Represents the sooner of the next maturity date of the CMBS repurchase agreement, or roll over date for the applicable underlying trade confirmation, subsequent to June 30, 2017. The following table summarizes certain characteristics of the Company’s repurchase agreements secured by commercial mortgage loans, all of which are considered long-term borrowings, and comprise counterparty concentration risks, at December 31, 2016 (in thousands):
December 31, 2016
UPB of Collateral
Carrying Value of Collateral (1)
Amounts Payable under Repurchase Agreements (2)
Net Counterparty Exposure (3)
Percent of Stockholders Equity
Days to Extended Maturity
Wells Fargo Bank
$
461,618
$
450,338
$
320,175
$
130,163
13
%
1,606
JP Morgan Chase Bank
414,269
414,461
289,206
125,255
13
%
1,328
Goldman Sachs Bank
363,146
361,964
251,366
110,598
11
%
961
Morgan Stanley Bank (4)
175,884
175,178
126,152
49,026
5
%
N/A
Total / Weighted Average
1,414,917
1,401,941
986,899
415,042
3,895
(1)
Amounts shown in the table include interest receivable of $0.004 million and are net of premium, discount and origination fees of $0.02 million.
(2)
Amounts shown in the table include interest payable of $0.001 million, and do not reflect deferred financing fees of $0.01million.
(3)
Represents the net carrying value of the commercial real estate assets sold under agreements to repurchase, including accrued interest plus any cash or assets on deposit to secure the repurchase obligation, less the amount of the repurchase liability, including accrued interest.
(4)
Morgan Stanley Bank credit facility is excluded from the Days to Extended Maturity calculation because it does not have a contractual maturity date. The following table summarizes certain characteristics of the Company’s repurchase agreements secured by CMBS, all of which are considered short-term borrowings, and comprise counterparty concentration risks, at December 31, 2016 (in thousands):
December 31, 2016
UPB of Collateral
Carrying Value of Collateral(1)
Amounts Payable under Repurchase Agreements(2)
Net Counterparty Exposure(3)
Percent of Stockholders Equity
Days to Extended Maturity
Goldman Sachs Bank
$
43,500
$
41,403
$
26,832
$
14,571
2
%
1,502
Royal Bank of Canada
9,347
9,932
8,856
1,076
0
%
1,507
Total / Weighted Average
52,847
51,335
35,688
15,647
3,009
Total / Weighted Average - Loans and CMBS
$
1,467,764
$
1,453,276
$
1,022,587
$
430,689
1,331
(1)
Amounts shown in the table include interest receivable of $0.03 million, and are net of premium, discount, and unrealized gains of $2.7 million.
(2)
Amounts shown in the table include interest payable of $0.03 million, and do not reflect deferred financing fees of $0.01 million.
(3)
Represents the net carrying value of available-for-sale securities sold under agreements to repurchase, including accrued interest plus any cash or assets on deposit to secure the repurchase obligation, less the amount of the repurchase liability, including accrued interest. See Note 16 for details related to the Company’s upsize of its Morgan Stanley Bank and JP Morgan Chase Bank secured revolving repurchase facilities subsequent to the three months ended June 30, 2017. Subscription Secured Facility On January 6, 2016, the Company entered into a subscription secured revolving credit facility with a commitment of $250 million. Borrowing ability is limited to the lesser of $250 million and 66.67% of unfunded commitments from included investors as defined in the agreement. The credit facility term is two years with a one year extension option at a rate of LIBOR plus 1.75%. At June 30, 2017, there was no balance outstanding. In connection with the completion of the Company’s initial public offering, the Company cancelled the unfunded commitments and terminated this facility.</t>
  </si>
  <si>
    <t>Schedule of Maturities</t>
  </si>
  <si>
    <t xml:space="preserve">(8) Schedule of Maturities The future principal payments for the five years subsequent to June 30, 2017 and thereafter are as follows (in thousands):
CLO
Repurchase Agreements
Notes Payable
2017
$
63,760
$
218,671
$
—
2018
99,676
249,351
135,883
2019
—
489,049
70,028
2020
2,447
191,517
32,500
2021
—
—
—
Thereafter
1,402
—
—
Total
$
167,285
$
1,148,588
$
238,411
The stated maturity date for the Class A Note issued by the CLO Issuer is September 10, 2023; however, principal repayments are required only to the extent of principal payments received on the underlying participation interests held in the CLO trust, subject to compliance with financial covenants. Accordingly, the principal amounts included in this table represent expected repayments based on contractual maturities of such underlying participation interests. </t>
  </si>
  <si>
    <t>Fair Value Measurements</t>
  </si>
  <si>
    <t>Fair Value Disclosures [Abstract]</t>
  </si>
  <si>
    <t xml:space="preserve">(9) Fair Value Measurements The Company’s consolidated balance sheet includes Level I nonrecurring fair value measurements related to cash and cash equivalents, restricted cash, accounts receivable, and accounts payable and accrued liabilities. The carrying values of these financial assets and liabilities are reasonable estimates of fair value because of the short-term maturities of these instruments. The consolidated balance sheet also includes Loans Held for Investment, a collateralized loan obligation, and secured financing arrangements that are considered Level III fair value measurements that are not measured at fair value on a recurring basis, but are subject to fair value adjustments utilizing the fair value of the underlying collateral when there is evidence of impairment. The Company did not have any significant nonrecurring fair value items as of June 30, 2017 and December 31, 2016. The following tables provide information about financial assets and liabilities not carried at fair value on a recurring basis in our consolidated balance sheet (dollars in thousands):
June 30, 2017
Carrying Value
Level I
Level II
Level III
Financial Assets
Loans Held for Investment
$
2,191,911
$
—
$
—
$
2,209,773
Financial Liabilities
Collateralized Loan Obligation
166,077
—
—
166,077
Secured Financing Arrangements
1,375,174
—
—
1,375,174
December 31, 2016
Carrying Value
Level I
Level II
Level III
Financial Assets
Loans Held for Investment
$
2,449,990
$
—
$
—
$
2,469,717
Financial Liabilities
Collateralized Loan Obligation
540,780
—
—
540,780
Secured Financing Arrangements
1,121,869
—
—
1,121,869
Level III fair values were determined based on standardized valuation models and significant unobservable market inputs, including holding period, discount rates based on loan to value, property type and loan pricing expectations developed by the Manager that were corroborated with other institutional lenders to determine a market spread that was added to the one-month LIBOR forward curve. There were no transfers of financial assets or liabilities within the fair value hierarchy during the current period. At June 30, 2017 and December 31, 2016, the estimated fair value of loans held for investment was $2.2 billion and $2.5 billion, respectively. The average gross spread at June 30, 2017 and December 31, 2016 was 5.02% and 5.10%, respectively. The weighted average years to maturity was 3.2 years, assuming full extension of all loans, at June 30, 2017. At June 30, 2017 and December 31, 2016, the carrying value of the CLO obligation and secured financing agreements approximates fair value as current borrowing spreads reflect market terms. </t>
  </si>
  <si>
    <t>Income Tax Disclosure [Abstract]</t>
  </si>
  <si>
    <t xml:space="preserve">(10) Income Taxes As of June 30, 2017 and December 31, 2016, the Company indirectly owns 100% of the equity of TPG RE Finance Trust CLO TRS Corp. (“CLO TRS”), TPG RE Finance Trust CLO TRS 1 Corp. (“TRS 1”) and TPG RE Finance Trust CLO TRS 2 Corp. (“TRS 2”), each of which is a taxable REIT subsidiary (collectively, “TRS”). TRS is subject to applicable U.S. federal, state, local and foreign income tax on its taxable income. In addition, as a REIT, the Company also may be subject to a 100% excise tax on certain transactions between it and its TRS that are not conducted on an arm’s-length basis. The Company files income tax returns in the United States federal jurisdiction as well as various state and local jurisdictions. The filings are subject to normal reviews by regulatory agencies until the related statute of limitations expires, with open tax years for all years since the Company’s initial capitalization in 2014. The years open to examination range from 2014 to present. The Company’s TRS had no operations as of June 30, 2017 and December 31, 2016, and accordingly no deferred tax assets or liabilities exist relating to the TRS’s operations. ASC 740 also prescribes a recognition threshold and measurement attribute for the financial statement recognition and measurement of a tax position taken or expected to be taken in a tax return. ASC 740 also provides guidance on derecognition, classification, interest and penalties, accounting in interim periods, disclosure and transition. The Company has analyzed its various federal and state filing positions and believes that its income tax filing positions and deductions are well documented and supported. As of June 30, 2017 and December 31, 2016, based on the Company’s evaluation, there is no reserve for any uncertain income tax positions. The Company’s policy is to classify interest and penalties associated with underpayment of U.S. federal and state income taxes, if any, as a component of general and administrative expense on its consolidated statements of income. For the periods ended June 30, 2017 and 2016, the Company did not have any interest or penalties associated with the underpayment of any income taxes. For the three and six months ended June 30, 2017 and June 30, 2016, the Company incurred $0.0 million and $0.1 million, respectively, and $0.1 million and $0.2 million, respectively, of federal, state and local tax expense relating to its TRS. At June 30, 2017 and 2016, the Company’s effective tax rate was 0.29% and 0.57%, respectively. At June 30, 2017 and 2016, the Company had no deferred tax assets or liabilities. </t>
  </si>
  <si>
    <t>Related Party Transactions</t>
  </si>
  <si>
    <t>Related Party Transactions [Abstract]</t>
  </si>
  <si>
    <t>(11) Related Party Transactions Management Agreements The Company is externally managed and advised by the Manager and, as of June 30, 2017, paid the Manager a management fee in accordance with the management agreement which was executed on December 15, 2014 (the “pre-IPO Management Agreement”). The management fee is equal to 1.25% of the Company’s stockholders’ equity per annum, which is calculated and payable quarterly in arrears. For purposes of calculating the management fee, stockholders’ equity means: (i) the sum of (A) the net proceeds received by the Company from all issuances of the Company’s common stock, plus (B) the Company’s cumulative Core Earnings from and after the date of the pre-IPO Management Agreement to the end of the most recently completed calendar quarter, (ii) less (A) any distributions to the Company’s stockholders from and after the date of the pre-IPO Management Agreement, (B) any amount that the Company or any of its subsidiaries has paid to repurchase the Company’s common stock since the date of the pre-IPO Management Agreement, and (C) any incentive management fee paid from and after the date of the pre-IPO Management Agreement. With respect to that portion of the period from and after the date of the pre-IPO Management Agreement that is used in any calculation of the incentive management fee or the management fee, all items in the foregoing sentence (other than clause (i) (B)) are calculated on a daily weighted average basis. In addition, the Manager is entitled to an incentive management fee each calendar quarter in arrears in an amount, not less than zero, equal to the product of (i) 16% and (ii) the positive sum, if any, remaining after (A) Core Earnings of the Company for such calendar quarter are reduced by (B) the product of (1) the Company’s stockholders’ equity as of the end of such calendar quarter, and (2) 7% per annum; provided, however, that no incentive management fee is payable with respect to any calendar quarter unless Core Earnings for the 12 most recently completed calendar quarters is greater than zero. The Manager also acts as Collateral Manager for the CLO. The collateral management fee is equal to 0.075% per annum of the aggregate par amount of the loans in the CLO, and is calculated and payable monthly in arrears in cash. Under the pre-IPO Management Agreement, the Manager has agreed with the Company that any amounts collected on account of the collateral management fee related to the CLO shall reduce the management fee payable to the Manager on a dollar-by-dollar basis. As of June 30, 2017 and December 31, 2016, the aggregate par amount of the loans in the CLO was $184.8 million and $712.4 million, respectively. For the three and six months ended June 30, 2017 and 2016, $4.6 million and $3.6 million, respectively, and $8.9 million and $6.7 million, respectively, of management fees and incentive management fees were earned. Management fees and incentive management fees included in payable to affiliates on the consolidated balance sheets at June 30, 2017 and December 31, 2016, is approximately $4.5 million and $2.9 million, respectively. The Company is responsible for reimbursing the Manager for certain expenses paid by the Manager on behalf of the Company or for certain services provided by the Manager to the Company. Expenses incurred by the Manager and reimbursed by the Company, are reflected in the respective consolidated statements of income expense category or the consolidated balance sheets based on the nature of the item. For the six months ended June 30, 2017 and 2016, $0.2 million and $0.0 million were incurred by the Manager and reimbursable by the Company, respectively. No amounts were reimbursed, or paid, during these periods. Post-IPO Management Agreement Upon the completion of the Company’s initial public offering on July 25, 2017, the pre-IPO Management Agreement terminated, without payment of any termination fee to the Manager, and the Company entered into a new management agreement with the Manager (the “Management Agreement”). Pursuant to the Management Agreement, the Company will pay the Manager a base management fee equal to the greater of $250,000 per annum ($62,500 per quarter) and 1.50% per annum (0.375% per quarter) of the Company’s “Equity.” The base management fee will be payable in cash, quarterly in arrears. “Equity” means: (1) the sum of (a) the net proceeds received by the Company from all issuances of the Company’s common stock and Class A common stock (for purposes of calculating this amount, the net proceeds received by the Company from all issuances of the Company’s outstanding common stock and Class A common stock prior to the completion of the Company’s initial public offering equals approximately $1.0 billion), plus (b) the Company’s cumulative Core Earnings for the period commencing on the completion of the Company’s initial public offering to the end of the most recently completed calendar quarter, and (2) less (a) any distributions to the Company’s stockholders following the completion of the Company’s initial public offering, (b) any amount that the Company or any of its subsidiaries have paid to repurchase for cash the Company’s common stock or Class A common stock following the completion of the Company’s initial public offering and (c) any incentive compensation earned by the Manager following the completion of the Company’s initial public offering. With respect to that portion of the period from and after the completion of the Company’s initial public offering that is used in the calculation of incentive compensation, which is described below, or the base management fee, all items in the foregoing sentence (other than the Company’s cumulative Core Earnings) will be calculated on a daily weighted average basis. The Manager will be entitled to incentive compensation which will be calculated and payable in cash with respect to each calendar quarter following the completion of the Company’s initial public offering (or part thereof that the Management Agreement is in effect) in arrears in an amount, not less than zero, equal to the difference between: (1) the product of (a) 20% and (b) the difference between (i) the Company’s Core Earnings for the most recent 12-month period (or such lesser number of completed calendar quarters, if applicable), including the calendar quarter (or part thereof) for which the calculation of incentive compensation is being made (the “applicable period”), and (ii) the product of (A) the Company’s Equity in the most recent 12-month period (or such lesser number of completed calendar quarters, if applicable), including the applicable period, and (B) 7% per annum; and (2) the sum of any incentive compensation paid to the Manager with respect to the first three calendar quarters of the most recent 12-month period (or such lesser number of completed calendar quarters preceding the applicable period, if applicable). No incentive compensation will be payable to the Manager with respect to any calendar quarter unless Core Earnings for the 12 most recently completed calendar quarters (or such lesser number of completed calendar quarters following the completion of the Company’s initial public offering) is greater than zero. The Company will be required to reimburse the Manager or its affiliates for documented costs and expenses incurred by it and its affiliates on the Company’s behalf except those specifically required to be borne by the Manager or its affiliates under the Management Agreement. The Company’s reimbursement obligation will not be subject to any dollar limitation. The Manager or its affiliates will be responsible for, and the Company will not reimburse the Manager or its affiliates for, the expenses related to the personnel of the Manager and its affiliates who provide services to the Company. However, the Company will reimburse the Manager for the Company’s allocable share of the compensation (including, without limitation, annual base salary, bonus, any related withholding taxes and employee benefits) paid to (1) the Manager’s personnel serving as the Company’s chief financial officer based on the percentage of his or her time spent managing the Company’s affairs and (2) other corporate finance, tax, accounting, internal audit, legal risk management, operations, compliance and other non-investment personnel of the Manager or its affiliates who spend all or a portion of their time managing the Company’s affairs, based on the percentage of time devoted by such personnel to the Company’s and the Company’s subsidiaries’ affairs. Termination Fee A termination fee will be payable to the Manager upon termination of the Management Agreement by the Company absent a cause event or by the Manager if the Company materially breaches the Management Agreement. The termination fee is equal to three times the sum of (x) the average annual base management fee and (y) the average annual incentive compensation earned by the Manager, in each case during the 24-month period immediately preceding the most recently completed calendar quarter prior to the date of termination or, if such termination occurs prior to July 25, 2019, and such termination fee is payable, the base management fees and the incentive compensation will be annualized for such two-year period based on such fees actually received by the Manager during such period.</t>
  </si>
  <si>
    <t>Earnings per Share</t>
  </si>
  <si>
    <t>Earnings Per Share [Abstract]</t>
  </si>
  <si>
    <t>(12) Earnings per Share The following table sets forth the calculation of basic and diluted earnings per common share (common stock and Class A common stock) based on the weighted-average number of shares of common stock and Class A common stock outstanding (In thousands, except share and per share data):
Three Months Ended June 30,
Six Months Ended June 30,
2017
2016
2017
2016
Net Income Attributable to Common Stockholders
$
25,320
$
17,108
$
48,795
$
33,357
Weighted-Average Common Shares Outstanding, Basic and Diluted
39,482,038
32,708,334
39,355,499
30,900,638
Per Common Share Amount, Basic and Diluted
$
0.64
$
0.52
$
1.24
$
1.08</t>
  </si>
  <si>
    <t>Stockholders' Equity</t>
  </si>
  <si>
    <t>Stockholders Equity Note [Abstract]</t>
  </si>
  <si>
    <t>(13) Stockholders’ Equity Subscriptions Prior to the completion of the Company’s initial public offering, investors entered into subscriptions agreements for specified capital commitments. As of June 30, 2017, the Company’s authorized common stock consisted of 95,500,000 shares of common stock, and 2,500,000 shares of Class A common stock with $0.001 par value per share. As of June 30, 2017 and December 31, 2016, the Company had total common stock and Class A common stock shares of 40,234,430 and 39,227,553 issued and outstanding, respectively. On July 19, 2017, the Company filed Articles of Amendment and Restatement with the State Department of Assessments and Taxation of Maryland. The Articles of Amendment and Restatement increased the Company’s authorized common stock to 300,000,000 shares of common stock and 2,500,000 shares of Class A common stock with $0.001 par value per share. On June 15, 2017, we completed a drawdown of $25 million of equity capital commitments from our existing stockholders, resulting in the issuance of 992,166 shares of common stock and 14,711 shares of Class A common stock to certain existing stockholders at a price of $24.83 per share, which was the book value per share of our common stock and Class A common stock as of March 31, 2017. Unfunded capital commitments as of June 30, 2017 and December 31, 2016, were $198.9 million and $181.0 million, respectively. In connection with the completion of the Company’s initial public offering, the obligations of all of the Company’s pre-IPO stockholders to purchase additional shares of the Company’s common stock and Class A common stock using the undrawn portion of their capital commitments was terminated. Class A common stock is reserved for purchase by certain individuals or entities affiliated with the Manager, and the sale or conversion to common stock by investors of such Class A common stock is subject to certain restrictions. Dividends Prior to the completion of the Company’s initial public offering, dividends were accrued at the time of approval by the Special Actions Committee (the ”Committee”), a standing committee comprised of directors who are directors, officers or employees of TPG Global, LLC. Upon the approval of the Committee, dividends were paid first to the holders of the Company’s Series A preferred stock at the rate of 12.5% of the total $0.001 million liquidation preference per annum plus all accumulated and unpaid dividends thereon, and second to the holders of the Company’s common stock and Class A common stock. The Company intends to distribute each year substantially all of its taxable income to its stockholders to comply with the REIT provisions of the Internal Revenue Code of 1986, as amended. On June 30, 2017, we declared a dividend for the second quarter of 2017 in the amount of $0.51 per share of common stock and Class A common stock, or $20.5 million in the aggregate, which dividend was payable on July 25, 2017 to holders of record of our common stock and Class A common stock as of June 30, 2017. On April 8, 2016, we declared a dividend associated with the first quarter of 2016 in the amount of $0.53 per share of common stock and Class A common stock, or $15.3 million in the aggregate, which was paid on April 25, 2016. For the six months ended June 30, 2017 and 2016, common and Class A common stock dividends in the amount of $41.8 million and $15.3 million, respectively, were approved by the Committee. During July 2016, we declared a dividend associated with the second quarter of 2016 of $0.49 per share subsequent to period end, or $16.3 million. This dividend was declared on July 22, 2016 and paid on July 26, 2016. As of June 30, 2017 and December 31, 2016, $20.5 million and $18.3 million, respectively, remain unpaid and are reflected in dividends payable on the Company’s consolidated balance sheets. Liquidation Upon liquidation of the Company, subsequent to the redemption of preferred stock, the net assets attributable to all classes of common stock shall be distributed pro rata among the common shareholders in proportion to the number of shares of common stock, regardless of class, held by each. Other Comprehensive Income For the three and six months ended June 30, 2017 and June 30, 2016, other comprehensive income was $0.1 million and $0.8 million, respectively, and $1.3 million and $1.0 million, respectively. Other comprehensive income is a result of unrealized gains on CMBS available-for-sale. 2017 Equity Incentive Plan The Company’s board of directors has adopted and its stockholders have approved the proposed 2017 Equity Incentive Plan, which provides for the grant of equity-based awards to the Company’s, and its affiliates’, directors, officers, employees (if any) and consultants, and the members, officers, directors, employees and consultants of our Manager or its affiliates, as well as to our Manger and other entities that provide services to us and our affiliates and the employees of such entities. The total number of shares of common stock or long term incentive plan (“LTIP”) units that may be awarded under the equity incentive plan is 4,600,463, or 7.5% of the issued and outstanding shares of our common stock after completion of our July 2017 stock dividend, initial public offering and exercise of the greenshoe related thereto. The LTIP will automatically expire on the tenth anniversary of its effective date. No equity grants were awarded in conjunction with the Company’s initial public offering or have been made under this plan. See Note 16 for details about the Company’s initial public offering and resulting changes to stockholders’ equity.</t>
  </si>
  <si>
    <t>Commitments and Contingencies</t>
  </si>
  <si>
    <t>Commitments And Contingencies Disclosure [Abstract]</t>
  </si>
  <si>
    <t xml:space="preserve">(14) Commitments and Contingencies Unfunded Commitments As of June 30, 2017 and December 31, 2016, the Company had $510.3 million and $574.6 million, respectively, of unfunded commitments related to loans held for investment. Additionally, the Company has a potential $2.0 million deferred purchase price obligation payment that would be due to GACC in the event the Company consummated an initial public offering on or before December 29, 2017. These commitments are not reflected on the consolidated balance sheets. See Note 16 for additional payment details about the GACC deferred purchase price payment of $2.0 million. Litigation From time to time, the Company may be involved in various claims and legal actions arising in the ordinary course of business. As of June 30, 2017 and December 31, 2016, the Company was not involved in any material legal proceedings. </t>
  </si>
  <si>
    <t>Concentration of Credit Risk</t>
  </si>
  <si>
    <t>Risks And Uncertainties [Abstract]</t>
  </si>
  <si>
    <t xml:space="preserve">(15) Concentration of Credit Risk Property Type A summary of the loan portfolio by property type as of June 30, 2017 and December 31, 2016 based on current unpaid principal balance (“UPB”) and full loan commitment is as follows (amounts in thousands):
As of June 30, 2017
Property Type
Loan Commitment
Unfunded Commitment
% of Portfolio
Loan UPB
% of Portfolio
Condominium
$
733,544
$
245,554
27.0
%
$
487,990
22.1
%
Hotel
593,745
36,197
21.9
%
560,608
25.4
%
Office
517,777
110,210
19.1
%
407,567
18.3
%
Mixed Use
338,000
51,409
12.4
%
286,591
13.0
%
Multifamily
238,020
6,586
8.8
%
231,434
10.5
%
Retail
196,625
48,868
7.2
%
147,757
6.7
%
Industrial
88,208
11,468
3.2
%
76,740
3.5
%
Other
10,302
—
0.4
%
10,302
0.5
%
Total
$
2,716,221
$
510,292
100.0
%
$
2,208,989
100.0
%
As of December 31, 2016
Property Type
Loan Commitment
Unfunded Commitment
% of Portfolio
Loan UPB
% of Portfolio
Condominium
$
821,411
$
338,222
27.0
%
$
486,646
19.7
%
Hotel
644,459
31,282
21.2
%
615,238
24.9
%
Office
538,736
99,953
17.7
%
438,783
17.8
%
Mixed Use
527,548
74,100
17.4
%
453,448
18.4
%
Multifamily
327,578
11,217
10.8
%
316,360
12.8
%
Industrial
131,987
11,468
4.3
%
120,519
4.9
%
Other
48,483
8,400
1.6
%
40,083
1.6
%
Total
$
3,040,202
$
574,642
100.0
%
$
2,471,078
100.0
% Geography All of the Company’s loans held for investment are secured by properties within the United States. The geographic composition of loans held for investment based on full loan commitment and current UPB is as follows (dollars in thousands):
June 30, 2017
Geographic Region
Loan Commitment
Unfunded Commitment
% Loan Commitment
Loan UPB
% Loan UPB
Carrying Amount
East
$
987,383
$
97,837
36.3
%
$
892,606
40.3
%
$
887,145
South
882,690
308,874
32.5
%
573,816
26.0
%
567,675
West
580,623
89,113
21.4
%
491,510
22.3
%
487,564
Midwest
194,817
3,000
7.2
%
191,817
8.7
%
190,601
Various
70,708
11,468
2.6
%
59,240
2.7
%
58,926
Total
$
2,716,221
$
510,292
100.0
%
$
2,208,989
100.0
%
$
2,191,911
December 31, 2016
Geographic Region
Loan Commitment
Unfunded Commitment
% Loan Commitment
Loan UPB
% Loan UPB
Carrying Amount
East
$
1,330,003
$
132,951
43.7
%
$
1,197,052
48.4
%
$
1,192,153
West
867,494
116,057
28.5
%
751,437
30.4
%
741,513
South
578,340
311,166
19.0
%
272,692
11.0
%
268,443
Midwest
179,589
3,000
5.9
%
176,589
7.1
%
175,158
Various
84,776
11,468
2.8
%
73,308
3.0
%
72,723
Total
$
3,040,202
$
574,642
100.0
%
$
2,471,078
100.0
%
$
2,449,990
Loan commitments represent principal commitments made by the Company, and do not include capitalized interest of $3.1 million and $5.5 million at June 30, 2017 and December 31, 2016, respectively. </t>
  </si>
  <si>
    <t>Subsequent Events</t>
  </si>
  <si>
    <t>Subsequent Events [Abstract]</t>
  </si>
  <si>
    <t xml:space="preserve">(16) Subsequent Events The following events occurred subsequent to June 30, 2017: Stock Dividend On July 3, 2017, we declared a stock dividend that resulted in the issuance of 9,224,268 shares of our common stock and 230,815 shares of our Class A common stock upon the completion of our initial public offering. The stock dividend was paid on July 25, 2017 to holders of record of our common stock and Class A common stock as of July 3, 2017. Initial Public Offering On July 25, 2017, the Company completed an initial public offering of 11 million shares of common stock at a price of $20.00 per share. The Company intends to use the net proceeds from the offering of approximately $200 million to originate and acquire commercial mortgage loans and other commercial real estate-related debt instruments consistent with its investment strategy and investment guidelines. On August 17, 2017, the underwriters of the Company’s initial public offering partially exercised their option to purchase up to an additional 1,650,000 shares of common stock. On August 22, 2017, we issued and sold, and the underwriters purchased, 650,000 shares of common stock for net proceeds of approximately $12.2 million. The Company intends to use the net proceeds from the exercise of this option to originate and acquire commercial mortgage loans and other commercial real estate-related debt instruments consistent with its investment strategy and investment guidelines. Cash Dividend On July 25, 2017, the Company paid a cash dividend on its common stock, to stockholders of record as of June 30, 2017, of $0.51 per share, or $20.5 million. GACC Deferred Purchase Price Obligation On July 28, 2017, the Company paid GACC $2.0 million related to its deferred purchase price contractual obligation due in the event that the Company consummated an initial public offering on or before December 29, 2017. Articles of Amendment and Restatement On July 19, 2017, we filed Articles of Amendment and Restatement with the State Department of Assessments and Taxation of Maryland. The Articles of Amendment and Restatement increased our authorized common stock to 300,000,000 shares of common stock and 2,500,000 shares of Class A common stock with $0.001 par value per share. Additionally, the Articles of Amendment and Restatement increased our authorized preferred stock to 100,000,000 shares of preferred stock with a $0.001 par value per share. Termination of Pre-IPO Capital Commitments In connection with the completion of our initial public offering, the obligation of all of our pre-IPO stockholders to purchase additional shares of our common stock and Class A common stock using the undrawn portion of their capital commitments was terminated. Termination of Stockholders Agreement Upon the completion of our initial public offering, the stockholders agreement between us and our pre-IPO stockholders terminated in accordance with its terms. 10b5-1 Purchase Plan We entered into an agreement (the “10b5-1 Purchase Plan”) with Goldman Sachs &amp; Co. LLC, pursuant to which Goldman Sachs &amp; Co. LLC, as our agent, will buy in the open market up to $35.0 million in shares of our common stock in the aggregate during the period beginning on or about August 21, 2017 and ending 12 months thereafter or, if sooner, the date on which all the capital committed to the 10b5-1 Purchase Plan has been exhausted. The 10b5-1 Purchase Plan will require Goldman Sachs &amp; Co. LLC to purchase for us shares of our common stock when the market price per share is below the threshold price specified in the 10b5-1 Purchase Plan which is based on our book value per common share. Upsize of Morgan Stanley Bank, N.A. Secured Revolving Repurchase Facility On July 21, 2017, the Company closed an amendment to its existing secured revolving repurchase facility with Morgan Stanley Bank, N.A. to increase the maximum facility amount to $400 million from $250 million. Additionally, the Company has the right to further upsize the facility to $500 million from $400 million upon at least 5 days’ notice, subject to customary conditions. The facility was also amended to provide for an extended maturity in May 2020, and can be extended by the Company for additional successive one year periods, subject to approval by the lender. As was the case prior to the amendment, the number of extension options is not limited by the terms of this facility. Class A Note Repayment and Termination of Collateralized Loan Obligation As of August 16, 2017, the outstanding principal balance of the Class A Note issued by the CLO Issuer was approximately $118.0 million. On August 16, 2017, the CLO Issuer sold to GACC two first mortgage loan participation interests with an aggregate unpaid principal balance of $12.8 million that collateralized in part the Class A Note issued by the CLO Issuer. The sales price was approximately par value. These loans were sold because they were determined by our management to no longer be consistent with the Company’s current investment strategy. On August 18, 2017, one of the Company’s wholly-owned subsidiaries purchased from the CLO Issuer seven first mortgage loan participation interests with an aggregate unpaid principal balance of $138.5 million that collateralized the Class A Note issued by the CLO Issuer. The first mortgage loan participation interests were sold by the CLO Issuer for approximately par value. Proceeds from both transactions were used in combination with approximately $3.0 million of Company cash on August 23, 2017 to retire all amounts outstanding under the Class A Note issued by the CLO Issuer, which totaled $118.0 million. The collateralized loan obligation will be terminated promptly thereafter. Upsize of JPMorgan Chase Bank, N.A. Secured Revolving Repurchase Facility On August 18, 2017, and in connection with the repayment of the Class A Note and the dissolution of the collateralized loan obligation, the Company closed an amendment to its existing secured revolving repurchase facility with JPMorgan Chase Bank, N.A. to increase the maximum facility amount by $103.5 million, to $417.2 million, and to include as pledged collateral under the facility the seven first mortgage loan participation interests purchased from the CLO Issuer by one of our wholly-owned subsidiaries on August 18, 2017. With respect only to the upsize amount, amounts borrowed may not be repaid and reborrowed. All other material terms of the credit facility remain unchanged. Senior Mortgage Loan Originations Since June 30, 2017 through the date of this filing, we closed four first mortgage loans with an aggregate commitment amount of $447.6 million, an aggregate initial funding amount of $368.7 million, an aggregate deferred funding commitment of $78.9 million, a weighted average credit spread of LIBOR plus 4.2%, a weighted average term to extended maturity of 5.6 years (assuming all extension options will be exercised by borrowers), and a weighted average LTV of 59.6%. These loans were funded with a combination of cash-on-hand and borrowings. The Company has evaluated subsequent events through August 24, 2017, the date which the consolidated financial statements were available to be issued. </t>
  </si>
  <si>
    <t>Summary of Significant Accounting Policies (Policies)</t>
  </si>
  <si>
    <t>Basis of Presentation</t>
  </si>
  <si>
    <t xml:space="preserve">Basis of Presentation The interim consolidated financial statements of the Company have been prepared in accordance with accounting principles generally accepted in the United States (“GAAP”). The interim consolidated financial statements include the Company’s accounts, the consolidated variable interest entity for which the Company is the primary beneficiary, and its wholly-owned subsidiaries. All intercompany transactions and balances have been eliminated. </t>
  </si>
  <si>
    <t>Use of Estimates</t>
  </si>
  <si>
    <t xml:space="preserve">Use of Estimates The preparation of the interim consolidated financial statements in conformity with GAAP requires estimates of assets, liabilities, revenues, expenses and disclosure of contingent assets and liabilities at the date of the consolidated financial statements. Actual results could differ from management’s estimates and such differences could be material. Significant estimates made in the interim consolidated financial statements include, but are not limited to: impairment, adequacy of provisions for loan losses and valuation of financial instruments. </t>
  </si>
  <si>
    <t>Principles of Consolidation</t>
  </si>
  <si>
    <t>Principles of Consolidation Financial Accounting Standards Board (“FASB”) Accounting Standards Codification (“ASC”) Topic 810—Consolidation (“ASC 810”), provides guidance on the identification of a VIE (a variable interest entity for which control is achieved through means other than voting rights) and the determination of which business enterprise, if any, should consolidate the VIE. An entity is considered a VIE if any of the following applies: (1) the equity investors (if any) lack one or more of the essential characteristics of a controlling financial interest; (2) the equity investment at risk is insufficient to finance that entity’s activities without additional subordinated financial support; or (3) the equity investors have voting rights that are not proportionate to their economic interests and the activities of the entity involve or are conducted on behalf of an investor with a disproportionately small voting interest. The Company consolidates VIEs in which it is considered to be the primary beneficiary. The primary beneficiary is defined as the entity having both of the following characteristics: (1) the power to direct the activities that, when taken together, most significantly impact the VIE’s performance; and (2) the obligation to absorb losses and right to receive the returns from the VIE that would be significant to the VIE. At each reporting date, the Company reconsiders its primary beneficiary conclusion to determine if its obligation to absorb losses of, or its rights to receive benefits from, the VIE could potentially be more than insignificant and will consolidate or not consolidate accordingly.</t>
  </si>
  <si>
    <t>Revenue Recognition</t>
  </si>
  <si>
    <t>Revenue Recognition Interest income on loans is accrued using the interest method based on the contractual terms of the loan, adjusted for credit impairment, if any. The objective of the interest method is to arrive at periodic interest income including recognition of fees and costs at a constant effective yield. The Company considers a loan to be non-performing and places loans on non-accrual status at such time as: (1) management determines the borrower is incapable of, or has ceased efforts toward, curing the cause of an impairment; (2) the loan becomes 90 days delinquent; or (3) the loan has a maturity default. While on non-accrual status, based on the Company’s judgment as to collectability of principal, loans are either accounted for on a cash basis, where interest income is recognized only upon receipt of cash for principal and interest payments, or on a cost-recovery basis, where all cash receipts reduce a loan’s carrying value, and interest income is only recorded when such carrying value has been fully recovered.</t>
  </si>
  <si>
    <t xml:space="preserve">Loans Held for Investment Loans that the Company has the intent and ability to hold for the foreseeable future, or until maturity or payoff, are reported at their outstanding principal balances net of any premiums, discounts, loan origination fees and an allowance for loan losses. Loan origination fees and direct loan origination costs are deferred and recognized in interest income over the estimated life of the loans using the interest method, or on a straight line method which approximates the interest method, adjusted for actual prepayments. The Company evaluates each loan classified as a loan receivable held for investment for impairment on a quarterly basis. Impairment occurs when it is deemed probable that the Company will be unable to collect all amounts due according to the contractual terms of the loan. If the loan is considered to be impaired, an allowance is recorded to reduce the carrying value of the loan to the present value of the expected future cash flows discounted at the loan’s contractual effective rate, or the fair value of the collateral, less estimated costs to sell, if recovery of the Company’s investment is expected solely from the sale of the collateral. As part of the quarterly impairment review, we evaluate the risk of each loan and assign a risk rating based on a variety of factors, grouped as follows to include (without limitation): (i) loan and credit structure, including the as-is loan-to-value (“LTV”) and structural features; (ii) quality and stability of real estate value and operating cash flow, including debt yield, property type, dynamics of the geographic, property-type and local market, physical condition, stability of cash flow, leasing velocity and quality and diversity of tenancy; (iii) performance against underwritten business plan; and (iv) quality, experience and financial condition of sponsor, borrower and guarantor(s). Based on a 5-point scale, our loans are rated “1” through “5,” from least risk to greatest risk, respectively, which ratings are defined as follows:
1-
Outperform—Exceeds performance metrics (for example, technical milestones, occupancy, rents, net operating income) included in original or current credit underwriting and business plan;
2-
Meets or Exceeds Expectations—Collateral performance meets or exceeds substantially all performance metrics included in original or current underwriting / business plan;
3-
Satisfactory—Collateral performance meets or is on track to meet underwriting; business plan is met or can reasonably be achieved;
4-
Underperformance—Collateral performance falls short of original underwriting, and material differences exist from business plan; technical milestones have been missed; defaults may exist, or may soon occur absent material improvement; and,
5-
Risk of Impairment/Default—Collateral performance is significantly worse than underwriting; major variance from business plan; loan covenants or technical milestones have been breached; timely exit from loan via sale or refinancing is questionable. Since Inception, the Company has not recorded asset-specific loan loss reserves, nor has it recognized any impairments on its loan portfolio. Our determination of asset-specific loan loss reserves, should such reserves be necessary, relies on material estimates regarding the fair value of any loan collateral. Such losses could be caused by various factors, including, but not limited to, unanticipated adverse changes in the economy or events adversely affecting specific assets, borrowers, industries in which our borrowers operate or markets in which our borrowers or their properties are located. Significant judgment is required when evaluating loans for impairment. The Company’s loans are typically collateralized by real estate or a partnership, or similar, equity interest in an entity that owns real estate. As a result, the Company regularly evaluates on a loan-by-loan basis the extent and impact of any credit deterioration associated with the performance and/or value of the underlying collateral property as well as the financial and operating capability of the borrower/sponsor. The Company also evaluates the financial wherewithal of any loan guarantors and the borrower’s competency in managing and operating the properties. In addition, the Company considers the overall economic environment, real estate sector, and geographic sub-market in which the borrower operates. Such impairment analyses are completed and reviewed by asset management personnel and evaluated by senior management, who utilize various data sources, including (i) periodic financial data such as property occupancy, tenant profile, rental rates, operating expenses, the borrower’s exit plan, and capitalization and discount rates, (ii) site inspections, (iii) sales and financing comparables, (iv) current credit spreads for refinancing and (v) other market data. </t>
  </si>
  <si>
    <t>Commercial Mortgage-Backed Securities The Company invests in commercial mortgage-backed securities for cash management and investment purposes. The Company designates as available-for-sale its commercial mortgage-backed securities investments on the date of acquisition of the investment. Commercial mortgage-backed securities that are not classified as held-to-maturity and which the Company does not hold for the purpose of selling in the near-term, but may dispose of prior to maturity, are also designated as available-for-sale and are carried at estimated fair value. The Company’s recognition of interest income from its commercial mortgage-backed securities, including its amortization of premium and discount, follows the Company’s revenue recognition policy. The Company uses a specific identification method when determining the cost of security sold and the amount reclassified out of accumulated other comprehensive income into earnings. Unrealized losses on securities that, in the judgment of management, are other than temporary are charged against earnings as a loss in the consolidated statements of income. Significant valuation inputs are Level II as described under “Fair Value Measurements”.</t>
  </si>
  <si>
    <t>Portfolio Financing Arrangements</t>
  </si>
  <si>
    <t>Portfolio Financing Arrangements The Company finances certain of its loan and CMBS investments using secured revolving repurchase agreements, asset-specific financing arrangements (notes payable on the consolidated balance sheets), and its private collateralized loan obligation (“CLO”). The related borrowings are recorded as separate liabilities on its consolidated balance sheets. Interest income earned on the investments and interest expense incurred on the related borrowings are reported separately on the Company’s consolidated statements of income and comprehensive income. In certain instances, the Company creates structural leverage through the co-origination or non-recourse syndication of a senior loan interest to a third party. For all such syndications the Company has completed through June 30, 2017, the Company has transferred 100% of the senior mortgage loan the Company originated on a non-recourse basis to a third-party lender and has retained as a loan investment a separate mezzanine loan investment secured by a pledge of the equity in the mortgage borrower. With respect to the senior mortgage loan transferred, the Company retains: no control over the mortgage loan; no economic interest in the mortgage loan; and no recourse to the purchaser or the borrower. Consequently, based on these circumstances and because the Company does not have any continuing involvement with the transferred senior mortgage loan, these syndications are accounted for as sales under GAAP and are removed from the Company’s consolidated financial statements at the time of transfer. The Company’s consolidated balance sheets only include the separate mezzanine loan remaining after the transfer and not the non-consolidated senior loan interest sold or co-originated that the Company transferred.</t>
  </si>
  <si>
    <t xml:space="preserve">Fair Value Measurements The Company follows ASC 820-10, Fair Value Measurements and Disclosures “ASC 820-10” Level I Level II Level III For certain financial instruments, the various inputs that management uses to measure fair value may fall into different levels of the fair value hierarchy. In such cases, the determination of which category within the fair value hierarchy is appropriate for such financial instrument is based on the lowest level of input that is significant to the fair value measurement. The assessment of the significance of a particular input to the fair value measurement in its entirety requires judgment and considers factors specific to the financial instrument. The Company may use valuation techniques consistent with the market and income approaches to measure the fair value of its assets and liabilities. The market approach uses third-party valuations and information obtained from market transactions involving identical or similar assets or liabilities. The income approach uses projections of the future economic benefits of an instrument to determine its fair value, such as in the discounted cash flow methodology. The inputs or methodology used for valuing financial instruments are not necessarily an indication of the risk associated with investing in these financial instruments. Transfers between levels of the fair value hierarchy are assumed to occur at the end of the reporting period. </t>
  </si>
  <si>
    <t>Income Taxes The Company qualifies and has elected to be taxed as a REIT for U.S. federal income tax purposes under the Internal Revenue Code of 1986, as amended, commencing with its taxable year ended December 31, 2014. To the extent that it annually distributes at least 90% of its REIT taxable income to stockholders and complies with various other requirements as a REIT, the Company generally will not be subject to U.S. federal income taxes on its distributed REIT taxable income. If the Company fails to continue to qualify as a REIT in any taxable year and does not qualify for certain statutory relief provisions, the Company will be subject to U.S. federal and state income taxes at regular corporate rates (including any applicable alternative minimum tax) beginning with the year in which it fails to qualify and may be precluded from being able to elect to be treated as a REIT for the Company’s four subsequent taxable years. Even though the Company currently qualifies for taxation as a REIT, the Company may be subject to certain U.S. federal, state, local and foreign taxes on the Company’s income and property and to U.S. federal income and excise taxes on the Company’s undistributed REIT taxable income. Deferred tax assets and liabilities are recognized for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periods in which those temporary differences are expected to be recovered or settled. The effect on deferred tax assets and liabilities of a change in tax rates is recognized in the period in which the enactment date occurs. Under ASC Topic 740, Income Taxes</t>
  </si>
  <si>
    <t>Earnings per Common Share</t>
  </si>
  <si>
    <t xml:space="preserve">Earnings per Common Share The Company utilizes the two-class method when assessing participating securities to calculate earnings per common share. Basic and diluted earnings per common share is computed by dividing net income available to common stockholders (i.e., holders of common stock and Class A common stock), divided by the weighted-average number of common shares (both common stock and Class A common stock) outstanding during the period. The Company’s common stock and Class A common stock have the same preferences and rights to dividends and other distributions. Diluted earnings per common share is calculated by including the effect of dilutive securities. The Company currently does not have any outstanding participating securities. </t>
  </si>
  <si>
    <t>Loan Origination Fees</t>
  </si>
  <si>
    <t xml:space="preserve">Loan Origination Fees Loan origination fees are reflected in loans held for investment on the consolidated balance sheets and include fees charged to borrowers. These fees are amortized into interest income over the life of the related loans held. </t>
  </si>
  <si>
    <t>Deferred Financing Costs</t>
  </si>
  <si>
    <t xml:space="preserve">Deferred Financing Costs Deferred financing costs are reflected net of collateralized loan obligation and secured financing agreements on the Company’s consolidated balance sheets. These costs are amortized in interest expense using the interest method or on a straight line basis which approximates the interest method over the life of the related obligations. </t>
  </si>
  <si>
    <t xml:space="preserve">Cash and Cash Equivalents Cash and cash equivalents include cash held in banks or invested in money market funds with original maturities of less than 90 days. The Company deposits its cash and cash equivalents with high credit quality institutions to minimize credit risk exposure. The Company maintains cash accounts at several financial institutions, which are insured up to a maximum of $250,000 per account as of June 30, 2017 and December 31, 2016. The balances in these accounts may exceed the insured limits. </t>
  </si>
  <si>
    <t>Restricted Cash Restricted cash primarily represents deposit proceeds from potential borrowers which may be returned to borrowers, after deducting transaction costs paid by the Company for the benefit of the borrowers, upon the closing of a loan transaction.</t>
  </si>
  <si>
    <t>Recently Issued and Adopted Accounting Pronouncements</t>
  </si>
  <si>
    <t xml:space="preserve">Recently Issued and Adopted Accounting Pronouncements In March 2017, FASB issued ASU 2017-08, Receivables (Topic 310): Receivables – Nonrefundable Fees and Other Costs (“ASU 2017-08”). ASU 2017-08 shortens the amortization period for certain callable debt securities held at a premium. Specifically, the amendments require the premium to be amortized to the earliest call date. The amendments do not require an accounting change for securities held at a discount; discounts continue to be amortized through maturity. This guidance is effective for fiscal years, and interim periods within those fiscal years, beginning after December 15, 2018. Early adoption is permitted, including adoption in an interim period. The Company early adopted this update during the quarter ended March 31, 2017. There was no effect on our consolidated financial statements. </t>
  </si>
  <si>
    <t>Loans Held for Investment (Tables)</t>
  </si>
  <si>
    <t>Schedule of Loan Investment Portfolio</t>
  </si>
  <si>
    <t>The following tables present an overview of the loan investment portfolio as of June 30, 2017 and December 31, 2016 (in thousands):
June 30, 2017
Loans Receivable
Outstanding Principal
Unamortized Premium (Discount), Loan Origination Fees, net
Carrying Amount
Senior loans
$
2,144,683
$
(16,673
)
$
2,128,010
Subordinated and mezzanine loans
64,306
(405
)
63,901
Subtotal before allowance
2,208,989
(17,078
)
2,191,911
Allowance for loan losses
—
—
—
Total
$
2,208,989
$
(17,078
)
$
2,191,911
December 31, 2016
Loans Receivable
Outstanding Principal
Unamortized Premium (Discount), Loan Origination Fees, net
Carrying Amount
Senior loans
$
2,429,632
$
(20,931
)
$
2,408,701
Subordinated and mezzanine loans
41,446
(157
)
41,289
Subtotal before allowance
2,471,078
(21,088
)
2,449,990
Allowance for loan losses
—
—
—
Total
$
2,471,078
$
(21,088
)
$
2,449,990</t>
  </si>
  <si>
    <t>Summary of Loan Portfolio Activity</t>
  </si>
  <si>
    <t>For the six months ended June 30, 2017, loan portfolio activity was as follows (in thousands):
Balance at December 31, 2016
$
2,449,990
Loans originated
524,725
Additional fundings
156,005
Amortization of discount and origination fees
12,315
Deductions during the period:
Collection of principal
(948,449
)
Amortization of premium
(2,675
)
Balance at June 30, 2017
$
2,191,911</t>
  </si>
  <si>
    <t>Summary of Carrying Values and Results of Internal Risk Rating</t>
  </si>
  <si>
    <t>The table below summarizes the carrying values and results of the Company’s internal risk rating review performed as of June 30, 2017 and December 31, 2016 (dollars in thousands):
Carrying Value
Rating
June 30, 2017
December 31, 2016
1
$
—
$
261,261
2
822,831
745,340
3
1,369,080
1,205,994
4
—
237,395
5
—
—
Totals
$
2,191,911
$
2,449,990
Weighted Average Risk Rating
2.6
2.6</t>
  </si>
  <si>
    <t>Commercial Mortgage-Backed Securities (Tables)</t>
  </si>
  <si>
    <t>Available-for-Sale Commercial Mortgage-Backed Securities</t>
  </si>
  <si>
    <t>Detailed information regarding the Company’s available-for-sale CMBS is as follows (dollars in thousands):
June 30, 2017
Unamortized
Gross
Estimated
Face
Premium
Unrealized
Fair
Amount
(Discount)
Gain
Value
Investments, at Fair Value
CMBS
$
129,571
$
(2,524
)
$
2,538
$
129,585
December 31, 2016
Face Amount
Unamortized Premium (Discount)
Gross Unrealized Gain
Estimated Fair Value
Investments, at Fair Value
CMBS
$
62,927
$
(2,673
)
$
1,250
$
61,504</t>
  </si>
  <si>
    <t>Available-for-Sale Commercial Mortgage-Backed Securities by Contractual Maturity</t>
  </si>
  <si>
    <t>The amortized cost and estimated fair value of the Company’s available-for-sale commercial mortgage-backed securities by contractual maturity are shown in the following table (dollars in thousands):
June 30, 2017
Amortized Cost
Estimated Fair Value
Expected Maturity Date
After one, within five years
$
36,700
$
36,697
After five, within ten years
90,347
92,888
Total Investments, at Fair Value
$
127,047
$
129,585
December 31, 2016
Amortized Cost
Estimated Fair Value
Expected Maturity Date
After one, within five years
$
58,962
$
60,242
After five, within ten years
1,292
1,262
Total Investments, at Fair Value
$
60,254
$
61,504</t>
  </si>
  <si>
    <t>Variable Interest Entities (Tables)</t>
  </si>
  <si>
    <t>Summary of Variable Interest Entities Assets and Liabilities</t>
  </si>
  <si>
    <t>The Company’s total assets and total liabilities at June 30, 2017 and December 31, 2016 include VIE assets and liabilities as follows (in thousands):
June 30, 2017
December 31, 2016
ASSETS
Cash and Cash Equivalents
$
—
$
2,133
Accounts Receivable
357
479
Accounts Receivable from Servicer/Trustee
40,085
23,009
Accrued Interest Receivable
1,620
5,714
Loans Held for Investment
183,779
712,158
Total Assets
$
225,841
$
743,493
LIABILITIES
Accrued Interest Payable
$
287
$
885
Accrued Expenses
—
32
Collateralized Loan Obligation
166,077
540,780
Payable to Affiliates
212
933
Deferred Revenue
51
198
Total Liabilities
$
166,627
$
542,828</t>
  </si>
  <si>
    <t>Collateralized Loan Obligation (Tables)</t>
  </si>
  <si>
    <t>Schedule of Borrowings and Corresponding Collateral</t>
  </si>
  <si>
    <t>The following table outlines borrowings and the corresponding collateral under the Company’s consolidated CLO Issuer as of June 30, 2017 and December 31, 2016, respectively (dollars in thousands):
As of June 30, 2017
As of December 31, 2016
Debt
Collateral (loans)
Debt
Collateral (loans)
Face Value
Carrying Value
Outstanding Principal
Carrying Value
Face Value
Carrying Value
Outstanding Principal
Carrying Value
$
167,285
$
166,077
$
184,796
$
183,779
$
543,320
$
540,780
$
712,420
$
712,158</t>
  </si>
  <si>
    <t>Notes Payable, Repurchase Agreements and Subscription Secured Facility (Tables)</t>
  </si>
  <si>
    <t>Debt Instrument [Line Items]</t>
  </si>
  <si>
    <t>Schedule Of Information Related to Notes Payable and Repurchase Agreement and Subscription Secured Facility</t>
  </si>
  <si>
    <t>The following table presents certain information regarding the Company’s notes payable, repurchase agreements, and subscription secured facility as of June 30, 2017 and December 31, 2016, respectively. Except as otherwise noted, all other agreements are held on a non-recourse basis. Amounts included are shown in thousands:
As of June 30, 2017
Notes Payable
Maturity Date
Index Rate
Weighted Average Spread
Interest Rate
Commitment Amount
Maximum Current Availability
Balance Outstanding
Principal Balance of Collateral
Bank of the Ozarks
8/23/2019
1 Month Libor
4.5
%
5.6
%
$
92,400
$
64,013
$
28,387
$
41,241
Bank of the Ozarks
8/31/2018
1 Month Libor
4.0
5.1
68,600
25,867
42,733
61,590
Deutsche Bank
9/25/2019
1 Month Libor
3.5
4.6
64,779
23,137
41,642
69,403
Deutsche Bank
6/29/2018
1 Month Libor
3.3
4.3
49,644
22,362
27,282
41,972
Bank of the Ozarks
5/22/2018
1 Month Libor
4.8
5.8
48,750
25,425
23,325
35,885
Deutsche Bank
12/9/2018
1 Month Libor
3.7
4.7
42,543
1
42,542
60,775
BMO Harris Bank (1)
4/9/2020
1 Month Libor
2.7
3.7
32,500
—
32,500
45,000
399,216
160,805
238,411
355,866
Repurchase Agreements
Maturity Date
Index Rate
Weighted Average Spread
Interest Rate
Commitment Amount
Maximum Current Availability
Balance Outstanding
Principal Balance of Collateral
Goldman Sachs (1)
8/19/2018
1 Month Libor
2.3
%
3.3
%
750,000
361,777
388,223
556,298
Wells Fargo (1)
5/25/2019
1 Month Libor
2.2
3.4
750,000
508,265
241,735
342,700
JP Morgan (1)
8/20/2018
1 Month Libor
2.5
3.6
313,750
148,861
164,889
234,249
Morgan Stanley (1)
5/3/2019
1 Month Libor
2.4
3.6
250,000
19,768
230,232
311,411
US Bank (1)
10/6/2019
1 Month Libor
2.3
3.3
150,000
129,000
21,000
30,000
Goldman Sachs (CMBS) (2)
9/29/2017
1 Month Libor
0.9
2.0
100,000
36,897
63,103
76,432
Royal Bank of Canada (CMBS) (2)
9/20/2017
1 Month Libor
1.4
2.5
100,000
60,594
39,406
51,918
2,413,750
1,265,162
1,148,588
1,603,008
Subscription Secured Facility
Maturity Date
Index Rate
Weighted Average Spread
Interest Rate
Commitment Amount
Maximum Current Availability
Balance Outstanding
Principal Balance of Collateral
Lloyds Bank
1/6/2018
1 Month Libor
1.8
%
3.0
%
250,000
107,027
—
—
Total
$
3,062,966
$
1,532,994
$
1,386,999
$
1,958,874
(1)
Borrowings under repurchase agreements and one note payable with a 25% recourse guarantee.
(2)
Borrowings under repurchase agreements with a 100% recourse guarantee. Maturity Date represents the sooner of the next maturity date of the CMBS repurchase agreement, or roll over date for the applicable underlying trade confirmation, subsequent to June 30, 2017.
As of December 31, 2016
Notes Payable
Maturity Date
Index Rate
Weighted Average Spread
Interest Rate
Commitment Amount
Maximum Current Availability
Balance Outstanding
Principal Balance of Collateral
Bank of the Ozarks
8/23/2019
1 Month Libor
4.5
%
5.1
%
$
92,400
$
72,544
$
19,856
$
28,366
Deutsche Bank
9/25/2019
1 Month Libor
3.5
4.1
64,779
30,207
34,572
57,620
Deutsche Bank
12/9/2018
1 Month Libor
3.3
3.9
49,644
29,293
20,351
31,309
Deutsche Bank
9/29/2018
1 Month Libor
3.7
4.3
42,543
5,940
36,603
52,303
249,366
137,984
111,382
169,598
Repurchase Agreements
Maturity Date
Index Rate
Weighted Average Spread
Interest Rate
Commitment Amount
Maximum Current Availability
Balance Outstanding
Principal Balance of Collateral
Goldman Sachs (1)
8/19/2017
1 Month Libor
2.2
%
2.9
%
500,000
249,110
250,890
363,146
Wells Fargo (1)
5/25/2019
1 Month Libor
2.2
3.0
500,000
179,729
320,271
461,618
JP Morgan (1)
8/20/2018
1 Month Libor
2.7
3.4
313,750
25,001
288,749
414,269
Morgan Stanley (1)
5/3/2019
1 Month Libor
2.5
3.2
250,000
124,036
125,964
175,884
Goldman Sachs (CMBS) (2)
8/19/2017
1 Month Libor
2.0
2.6
100,000
73,195
26,805
43,500
Royal Bank of Canada (CMBS) (2)
2/9/2021
1 Month Libor
1.0
1.6
100,000
91,150
8,850
9,347
1,763,750
742,221
1,021,529
1,467,764
Subscription Secured Facility
Maturity Date
Index Rate
Weighted Average Spread
Interest Rate
Commitment Amount
Maximum Current Availability
Balance Outstanding
Principal Balance of Collateral
Lloyds Bank
1/6/2018
1 Month Libor
1.8
%
2.5
%
250,000
109,142
—
—
Total
$
2,263,116
$
989,347
$
1,132,911
$
1,637,362
(1)
Borrowings under repurchase agreements with a 25% recourse guarantee.
(2)
Borrowings under repurchase agreements with a 100% recourse guarantee.</t>
  </si>
  <si>
    <t>Summary of Repurchase Agreements Secured by CMBS, Short-term Borrowings, and Counterparty Concentration</t>
  </si>
  <si>
    <t>The following table summarizes certain characteristics of the Company’s repurchase agreements secured by CMBS, all of which are considered short-term borrowings, and comprise counterparty concentration risks, at June 30, 2017 (in thousands):
June 30, 2017
UPB of Collateral
Carrying Value of Collateral (1)
Amounts Payable under Repurchase Agreements (2)
Net Counterparty Exposure (3)
Percent of Stockholders Equity
Days to Extended Maturity (4)
Goldman Sachs Bank
$
76,432
$
76,424
$
63,417
$
13,007
1
%
91
Royal Bank of Canada
51,918
52,250
39,624
12,626
1
%
82
Total / Weighted Average
128,350
128,674
103,041
25,633
88
Total / Weighted Average - Loans and CMBS
$
1,603,008
$
1,597,455
$
1,150,931
$
446,524
956
(1)
Amounts shown in the table include interest receivable of $0.4 million, and are net of premium, discount, and unrealized gains of $0.1 million.
(2)
Amounts shown in the table include interest payable of $0.5 million, and do not reflect deferred financing fees of $0.1 million.
(3)
Represents the net carrying value of available-for-sale securities sold under agreements to repurchase, including accrued interest plus any cash or assets on deposit to secure the repurchase obligation, less the amount of the repurchase liability, including accrued interest.
(4)
Represents the sooner of the next maturity date of the CMBS repurchase agreement, or roll over date for the applicable underlying trade confirmation, subsequent to June 30, 2017. The following table summarizes certain characteristics of the Company’s repurchase agreements secured by CMBS, all of which are considered short-term borrowings, and comprise counterparty concentration risks, at December 31, 2016 (in thousands):
December 31, 2016
UPB of Collateral
Carrying Value of Collateral(1)
Amounts Payable under Repurchase Agreements(2)
Net Counterparty Exposure(3)
Percent of Stockholders Equity
Days to Extended Maturity
Goldman Sachs Bank
$
43,500
$
41,403
$
26,832
$
14,571
2
%
1,502
Royal Bank of Canada
9,347
9,932
8,856
1,076
0
%
1,507
Total / Weighted Average
52,847
51,335
35,688
15,647
3,009
Total / Weighted Average - Loans and CMBS
$
1,467,764
$
1,453,276
$
1,022,587
$
430,689
1,331
(1)
Amounts shown in the table include interest receivable of $0.03 million, and are net of premium, discount, and unrealized gains of $2.7 million.
(2)
Amounts shown in the table include interest payable of $0.03 million, and do not reflect deferred financing fees of $0.01 million.
(3)
Represents the net carrying value of available-for-sale securities sold under agreements to repurchase, including accrued interest plus any cash or assets on deposit to secure the repurchase obligation, less the amount of the repurchase liability, including accrued interest.</t>
  </si>
  <si>
    <t>Commercial Mortgage Loans</t>
  </si>
  <si>
    <t>Summary of Repurchase Agreements Secured by Commercial Mortgage Loans, Long - term Borrowings, and Counterparty Concentration</t>
  </si>
  <si>
    <t>The following table summarizes certain characteristics of the Company’s repurchase agreements secured by commercial mortgage loans, all of which are considered long-term borrowings, and comprise counterparty concentration risks, at June 30, 2017 (in thousands):
June 30, 2017
UPB of Collateral
Carrying Value of Collateral (1)
Amounts Payable under Repurchase Agreements (2)
Net Counterparty Exposure (3)
Percent of Stockholders Equity
Days to Extended Maturity
Goldman Sachs Bank
$
556,298
$
554,100
$
389,046
$
165,054
16
%
780
Wells Fargo Bank
342,700
339,870
241,908
97,962
10
%
1,425
Morgan Stanley Bank (4)
311,411
310,232
230,619
79,613
8
%
N/A
JP Morgan Chase Bank
234,249
234,655
165,260
69,395
7
%
1,147
US Bank
30,000
29,924
21,057
8,867
1
%
1,559
Total / Weighted Average
1,474,658
1,468,781
1,047,890
420,891
1,065
(1)
Amounts shown in the table include interest receivable of $6.5 million, and are net of premium, discount and origination fees of $12.4 million.
(2)
Amounts shown in the table include interest payable of $1.8 million, and do not reflect unamortized deferred financing fees of $8.9 million.
(3)
Represents the net carrying value of the commercial real estate assets sold under agreements to repurchase, including accrued interest plus any cash or assets on deposit to secure the repurchase obligation, less the amount of the repurchase liability, including accrued interest.
(4)
Morgan Stanley Bank credit facility is excluded from the Days to Extended Maturity calculation because it does not have a contractual maturity date.
The following table summarizes certain characteristics of the Company’s repurchase agreements secured by commercial mortgage loans, all of which are considered long-term borrowings, and comprise counterparty concentration risks, at December 31, 2016 (in thousands):
December 31, 2016
UPB of Collateral
Carrying Value of Collateral (1)
Amounts Payable under Repurchase Agreements (2)
Net Counterparty Exposure (3)
Percent of Stockholders Equity
Days to Extended Maturity
Wells Fargo Bank
$
461,618
$
450,338
$
320,175
$
130,163
13
%
1,606
JP Morgan Chase Bank
414,269
414,461
289,206
125,255
13
%
1,328
Goldman Sachs Bank
363,146
361,964
251,366
110,598
11
%
961
Morgan Stanley Bank (4)
175,884
175,178
126,152
49,026
5
%
N/A
Total / Weighted Average
1,414,917
1,401,941
986,899
415,042
3,895
(1)
Amounts shown in the table include interest receivable of $0.004 million and are net of premium, discount and origination fees of $0.02 million.
(2)
Amounts shown in the table include interest payable of $0.001 million, and do not reflect deferred financing fees of $0.01million.
(3)
Represents the net carrying value of the commercial real estate assets sold under agreements to repurchase, including accrued interest plus any cash or assets on deposit to secure the repurchase obligation, less the amount of the repurchase liability, including accrued interest.
(4)
Morgan Stanley Bank credit facility is excluded from the Days to Extended Maturity calculation because it does not have a contractual maturity date.</t>
  </si>
  <si>
    <t>Schedule of Maturities (Tables)</t>
  </si>
  <si>
    <t>Schedule of Future Principal Payments</t>
  </si>
  <si>
    <t>The future principal payments for the five years subsequent to June 30, 2017 and thereafter are as follows (in thousands):
CLO
Repurchase Agreements
Notes Payable
2017
$
63,760
$
218,671
$
—
2018
99,676
249,351
135,883
2019
—
489,049
70,028
2020
2,447
191,517
32,500
2021
—
—
—
Thereafter
1,402
—
—
Total
$
167,285
$
1,148,588
$
238,411</t>
  </si>
  <si>
    <t>Fair Value Measurements (Tables)</t>
  </si>
  <si>
    <t>Summary of Financial Assets and Liabilities Not Carried at Fair Value On Recurring Basis</t>
  </si>
  <si>
    <t>The following tables provide information about financial assets and liabilities not carried at fair value on a recurring basis in our consolidated balance sheet (dollars in thousands):
June 30, 2017
Carrying Value
Level I
Level II
Level III
Financial Assets
Loans Held for Investment
$
2,191,911
$
—
$
—
$
2,209,773
Financial Liabilities
Collateralized Loan Obligation
166,077
—
—
166,077
Secured Financing Arrangements
1,375,174
—
—
1,375,174
December 31, 2016
Carrying Value
Level I
Level II
Level III
Financial Assets
Loans Held for Investment
$
2,449,990
$
—
$
—
$
2,469,717
Financial Liabilities
Collateralized Loan Obligation
540,780
—
—
540,780
Secured Financing Arrangements
1,121,869
—
—
1,121,869</t>
  </si>
  <si>
    <t>Earnings per Share (Tables)</t>
  </si>
  <si>
    <t>Schedule of Calculation of Basic and Diluted Earnings per Common Share</t>
  </si>
  <si>
    <t>The following table sets forth the calculation of basic and diluted earnings per common share (common stock and Class A common stock) based on the weighted-average number of shares of common stock and Class A common stock outstanding (In thousands, except share and per share data):
Three Months Ended June 30,
Six Months Ended June 30,
2017
2016
2017
2016
Net Income Attributable to Common Stockholders
$
25,320
$
17,108
$
48,795
$
33,357
Weighted-Average Common Shares Outstanding, Basic and Diluted
39,482,038
32,708,334
39,355,499
30,900,638
Per Common Share Amount, Basic and Diluted
$
0.64
$
0.52
$
1.24
$
1.08</t>
  </si>
  <si>
    <t>Concentration of Credit Risk (Tables)</t>
  </si>
  <si>
    <t>Summary of Loan Portfolio by Property Type</t>
  </si>
  <si>
    <t xml:space="preserve">Property Type A summary of the loan portfolio by property type as of June 30, 2017 and December 31, 2016 based on current unpaid principal balance (“UPB”) and full loan commitment is as follows (amounts in thousands):
As of June 30, 2017
Property Type
Loan Commitment
Unfunded Commitment
% of Portfolio
Loan UPB
% of Portfolio
Condominium
$
733,544
$
245,554
27.0
%
$
487,990
22.1
%
Hotel
593,745
36,197
21.9
%
560,608
25.4
%
Office
517,777
110,210
19.1
%
407,567
18.3
%
Mixed Use
338,000
51,409
12.4
%
286,591
13.0
%
Multifamily
238,020
6,586
8.8
%
231,434
10.5
%
Retail
196,625
48,868
7.2
%
147,757
6.7
%
Industrial
88,208
11,468
3.2
%
76,740
3.5
%
Other
10,302
—
0.4
%
10,302
0.5
%
Total
$
2,716,221
$
510,292
100.0
%
$
2,208,989
100.0
%
As of December 31, 2016
Property Type
Loan Commitment
Unfunded Commitment
% of Portfolio
Loan UPB
% of Portfolio
Condominium
$
821,411
$
338,222
27.0
%
$
486,646
19.7
%
Hotel
644,459
31,282
21.2
%
615,238
24.9
%
Office
538,736
99,953
17.7
%
438,783
17.8
%
Mixed Use
527,548
74,100
17.4
%
453,448
18.4
%
Multifamily
327,578
11,217
10.8
%
316,360
12.8
%
Industrial
131,987
11,468
4.3
%
120,519
4.9
%
Other
48,483
8,400
1.6
%
40,083
1.6
%
Total
$
3,040,202
$
574,642
100.0
%
$
2,471,078
100.0
% </t>
  </si>
  <si>
    <t>Summary of Geographic Composition of Loans Held for Investment Based on Loan Commitment and Current UPB</t>
  </si>
  <si>
    <t>Geography All of the Company’s loans held for investment are secured by properties within the United States. The geographic composition of loans held for investment based on full loan commitment and current UPB is as follows (dollars in thousands):
June 30, 2017
Geographic Region
Loan Commitment
Unfunded Commitment
% Loan Commitment
Loan UPB
% Loan UPB
Carrying Amount
East
$
987,383
$
97,837
36.3
%
$
892,606
40.3
%
$
887,145
South
882,690
308,874
32.5
%
573,816
26.0
%
567,675
West
580,623
89,113
21.4
%
491,510
22.3
%
487,564
Midwest
194,817
3,000
7.2
%
191,817
8.7
%
190,601
Various
70,708
11,468
2.6
%
59,240
2.7
%
58,926
Total
$
2,716,221
$
510,292
100.0
%
$
2,208,989
100.0
%
$
2,191,911
December 31, 2016
Geographic Region
Loan Commitment
Unfunded Commitment
% Loan Commitment
Loan UPB
% Loan UPB
Carrying Amount
East
$
1,330,003
$
132,951
43.7
%
$
1,197,052
48.4
%
$
1,192,153
West
867,494
116,057
28.5
%
751,437
30.4
%
741,513
South
578,340
311,166
19.0
%
272,692
11.0
%
268,443
Midwest
179,589
3,000
5.9
%
176,589
7.1
%
175,158
Various
84,776
11,468
2.8
%
73,308
3.0
%
72,723
Total
$
3,040,202
$
574,642
100.0
%
$
2,471,078
100.0
%
$
2,449,990</t>
  </si>
  <si>
    <t>Summary of Significant Accounting Policies - Additional Information (Details) - USD ($)</t>
  </si>
  <si>
    <t>Threshold period of delinquency</t>
  </si>
  <si>
    <t>90 days</t>
  </si>
  <si>
    <t>Percentage of senior mortgage loan transferred to third-party</t>
  </si>
  <si>
    <t>100.00%</t>
  </si>
  <si>
    <t>Maximum insured amount of each cash account</t>
  </si>
  <si>
    <t>Loans Held for Investment - Additional Information (Details)</t>
  </si>
  <si>
    <t>12 Months Ended</t>
  </si>
  <si>
    <t>Jun. 30, 2017USD ($)RatingLoan</t>
  </si>
  <si>
    <t>Jun. 30, 2016USD ($)Loan</t>
  </si>
  <si>
    <t>Dec. 31, 2016USD ($)RatingLoan</t>
  </si>
  <si>
    <t>Accounts Notes And Loans Receivable [Line Items]</t>
  </si>
  <si>
    <t>Total loan commitment amount</t>
  </si>
  <si>
    <t>Unfunded loan commitments</t>
  </si>
  <si>
    <t>Unamortized premium</t>
  </si>
  <si>
    <t>Unaccreted discount</t>
  </si>
  <si>
    <t>Weighted average risk rating | Rating</t>
  </si>
  <si>
    <t>Number of loans on non-accrual status | Loan</t>
  </si>
  <si>
    <t>Reserve</t>
  </si>
  <si>
    <t>Moved From Four Risk Rating Into Three Risk Rating</t>
  </si>
  <si>
    <t>Number of loans selected for risk rate changes | Loan</t>
  </si>
  <si>
    <t>Risk Rating One</t>
  </si>
  <si>
    <t>Payments received for loans classified with category one risk rating | Loan</t>
  </si>
  <si>
    <t>German American Capital Corporation</t>
  </si>
  <si>
    <t>Number of loans originated or acquired | Loan</t>
  </si>
  <si>
    <t>Unpaid principal balance</t>
  </si>
  <si>
    <t>German American Capital Corporation | Non-recourse Senior Loan</t>
  </si>
  <si>
    <t>Loans Held for Investment - Schedule of Loan Investment Portfolio (Details) - USD ($) $ in Thousands</t>
  </si>
  <si>
    <t>Loans And Leases Receivable Disclosure [Line Items]</t>
  </si>
  <si>
    <t>Outstanding Principal, before allowance for loan losses</t>
  </si>
  <si>
    <t>Unamortized Premium (Discount), Loan Origination Fees net, before allowance for loan losses</t>
  </si>
  <si>
    <t>Carrying Amount, before allowance for loan losses</t>
  </si>
  <si>
    <t>Outstanding Principal, after allowance for loan losses</t>
  </si>
  <si>
    <t>Unamortized Premium (Discount), Loan Origination Fees net, after allowance for loan losses</t>
  </si>
  <si>
    <t>Carrying Amount, after allowance for loan losses</t>
  </si>
  <si>
    <t>Senior Loans</t>
  </si>
  <si>
    <t>Subordinated and Mezzanine Loans</t>
  </si>
  <si>
    <t>Loans Held for Investment - Summary of Loan Portfolio Activity (Details) $ in Thousands</t>
  </si>
  <si>
    <t>Loans And Leases Receivable Disclosure [Abstract]</t>
  </si>
  <si>
    <t>Balance at December 31, 2016</t>
  </si>
  <si>
    <t>Loans originated</t>
  </si>
  <si>
    <t>Additional fundings</t>
  </si>
  <si>
    <t>Amortization of discount and origination fees</t>
  </si>
  <si>
    <t>Collection of principal</t>
  </si>
  <si>
    <t>Amortization of premium</t>
  </si>
  <si>
    <t>Balance at June 30, 2017</t>
  </si>
  <si>
    <t>Loans Held for Investment - Summary of Carrying Values and Results of Internal Risk Rating Review Performed (Details) $ in Thousands</t>
  </si>
  <si>
    <t>Jun. 30, 2017USD ($)Rating</t>
  </si>
  <si>
    <t>Dec. 31, 2016USD ($)Rating</t>
  </si>
  <si>
    <t>Carrying Value</t>
  </si>
  <si>
    <t>Weighted Average Risk Rating | Rating</t>
  </si>
  <si>
    <t>Commercial Mortgage-Backed Securities - Additional Information (Details) - Commercial Mortgage-Backed Securities</t>
  </si>
  <si>
    <t>Jun. 30, 2017USD ($)Investment</t>
  </si>
  <si>
    <t>Dec. 31, 2016USD ($)Investment</t>
  </si>
  <si>
    <t>Schedule Of Available For Sale Securities [Line Items]</t>
  </si>
  <si>
    <t>Number of Investments | Investment</t>
  </si>
  <si>
    <t>Other than temporary loses on available-for-sale | $</t>
  </si>
  <si>
    <t>Commercial Mortgage-Backed Securities - Available-for-Sale Commercial Mortgage-Backed Securities (Details) - USD ($) $ in Thousands</t>
  </si>
  <si>
    <t>Estimated Fair Value</t>
  </si>
  <si>
    <t>Face Amount</t>
  </si>
  <si>
    <t>Unamortized Premium (Discount)</t>
  </si>
  <si>
    <t>Gross Unrealized Gain</t>
  </si>
  <si>
    <t>Commercial Mortgage-Backed Securities - Available-for-Sale Commercial Mortgage-Backed Securities by Contractual Maturity (Details) - USD ($) $ in Thousands</t>
  </si>
  <si>
    <t>Total Investments, at Fair Value</t>
  </si>
  <si>
    <t>Amortized Cost</t>
  </si>
  <si>
    <t>After one, within five years</t>
  </si>
  <si>
    <t>After five, within ten years</t>
  </si>
  <si>
    <t>Variable Interest Entities - Additional Information (Details)</t>
  </si>
  <si>
    <t>Variable Interest Entity [Line Items]</t>
  </si>
  <si>
    <t>Variable interest entity ownership percentage</t>
  </si>
  <si>
    <t>Variable Interest Entities - Summary of Variable Interest Entities Assets and Liabilities (Details) - Variable Interest Entity, Primary Beneficiary - USD ($) $ in Thousands</t>
  </si>
  <si>
    <t>LIABILITIES</t>
  </si>
  <si>
    <t>Collateralized Loan Obligation - Schedule of Borrowings and Corresponding Collateral (Details) - USD ($) $ in Thousands</t>
  </si>
  <si>
    <t>Debt, Carrying Value</t>
  </si>
  <si>
    <t>Debt, Face Value</t>
  </si>
  <si>
    <t>Collateral (Loans), Outstanding Principal</t>
  </si>
  <si>
    <t>Collateral (Loans), Carrying Value</t>
  </si>
  <si>
    <t>Collateralized Loan Obligation - Additional Information (Details) - USD ($) $ in Thousands</t>
  </si>
  <si>
    <t>Dec. 29, 2014</t>
  </si>
  <si>
    <t>Dec. 18, 2014</t>
  </si>
  <si>
    <t>Class A Senior Secured Note</t>
  </si>
  <si>
    <t>Debt instrument, maturity date</t>
  </si>
  <si>
    <t>Sep. 10,
		2023</t>
  </si>
  <si>
    <t>Remaining unamortized issuance costs</t>
  </si>
  <si>
    <t>Collateralized Loan Obligation | Class A Senior Secured Note</t>
  </si>
  <si>
    <t>Additional capacity of future advances related to loans</t>
  </si>
  <si>
    <t>Debt instrument, basis spread on variable rate</t>
  </si>
  <si>
    <t>2.75%</t>
  </si>
  <si>
    <t>Debt Instrument, undrawn amount fee percentage</t>
  </si>
  <si>
    <t>0.25%</t>
  </si>
  <si>
    <t>Debt issuance costs, gross</t>
  </si>
  <si>
    <t>Interest expense excluding amortization of deferred financing costs</t>
  </si>
  <si>
    <t>Debt instrument, covenant description</t>
  </si>
  <si>
    <t>The Class A Note indenture contains operating covenants relating to the organization and activities of the CLO Issuer, and two financial covenants: the portfolio overcollateralization ratio test and the underlying aggregate asset over collateralization ratio test. The first is intended to limit the maximum leverage ratio of the CLO Issuer; the second is intended to limit the maximum leverage ratio of individual loans owned by the CLO Issuer.</t>
  </si>
  <si>
    <t>Debt instrument, covenant compliance</t>
  </si>
  <si>
    <t>The Company believes it is in compliance with all covenants as of June 30, 2017 and December 31, 2016</t>
  </si>
  <si>
    <t>Percentage of interest in loans acquired</t>
  </si>
  <si>
    <t>75.00%</t>
  </si>
  <si>
    <t>Loans secured, face value</t>
  </si>
  <si>
    <t>Notes Payable, Repurchase Agreements and Subscription Secured Facility - Summary of Notes Payable, Repurchase Agreements and Subscription Secured Facility (Details) - USD ($) $ in Thousands</t>
  </si>
  <si>
    <t>Index Rate</t>
  </si>
  <si>
    <t>one-month LIBOR</t>
  </si>
  <si>
    <t>Subscription Secured Facility</t>
  </si>
  <si>
    <t>Commitment Amount</t>
  </si>
  <si>
    <t>Maximum Current Availability</t>
  </si>
  <si>
    <t>Balance Outstanding</t>
  </si>
  <si>
    <t>JP Morgan | Debt Instrument, Interest Rate at 3.6% | Repurchase Agreements</t>
  </si>
  <si>
    <t>Maturity Date</t>
  </si>
  <si>
    <t>Aug. 20,
		2018</t>
  </si>
  <si>
    <t>1 Month Libor</t>
  </si>
  <si>
    <t>Weighted Average Spread</t>
  </si>
  <si>
    <t>2.50%</t>
  </si>
  <si>
    <t>Interest Rate</t>
  </si>
  <si>
    <t>3.60%</t>
  </si>
  <si>
    <t>JP Morgan | Debt Instrument, Interest Rate at 3.4% | Repurchase Agreements</t>
  </si>
  <si>
    <t>2.70%</t>
  </si>
  <si>
    <t>3.40%</t>
  </si>
  <si>
    <t>Goldman Sachs | Debt Instrument, Interest Rate at 3.3% | Repurchase Agreements</t>
  </si>
  <si>
    <t>Aug. 19,
		2018</t>
  </si>
  <si>
    <t>2.30%</t>
  </si>
  <si>
    <t>3.30%</t>
  </si>
  <si>
    <t>Goldman Sachs | Debt Instrument, Interest Rate at 2.0% | Repurchase Agreements | CMBS</t>
  </si>
  <si>
    <t>Sep. 29,
		2017</t>
  </si>
  <si>
    <t>0.90%</t>
  </si>
  <si>
    <t>2.00%</t>
  </si>
  <si>
    <t>Goldman Sachs | Debt Instrument, Interest Rate at 2.9% | Repurchase Agreements</t>
  </si>
  <si>
    <t>Aug. 19,
		2017</t>
  </si>
  <si>
    <t>2.20%</t>
  </si>
  <si>
    <t>2.90%</t>
  </si>
  <si>
    <t>Goldman Sachs | Debt Instrument, Interest Rate at 2.6% | Repurchase Agreements | CMBS</t>
  </si>
  <si>
    <t>2.60%</t>
  </si>
  <si>
    <t>Wells Fargo | Debt Instrument, Interest Rate at 3.4% | Repurchase Agreements</t>
  </si>
  <si>
    <t>May 25,
		2019</t>
  </si>
  <si>
    <t>Wells Fargo | Debt Instrument, Interest Rate at 3.0% | Repurchase Agreements</t>
  </si>
  <si>
    <t>3.00%</t>
  </si>
  <si>
    <t>Morgan Stanley | Debt Instrument, Interest Rate at 3.6% | Repurchase Agreements</t>
  </si>
  <si>
    <t>May 3,
		2019</t>
  </si>
  <si>
    <t>2.40%</t>
  </si>
  <si>
    <t>Morgan Stanley | Debt Instrument, Interest Rate at 3.2% | Repurchase Agreements</t>
  </si>
  <si>
    <t>3.20%</t>
  </si>
  <si>
    <t>US Bank | Debt Instrument, Interest Rate at 3.3% | Repurchase Agreements</t>
  </si>
  <si>
    <t>Oct. 6,
		2019</t>
  </si>
  <si>
    <t>Royal Bank of Canada | Debt Instrument, Interest Rate at 2.5% | Repurchase Agreements | CMBS</t>
  </si>
  <si>
    <t>Sep. 20,
		2017</t>
  </si>
  <si>
    <t>1.40%</t>
  </si>
  <si>
    <t>Royal Bank of Canada | Debt Instrument, Interest Rate at 1.6% | Repurchase Agreements | CMBS</t>
  </si>
  <si>
    <t>Feb. 9,
		2021</t>
  </si>
  <si>
    <t>1.00%</t>
  </si>
  <si>
    <t>1.60%</t>
  </si>
  <si>
    <t>Lloyds Bank | Subscription Secured Facility</t>
  </si>
  <si>
    <t>Jan. 6,
		2018</t>
  </si>
  <si>
    <t>1.80%</t>
  </si>
  <si>
    <t>Notes Payable | Bank of the Ozarks | Debt Instrument, Interest Rate at 5.6%</t>
  </si>
  <si>
    <t>Aug. 23,
		2019</t>
  </si>
  <si>
    <t>4.50%</t>
  </si>
  <si>
    <t>5.60%</t>
  </si>
  <si>
    <t>Notes Payable | Bank of the Ozarks | Debt Instrument, Interest Rate at 5.1%</t>
  </si>
  <si>
    <t>Aug. 31,
		2018</t>
  </si>
  <si>
    <t>4.00%</t>
  </si>
  <si>
    <t>5.10%</t>
  </si>
  <si>
    <t>Notes Payable | Bank of the Ozarks | Debt Instrument, Interest Rate at 5.8%</t>
  </si>
  <si>
    <t>May 22,
		2018</t>
  </si>
  <si>
    <t>4.80%</t>
  </si>
  <si>
    <t>5.80%</t>
  </si>
  <si>
    <t>Notes Payable | BMO Harris Bank | Debt Instrument, Interest Rate at 3.7%</t>
  </si>
  <si>
    <t>Apr. 9,
		2020</t>
  </si>
  <si>
    <t>3.70%</t>
  </si>
  <si>
    <t>Notes Payable | Deutsche Bank | Debt Instrument, Interest Rate at 4.6%</t>
  </si>
  <si>
    <t>Sep. 25,
		2019</t>
  </si>
  <si>
    <t>3.50%</t>
  </si>
  <si>
    <t>4.60%</t>
  </si>
  <si>
    <t>Notes Payable | Deutsche Bank | Debt Instrument, Interest Rate at 4.3%</t>
  </si>
  <si>
    <t>Jun. 29,
		2018</t>
  </si>
  <si>
    <t>Sep. 29,
		2018</t>
  </si>
  <si>
    <t>4.30%</t>
  </si>
  <si>
    <t>Notes Payable | Deutsche Bank | Debt Instrument, Interest Rate at 4.7%</t>
  </si>
  <si>
    <t>Dec. 9,
		2018</t>
  </si>
  <si>
    <t>4.70%</t>
  </si>
  <si>
    <t>Notes Payable | Deutsche Bank | Debt Instrument, Interest Rate at 4.1%</t>
  </si>
  <si>
    <t>4.10%</t>
  </si>
  <si>
    <t>Notes Payable | Deutsche Bank | Debt Instrument, Interest Rate at 3.9%</t>
  </si>
  <si>
    <t>3.90%</t>
  </si>
  <si>
    <t>Notes Payable, Repurchase Agreements and Subscription Secured Facility - Summary of Notes Payable, Repurchase Agreements and Subscription Secured Facility (Parenthetical) (Details)</t>
  </si>
  <si>
    <t>Repurchase Agreements and Note Payable</t>
  </si>
  <si>
    <t>Recourse guarantee percentage</t>
  </si>
  <si>
    <t>25.00%</t>
  </si>
  <si>
    <t>Repurchase Agreements | Goldman Sachs</t>
  </si>
  <si>
    <t>Notes Payable, Repurchase Agreements and Subscription Secured Facility - Additional Information (Details)</t>
  </si>
  <si>
    <t>Jun. 30, 2017USD ($)LoanAgreement</t>
  </si>
  <si>
    <t>Jan. 06, 2016USD ($)</t>
  </si>
  <si>
    <t>Dec. 31, 2016USD ($)LoanAgreement</t>
  </si>
  <si>
    <t>Jun. 12, 2017USD ($)</t>
  </si>
  <si>
    <t>Jun. 11, 2017USD ($)</t>
  </si>
  <si>
    <t>Jun. 08, 2017USD ($)</t>
  </si>
  <si>
    <t>Jun. 07, 2017USD ($)</t>
  </si>
  <si>
    <t>Revolving Credit Facility</t>
  </si>
  <si>
    <t>Credit agreement initiation date</t>
  </si>
  <si>
    <t>Jan. 6,
		2016</t>
  </si>
  <si>
    <t>Credit agreement aggregate commitment amount</t>
  </si>
  <si>
    <t>Credit agreement, Description</t>
  </si>
  <si>
    <t>Borrowing ability is limited to the lesser of $250 million and 66.67% of unfunded commitments from included investors as defined in the agreement. The credit facility term is two years with a one year extension option at a rate of LIBOR plus 1.75%.</t>
  </si>
  <si>
    <t>Credit agreement term</t>
  </si>
  <si>
    <t>2 years</t>
  </si>
  <si>
    <t>1.75%</t>
  </si>
  <si>
    <t>Credit agreement outstanding amount</t>
  </si>
  <si>
    <t>Extension Term Option | Revolving Credit Facility</t>
  </si>
  <si>
    <t>1 year</t>
  </si>
  <si>
    <t>Number of repurchase agreements | Agreement</t>
  </si>
  <si>
    <t>Repurchase Agreements | CMBS</t>
  </si>
  <si>
    <t>Repurchase Agreements | Mortgage-backed Securities</t>
  </si>
  <si>
    <t>Repurchase Agreements | Wells Fargo | Maximum</t>
  </si>
  <si>
    <t>Repurchase Agreements | Goldman Sachs | Maximum</t>
  </si>
  <si>
    <t>Holdco | Repurchase Agreements</t>
  </si>
  <si>
    <t>Percentage of recourse loans</t>
  </si>
  <si>
    <t>Holdco | Repurchase Agreements | CMBS</t>
  </si>
  <si>
    <t>Holdco | Repurchase Agreements | Mortgage-backed Securities</t>
  </si>
  <si>
    <t>Number of loan agreements | Agreement</t>
  </si>
  <si>
    <t>Number of loans held for investment | Loan</t>
  </si>
  <si>
    <t>Number of loans | Loan</t>
  </si>
  <si>
    <t>Notes Payable | Holdco</t>
  </si>
  <si>
    <t>Number of recourse loans | Loan</t>
  </si>
  <si>
    <t>Notes Payable, Repurchase Agreements and Subscription Secured Facility - Summary of Repurchase Agreements Secured by Commercial Mortgage Loans, Long - term Borrowings, and Counterparty Concentration (Details) - Commercial Mortgage Loans - Long-term Borrowings - USD ($) $ in Thousands</t>
  </si>
  <si>
    <t>Repurchase Agreement Counterparty [Line Items]</t>
  </si>
  <si>
    <t>UPB of Collateral</t>
  </si>
  <si>
    <t>Carrying Value of Collateral</t>
  </si>
  <si>
    <t>Amounts Payable under Repurchase Agreements</t>
  </si>
  <si>
    <t>Net Counterparty Exposure</t>
  </si>
  <si>
    <t>Days to Extended Maturity</t>
  </si>
  <si>
    <t>1065 days</t>
  </si>
  <si>
    <t>3895 days</t>
  </si>
  <si>
    <t>JP Morgan Chase Bank</t>
  </si>
  <si>
    <t>Percent of Stockholders Equity</t>
  </si>
  <si>
    <t>7.00%</t>
  </si>
  <si>
    <t>13.00%</t>
  </si>
  <si>
    <t>1147 days</t>
  </si>
  <si>
    <t>1328 days</t>
  </si>
  <si>
    <t>Goldman Sachs Bank</t>
  </si>
  <si>
    <t>16.00%</t>
  </si>
  <si>
    <t>11.00%</t>
  </si>
  <si>
    <t>780 days</t>
  </si>
  <si>
    <t>961 days</t>
  </si>
  <si>
    <t>Wells Fargo Bank</t>
  </si>
  <si>
    <t>10.00%</t>
  </si>
  <si>
    <t>1425 days</t>
  </si>
  <si>
    <t>1606 days</t>
  </si>
  <si>
    <t>Morgan Stanley Bank</t>
  </si>
  <si>
    <t>8.00%</t>
  </si>
  <si>
    <t>5.00%</t>
  </si>
  <si>
    <t>US Bank</t>
  </si>
  <si>
    <t>1559 days</t>
  </si>
  <si>
    <t>Notes Payable, Repurchase Agreements and Subscription Secured Facility - Summary of Repurchase Agreements Secured by Commercial Mortgage Loans, Long - term Borrowings, and Counterparty Concentration (Parenthetical) (Details) - USD ($) $ in Thousands</t>
  </si>
  <si>
    <t>Interest receivable</t>
  </si>
  <si>
    <t>Commercial Mortgage Loans | Long-term Borrowings</t>
  </si>
  <si>
    <t>Premium, discount and origination fees</t>
  </si>
  <si>
    <t>Unamortized deferred financing fees</t>
  </si>
  <si>
    <t>Notes Payable, Repurchase Agreements and Subscription Secured Facility - Summary of Repurchase Agreements Secured by CMBS, Short-term Borrowings, and Counterparty Concentration (Details) - Short term Borrowings - USD ($) $ in Thousands</t>
  </si>
  <si>
    <t>956 days</t>
  </si>
  <si>
    <t>1331 days</t>
  </si>
  <si>
    <t>CMBS</t>
  </si>
  <si>
    <t>88 days</t>
  </si>
  <si>
    <t>3009 days</t>
  </si>
  <si>
    <t>Goldman Sachs | CMBS</t>
  </si>
  <si>
    <t>91 days</t>
  </si>
  <si>
    <t>1502 days</t>
  </si>
  <si>
    <t>Royal Bank of Canada | CMBS</t>
  </si>
  <si>
    <t>0.00%</t>
  </si>
  <si>
    <t>82 days</t>
  </si>
  <si>
    <t>1507 days</t>
  </si>
  <si>
    <t>Notes Payable, Repurchase Agreements and Subscription Secured Facility - Summary of Repurchase Agreements Secured by CMBS, Short-term Borrowings, and Counterparty Concentration (Parenthetical) (Details) - USD ($) $ in Thousands</t>
  </si>
  <si>
    <t>Short term Borrowings</t>
  </si>
  <si>
    <t>Schedule of Maturities - Schedule of Future Principal Payments (Details) $ in Thousands</t>
  </si>
  <si>
    <t>CLO</t>
  </si>
  <si>
    <t>Thereafter</t>
  </si>
  <si>
    <t>Schedule of Maturities - Additional Information (Details)</t>
  </si>
  <si>
    <t>Class A Note</t>
  </si>
  <si>
    <t>Fair Value Measurements - Summary of Financial Assets and Liabilities Not Carried at Fair Value On Recurring Basis (Details) - USD ($) $ in Thousands</t>
  </si>
  <si>
    <t>Carrying Value | Loans Held for Investment</t>
  </si>
  <si>
    <t>Financial Assets</t>
  </si>
  <si>
    <t>Financial Assets, Nonrecurring</t>
  </si>
  <si>
    <t>Carrying Value | Collateralized Loan Obligation</t>
  </si>
  <si>
    <t>Financial Liabilities</t>
  </si>
  <si>
    <t>Financial Liabilities, Nonrecurring</t>
  </si>
  <si>
    <t>Carrying Value | Secured Financing Arrangements</t>
  </si>
  <si>
    <t>Estimate of Fair Value Measurement | Level III | Loans Held for Investment</t>
  </si>
  <si>
    <t>Estimate of Fair Value Measurement | Level III | Collateralized Loan Obligation</t>
  </si>
  <si>
    <t>Estimate of Fair Value Measurement | Secured Financing Arrangements | Level III</t>
  </si>
  <si>
    <t>Fair Value Measurements - Additional Information (Details) - USD ($)</t>
  </si>
  <si>
    <t>Market spread</t>
  </si>
  <si>
    <t>Transfers of financial assets or liabilities with in fair value hierarchy</t>
  </si>
  <si>
    <t>Estimated fair value of loans held for investment</t>
  </si>
  <si>
    <t>Average gross spread percentage</t>
  </si>
  <si>
    <t>5.02%</t>
  </si>
  <si>
    <t>Weighted average maturity period</t>
  </si>
  <si>
    <t>3 years 2 months 12 days</t>
  </si>
  <si>
    <t>Income Taxes - Additional Information (Details) - USD ($)</t>
  </si>
  <si>
    <t>Income Tax [Line Items]</t>
  </si>
  <si>
    <t>Deferred tax asset</t>
  </si>
  <si>
    <t>Deferred tax liabilities</t>
  </si>
  <si>
    <t>Reserve for uncertain income tax positions</t>
  </si>
  <si>
    <t>Interest for underpayment of income taxes</t>
  </si>
  <si>
    <t>Penalties for underpayment of income taxes</t>
  </si>
  <si>
    <t>Effective income tax rate</t>
  </si>
  <si>
    <t>0.29%</t>
  </si>
  <si>
    <t>0.57%</t>
  </si>
  <si>
    <t>TRS</t>
  </si>
  <si>
    <t>Equity interest percentage by parent</t>
  </si>
  <si>
    <t>Current portion of income tax expense</t>
  </si>
  <si>
    <t>Related Party Transactions - Additional Information (Details) - USD ($)</t>
  </si>
  <si>
    <t>Jul. 25, 2017</t>
  </si>
  <si>
    <t>Dec. 15, 2014</t>
  </si>
  <si>
    <t>Related Party Transaction [Line Items]</t>
  </si>
  <si>
    <t>Management fee and incentive management fee payable</t>
  </si>
  <si>
    <t>Termination fee, description</t>
  </si>
  <si>
    <t>A termination fee will be payable to the Manager upon termination of the Management Agreement by the Company absent a cause event or by the Manager if the Company materially breaches the Management Agreement. The termination fee is equal to three times the sum of (x) the average annual base management fee and (y) the average annual incentive compensation earned by the Manager, in each case during the 24-month period immediately preceding the most recently completed calendar quarter prior to the date of termination or, if such termination occurs prior to July 25, 2019, and such termination fee is payable, the base management fees and the incentive compensation will be annualized for such two-year period based on such fees actually received by the Manager during such period.</t>
  </si>
  <si>
    <t>Aggregate par amount of loans</t>
  </si>
  <si>
    <t>Pre-IPO Management Agreement</t>
  </si>
  <si>
    <t>Percentage of annual base management fee</t>
  </si>
  <si>
    <t>1.25%</t>
  </si>
  <si>
    <t>Incentive management fee, description</t>
  </si>
  <si>
    <t>Manager is entitled to an incentive management fee each calendar quarter in arrears in an amount, not less than zero, equal to the product of (i) 16% and (ii) the positive sum, if any, remaining after (A) Core Earnings of the Company for such calendar quarter are reduced by (B) the product of (1) the Company’s stockholders’ equity as of the end of such calendar quarter, and (2) 7% per annum; provided, however, that no incentive management fee is payable with respect to any calendar quarter unless Core Earnings for the 12 most recently completed calendar quarters is greater than zero.</t>
  </si>
  <si>
    <t>Incentive management fee percentage of Core Earnings less seven percent of stockholders equity</t>
  </si>
  <si>
    <t>Percentage multiplied by stockholders equity included in incentive management fee</t>
  </si>
  <si>
    <t>Management fee, collateral management fee and incentive fee earned by Manager</t>
  </si>
  <si>
    <t>Amount incurred and reimbursable</t>
  </si>
  <si>
    <t>Amount reimbursed or paid</t>
  </si>
  <si>
    <t>Pre-IPO Management Agreement | Collateralized Loan Obligation</t>
  </si>
  <si>
    <t>Percentage of collateral management fee</t>
  </si>
  <si>
    <t>0.075%</t>
  </si>
  <si>
    <t>Post-IPO Management Agreement</t>
  </si>
  <si>
    <t>The Manager will be entitled to incentive compensation which will be calculated and payable in cash with respect to each calendar quarter following the completion of the Company’s initial public offering (or part thereof that the Management Agreement is in effect) in arrears in an amount, not less than zero, equal to the difference between: (1) the product of (a) 20% and (b) the difference between (i) the Company’s Core Earnings for the most recent 12-month period (or such lesser number of completed calendar quarters, if applicable), including the calendar quarter (or part thereof) for which the calculation of incentive compensation is being made (the “applicable period”), and (ii) the product of (A) the Company’s Equity in the most recent 12-month period (or such lesser number of completed calendar quarters, if applicable), including the applicable period, and (B) 7% per annum; and (2) the sum of any incentive compensation paid to the Manager with respect to the first three calendar quarters of the most recent 12-month period (or such lesser number of completed calendar quarters preceding the applicable period, if applicable). No incentive compensation will be payable to the Manager with respect to any calendar quarter unless Core Earnings for the 12 most recently completed calendar quarters (or such lesser number of completed calendar quarters following the completion of the Company’s initial public offering) is greater than zero</t>
  </si>
  <si>
    <t>Post-IPO Management Agreement | Subsequent Events</t>
  </si>
  <si>
    <t>1.50%</t>
  </si>
  <si>
    <t>20.00%</t>
  </si>
  <si>
    <t>Percentage of quarterly base management fee</t>
  </si>
  <si>
    <t>0.375%</t>
  </si>
  <si>
    <t>Post-IPO Management Agreement | Subsequent Events | Minimum</t>
  </si>
  <si>
    <t>Management fee payable per annum</t>
  </si>
  <si>
    <t>Management fee payable per quarter</t>
  </si>
  <si>
    <t>Earnings per Share - Schedule of Calculation of Basic and Diluted Earnings per Common Share (Details) - USD ($) $ / shares in Units, $ in Thousands</t>
  </si>
  <si>
    <t>Weighted-Average Common Shares Outstanding, Basic and Diluted</t>
  </si>
  <si>
    <t>Per Common Share Amount, Basic and Diluted</t>
  </si>
  <si>
    <t>Stockholders' Equity - Additional Information (Details) - USD ($) $ / shares in Units, $ in Thousands</t>
  </si>
  <si>
    <t>Jul. 03, 2017</t>
  </si>
  <si>
    <t>Jun. 15, 2017</t>
  </si>
  <si>
    <t>Jul. 22, 2016</t>
  </si>
  <si>
    <t>Apr. 08, 2016</t>
  </si>
  <si>
    <t>Jul. 19, 2017</t>
  </si>
  <si>
    <t>Class Of Stock [Line Items]</t>
  </si>
  <si>
    <t>Drawdown of capital commitments</t>
  </si>
  <si>
    <t>Share price</t>
  </si>
  <si>
    <t>Unfunded capital commitments</t>
  </si>
  <si>
    <t>Dividend declared per share</t>
  </si>
  <si>
    <t>Unpaid dividends</t>
  </si>
  <si>
    <t>Dividend payable date</t>
  </si>
  <si>
    <t>Jul. 26,
		2016</t>
  </si>
  <si>
    <t>Dividends</t>
  </si>
  <si>
    <t>Dividend payable declared date</t>
  </si>
  <si>
    <t>Jul. 22,
		2016</t>
  </si>
  <si>
    <t>Other comprehensive income</t>
  </si>
  <si>
    <t>Number of common shares issued</t>
  </si>
  <si>
    <t>Jul. 25,
		2017</t>
  </si>
  <si>
    <t>Jul. 3,
		2017</t>
  </si>
  <si>
    <t>Subsequent Events | Common Stock</t>
  </si>
  <si>
    <t>Dividend record date</t>
  </si>
  <si>
    <t>Class A Common Stock | Subsequent Events</t>
  </si>
  <si>
    <t>Common Stock and Class A Common Stock</t>
  </si>
  <si>
    <t>Apr. 25,
		2016</t>
  </si>
  <si>
    <t>Apr. 8,
		2016</t>
  </si>
  <si>
    <t>Series A Preferred Stock</t>
  </si>
  <si>
    <t>Dividend rate</t>
  </si>
  <si>
    <t>12.50%</t>
  </si>
  <si>
    <t>Preferred stock, liquidation preference per annum</t>
  </si>
  <si>
    <t>2017 Equity Incentive Plan</t>
  </si>
  <si>
    <t>Number of shares authorized under the plan</t>
  </si>
  <si>
    <t>Percentage of issued and outstanding ordinary shares authorized for issuance under plan</t>
  </si>
  <si>
    <t>7.50%</t>
  </si>
  <si>
    <t>Number of shares awarded for grant</t>
  </si>
  <si>
    <t>Commitments and Contingencies - Additional Information (Detail) - USD ($) $ in Millions</t>
  </si>
  <si>
    <t>Unfunded commitments related to loans held for investment</t>
  </si>
  <si>
    <t>Unfunded commitments related to potential deferred purchase price obligation payment</t>
  </si>
  <si>
    <t>Concentration of Credit Risk - Summary of Loan Portfolio by Property Type (Details) - USD ($) $ in Thousands</t>
  </si>
  <si>
    <t>Loan Commitment</t>
  </si>
  <si>
    <t>Unfunded Commitment</t>
  </si>
  <si>
    <t>% of Portfolio</t>
  </si>
  <si>
    <t>Loan UPB</t>
  </si>
  <si>
    <t>Condominium</t>
  </si>
  <si>
    <t>27.00%</t>
  </si>
  <si>
    <t>22.10%</t>
  </si>
  <si>
    <t>19.70%</t>
  </si>
  <si>
    <t>Hotel</t>
  </si>
  <si>
    <t>21.90%</t>
  </si>
  <si>
    <t>21.20%</t>
  </si>
  <si>
    <t>25.40%</t>
  </si>
  <si>
    <t>24.90%</t>
  </si>
  <si>
    <t>Office</t>
  </si>
  <si>
    <t>19.10%</t>
  </si>
  <si>
    <t>17.70%</t>
  </si>
  <si>
    <t>18.30%</t>
  </si>
  <si>
    <t>17.80%</t>
  </si>
  <si>
    <t>Mixed Use</t>
  </si>
  <si>
    <t>12.40%</t>
  </si>
  <si>
    <t>17.40%</t>
  </si>
  <si>
    <t>18.40%</t>
  </si>
  <si>
    <t>Multifamily</t>
  </si>
  <si>
    <t>8.80%</t>
  </si>
  <si>
    <t>10.80%</t>
  </si>
  <si>
    <t>10.50%</t>
  </si>
  <si>
    <t>12.80%</t>
  </si>
  <si>
    <t>Retail</t>
  </si>
  <si>
    <t>7.20%</t>
  </si>
  <si>
    <t>6.70%</t>
  </si>
  <si>
    <t>Industrial</t>
  </si>
  <si>
    <t>4.90%</t>
  </si>
  <si>
    <t>Other</t>
  </si>
  <si>
    <t>0.40%</t>
  </si>
  <si>
    <t>0.50%</t>
  </si>
  <si>
    <t>Concentration of Credit Risk - Summary of Geographic Composition of Loans Held for Investment Based on Loan Commitment and Current UPB (Details) - USD ($) $ in Thousands</t>
  </si>
  <si>
    <t>% Loan Commitment</t>
  </si>
  <si>
    <t>% Loan UPB</t>
  </si>
  <si>
    <t>Carrying Amount</t>
  </si>
  <si>
    <t>East</t>
  </si>
  <si>
    <t>36.30%</t>
  </si>
  <si>
    <t>43.70%</t>
  </si>
  <si>
    <t>40.30%</t>
  </si>
  <si>
    <t>48.40%</t>
  </si>
  <si>
    <t>South</t>
  </si>
  <si>
    <t>32.50%</t>
  </si>
  <si>
    <t>19.00%</t>
  </si>
  <si>
    <t>26.00%</t>
  </si>
  <si>
    <t>West</t>
  </si>
  <si>
    <t>21.40%</t>
  </si>
  <si>
    <t>28.50%</t>
  </si>
  <si>
    <t>22.30%</t>
  </si>
  <si>
    <t>30.40%</t>
  </si>
  <si>
    <t>Midwest</t>
  </si>
  <si>
    <t>5.90%</t>
  </si>
  <si>
    <t>8.70%</t>
  </si>
  <si>
    <t>7.10%</t>
  </si>
  <si>
    <t>Various</t>
  </si>
  <si>
    <t>2.80%</t>
  </si>
  <si>
    <t>Concentration of Credit Risk - Additional Information (Details) - USD ($) $ in Millions</t>
  </si>
  <si>
    <t>Capitalized interest</t>
  </si>
  <si>
    <t>Subsequent Events - Additional Information (Details)</t>
  </si>
  <si>
    <t>Aug. 23, 2017USD ($)</t>
  </si>
  <si>
    <t>Aug. 22, 2017USD ($)shares</t>
  </si>
  <si>
    <t>Aug. 18, 2017USD ($)Loan</t>
  </si>
  <si>
    <t>Jul. 25, 2017USD ($)$ / sharesshares</t>
  </si>
  <si>
    <t>Jul. 21, 2017USD ($)</t>
  </si>
  <si>
    <t>Jul. 03, 2017shares</t>
  </si>
  <si>
    <t>Jun. 15, 2017shares</t>
  </si>
  <si>
    <t>Jul. 22, 2016$ / shares</t>
  </si>
  <si>
    <t>Aug. 24, 2017USD ($)Loan</t>
  </si>
  <si>
    <t>Jun. 30, 2017USD ($)$ / sharesshares</t>
  </si>
  <si>
    <t>Jun. 30, 2016USD ($)shares</t>
  </si>
  <si>
    <t>Aug. 21, 2017shares</t>
  </si>
  <si>
    <t>Aug. 17, 2017shares</t>
  </si>
  <si>
    <t>Aug. 16, 2017USD ($)Loan</t>
  </si>
  <si>
    <t>Jul. 28, 2017USD ($)</t>
  </si>
  <si>
    <t>Jul. 20, 2017USD ($)</t>
  </si>
  <si>
    <t>Jul. 19, 2017$ / sharesshares</t>
  </si>
  <si>
    <t>Dec. 31, 2016USD ($)$ / sharesshares</t>
  </si>
  <si>
    <t>Apr. 08, 2016$ / shares</t>
  </si>
  <si>
    <t>Subsequent Event [Line Items]</t>
  </si>
  <si>
    <t>Dividend amount per share | $ / shares</t>
  </si>
  <si>
    <t>Common stock, shares authorized | shares</t>
  </si>
  <si>
    <t>Common stock, par value | $ / shares</t>
  </si>
  <si>
    <t>Preferred stock, authorized shares | shares</t>
  </si>
  <si>
    <t>Preferred stock, par value | $ / shares</t>
  </si>
  <si>
    <t>Line of credit facility, maximum borrowing capacity</t>
  </si>
  <si>
    <t>Goldman Sachs &amp; Co. LLC</t>
  </si>
  <si>
    <t>Description on purchase plan agreement</t>
  </si>
  <si>
    <t>Pursuant to which Goldman Sachs &amp; Co. LLC, as our agent, will buy in the open market up to $35.0 million in shares of our common stock in the aggregate during the period beginning on or about August 21, 2017 and ending 12 months thereafter or, if sooner, the date on which all the capital committed to the 10b5-1 Purchase Plan has been exhausted.</t>
  </si>
  <si>
    <t>Number of common shares issued | shares</t>
  </si>
  <si>
    <t>Proceeds from initial public offering</t>
  </si>
  <si>
    <t>Unfunded commitments related to deferred purchase price contractual obligations</t>
  </si>
  <si>
    <t>Number of first mortgage loans closed | Loan</t>
  </si>
  <si>
    <t>Aggregate commitment amount</t>
  </si>
  <si>
    <t>Aggregate initial funding amount</t>
  </si>
  <si>
    <t>Aggregate deferred funding commitment</t>
  </si>
  <si>
    <t>Weighted average term to extended maturity</t>
  </si>
  <si>
    <t>5 years 7 months 6 days</t>
  </si>
  <si>
    <t>Percentage of weighted average loan-to-value</t>
  </si>
  <si>
    <t>59.60%</t>
  </si>
  <si>
    <t>Subsequent event date</t>
  </si>
  <si>
    <t>Aug. 24,
		2017</t>
  </si>
  <si>
    <t>Subsequent Events | LIBOR</t>
  </si>
  <si>
    <t>4.20%</t>
  </si>
  <si>
    <t>Subsequent Events | CLO Issuer</t>
  </si>
  <si>
    <t>Number of first mortgage loan participation interests sold | Loan</t>
  </si>
  <si>
    <t>Subsequent Events | Class A Senior Secured Note | CLO Issuer</t>
  </si>
  <si>
    <t>Outstanding principal balance</t>
  </si>
  <si>
    <t>Unpaid principal balance of mortgage loan</t>
  </si>
  <si>
    <t>Cash</t>
  </si>
  <si>
    <t>Proceeds from sale of first mortgage loan participation interests</t>
  </si>
  <si>
    <t>Subsequent Events | Revolving Credit Facility | Morgan Stanley</t>
  </si>
  <si>
    <t>Line of credit facility, maximum borrowing capacity, subject to customary condition</t>
  </si>
  <si>
    <t>Line of credit facility, extended maturity</t>
  </si>
  <si>
    <t>2020-05</t>
  </si>
  <si>
    <t>Subsequent Events | Secured Revolving Repurchase Facility | JP Morgan | Class A Senior Secured Note</t>
  </si>
  <si>
    <t>Line of credit facility, increase maximum borrowing capacity</t>
  </si>
  <si>
    <t>Subsequent Events | Goldman Sachs &amp; Co. LLC</t>
  </si>
  <si>
    <t>Subsequent Events | Initial Public Offering</t>
  </si>
  <si>
    <t>Exercise of stock option to purchase additional shares | shares</t>
  </si>
  <si>
    <t>Shares of common stock purchased by underwriters | shares</t>
  </si>
  <si>
    <t>Subsequent Events | Common Stock | Initial Public Offering</t>
  </si>
  <si>
    <t>Common stock price per share | $ / shares</t>
  </si>
  <si>
    <t>Subsequent Events | Class A Common Stock</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_);(#,##0.0)" numFmtId="167"/>
    <numFmt formatCode="_(&quot;Rating &quot;#,##0_);_(&quot;Rating &quot;(#,##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630472</v>
      </c>
    </row>
    <row r="12" spans="1:3">
      <c r="A12" s="4" t="s">
        <v>19</v>
      </c>
      <c r="B12" s="4" t="s">
        <v>20</v>
      </c>
    </row>
    <row r="13" spans="1:3">
      <c r="A13" s="4" t="s">
        <v>21</v>
      </c>
      <c r="B13" s="4" t="s">
        <v>22</v>
      </c>
    </row>
    <row r="14" spans="1:3">
      <c r="A14" s="4" t="s">
        <v>23</v>
      </c>
    </row>
    <row r="15" spans="1:3">
      <c r="A15" s="3" t="s">
        <v>4</v>
      </c>
    </row>
    <row r="16" spans="1:3">
      <c r="A16" s="4" t="s">
        <v>24</v>
      </c>
      <c r="C16" s="5" t="n">
        <v>60100787</v>
      </c>
    </row>
    <row r="17" spans="1:3">
      <c r="A17" s="4" t="s">
        <v>25</v>
      </c>
    </row>
    <row r="18" spans="1:3">
      <c r="A18" s="3" t="s">
        <v>4</v>
      </c>
    </row>
    <row r="19" spans="1:3">
      <c r="A19" s="4" t="s">
        <v>24</v>
      </c>
      <c r="C19" s="5" t="n">
        <v>12130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4</v>
      </c>
      <c r="B1" s="2" t="s">
        <v>1</v>
      </c>
    </row>
    <row r="2" spans="1:2">
      <c r="B2" s="2" t="s">
        <v>2</v>
      </c>
    </row>
    <row r="3" spans="1:2">
      <c r="A3" s="3" t="s">
        <v>187</v>
      </c>
    </row>
    <row r="4" spans="1:2">
      <c r="A4" s="4" t="s">
        <v>174</v>
      </c>
      <c r="B4" s="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9</v>
      </c>
      <c r="B1" s="2" t="s">
        <v>1</v>
      </c>
    </row>
    <row r="2" spans="1:2">
      <c r="B2" s="2" t="s">
        <v>2</v>
      </c>
    </row>
    <row r="3" spans="1:2">
      <c r="A3" s="3" t="s">
        <v>179</v>
      </c>
    </row>
    <row r="4" spans="1:2">
      <c r="A4" s="4" t="s">
        <v>189</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78</v>
      </c>
      <c r="B1" s="2" t="s">
        <v>1</v>
      </c>
    </row>
    <row r="2" spans="1:2">
      <c r="B2" s="2" t="s">
        <v>2</v>
      </c>
    </row>
    <row r="3" spans="1:2">
      <c r="A3" s="3" t="s">
        <v>191</v>
      </c>
    </row>
    <row r="4" spans="1:2">
      <c r="A4" s="4" t="s">
        <v>78</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3</v>
      </c>
      <c r="B1" s="2" t="s">
        <v>1</v>
      </c>
    </row>
    <row r="2" spans="1:2">
      <c r="B2" s="2" t="s">
        <v>2</v>
      </c>
    </row>
    <row r="3" spans="1:2">
      <c r="A3" s="3" t="s">
        <v>191</v>
      </c>
    </row>
    <row r="4" spans="1:2">
      <c r="A4" s="4" t="s">
        <v>194</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6</v>
      </c>
      <c r="B1" s="2" t="s">
        <v>1</v>
      </c>
    </row>
    <row r="2" spans="1:2">
      <c r="B2" s="2" t="s">
        <v>2</v>
      </c>
    </row>
    <row r="3" spans="1:2">
      <c r="A3" s="3" t="s">
        <v>191</v>
      </c>
    </row>
    <row r="4" spans="1:2">
      <c r="A4" s="4" t="s">
        <v>196</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99</v>
      </c>
      <c r="B1" s="2" t="s">
        <v>1</v>
      </c>
    </row>
    <row r="2" spans="1:2">
      <c r="B2" s="2" t="s">
        <v>2</v>
      </c>
    </row>
    <row r="3" spans="1:2">
      <c r="A3" s="3" t="s">
        <v>201</v>
      </c>
    </row>
    <row r="4" spans="1:2">
      <c r="A4" s="4" t="s">
        <v>99</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6</v>
      </c>
      <c r="C1" s="2" t="s">
        <v>2</v>
      </c>
      <c r="D1" s="2" t="s">
        <v>27</v>
      </c>
    </row>
    <row r="2" spans="1:4">
      <c r="A2" s="3" t="s">
        <v>28</v>
      </c>
    </row>
    <row r="3" spans="1:4">
      <c r="A3" s="4" t="s">
        <v>29</v>
      </c>
      <c r="B3" s="4" t="s">
        <v>30</v>
      </c>
      <c r="C3" s="7" t="n">
        <v>200653</v>
      </c>
      <c r="D3" s="7" t="n">
        <v>103126</v>
      </c>
    </row>
    <row r="4" spans="1:4">
      <c r="A4" s="4" t="s">
        <v>31</v>
      </c>
      <c r="B4" s="4" t="s">
        <v>30</v>
      </c>
      <c r="C4" s="5" t="n">
        <v>1081</v>
      </c>
      <c r="D4" s="5" t="n">
        <v>849</v>
      </c>
    </row>
    <row r="5" spans="1:4">
      <c r="A5" s="4" t="s">
        <v>32</v>
      </c>
      <c r="B5" s="4" t="s">
        <v>30</v>
      </c>
      <c r="C5" s="5" t="n">
        <v>382</v>
      </c>
      <c r="D5" s="5" t="n">
        <v>644</v>
      </c>
    </row>
    <row r="6" spans="1:4">
      <c r="A6" s="4" t="s">
        <v>33</v>
      </c>
      <c r="B6" s="4" t="s">
        <v>30</v>
      </c>
      <c r="C6" s="5" t="n">
        <v>47416</v>
      </c>
      <c r="D6" s="5" t="n">
        <v>34743</v>
      </c>
    </row>
    <row r="7" spans="1:4">
      <c r="A7" s="4" t="s">
        <v>34</v>
      </c>
      <c r="B7" s="4" t="s">
        <v>30</v>
      </c>
      <c r="C7" s="5" t="n">
        <v>12207</v>
      </c>
      <c r="D7" s="5" t="n">
        <v>14023</v>
      </c>
    </row>
    <row r="8" spans="1:4">
      <c r="A8" s="4" t="s">
        <v>35</v>
      </c>
      <c r="B8" s="4" t="s">
        <v>30</v>
      </c>
      <c r="C8" s="5" t="n">
        <v>2191911</v>
      </c>
      <c r="D8" s="5" t="n">
        <v>2449990</v>
      </c>
    </row>
    <row r="9" spans="1:4">
      <c r="A9" s="4" t="s">
        <v>36</v>
      </c>
      <c r="B9" s="4" t="s">
        <v>30</v>
      </c>
      <c r="C9" s="5" t="n">
        <v>129585</v>
      </c>
      <c r="D9" s="5" t="n">
        <v>61504</v>
      </c>
    </row>
    <row r="10" spans="1:4">
      <c r="A10" s="4" t="s">
        <v>37</v>
      </c>
      <c r="B10" s="4" t="s">
        <v>30</v>
      </c>
      <c r="C10" s="5" t="n">
        <v>3427</v>
      </c>
      <c r="D10" s="5" t="n">
        <v>704</v>
      </c>
    </row>
    <row r="11" spans="1:4">
      <c r="A11" s="4" t="s">
        <v>38</v>
      </c>
      <c r="B11" s="4" t="s">
        <v>30</v>
      </c>
      <c r="C11" s="5" t="n">
        <v>2586662</v>
      </c>
      <c r="D11" s="5" t="n">
        <v>2665583</v>
      </c>
    </row>
    <row r="12" spans="1:4">
      <c r="A12" s="3" t="s">
        <v>39</v>
      </c>
    </row>
    <row r="13" spans="1:4">
      <c r="A13" s="4" t="s">
        <v>40</v>
      </c>
      <c r="B13" s="4" t="s">
        <v>30</v>
      </c>
      <c r="C13" s="5" t="n">
        <v>4620</v>
      </c>
      <c r="D13" s="5" t="n">
        <v>2907</v>
      </c>
    </row>
    <row r="14" spans="1:4">
      <c r="A14" s="4" t="s">
        <v>41</v>
      </c>
      <c r="B14" s="4" t="s">
        <v>30</v>
      </c>
      <c r="C14" s="5" t="n">
        <v>9407</v>
      </c>
      <c r="D14" s="5" t="n">
        <v>6555</v>
      </c>
    </row>
    <row r="15" spans="1:4">
      <c r="A15" s="4" t="s">
        <v>42</v>
      </c>
      <c r="B15" s="4" t="s">
        <v>30</v>
      </c>
      <c r="C15" s="5" t="n">
        <v>166077</v>
      </c>
      <c r="D15" s="5" t="n">
        <v>540780</v>
      </c>
    </row>
    <row r="16" spans="1:4">
      <c r="A16" s="4" t="s">
        <v>43</v>
      </c>
      <c r="B16" s="4" t="s">
        <v>30</v>
      </c>
      <c r="C16" s="5" t="n">
        <v>1139649</v>
      </c>
      <c r="D16" s="5" t="n">
        <v>1013370</v>
      </c>
    </row>
    <row r="17" spans="1:4">
      <c r="A17" s="4" t="s">
        <v>44</v>
      </c>
      <c r="B17" s="4" t="s">
        <v>30</v>
      </c>
      <c r="C17" s="5" t="n">
        <v>235525</v>
      </c>
      <c r="D17" s="5" t="n">
        <v>108499</v>
      </c>
    </row>
    <row r="18" spans="1:4">
      <c r="A18" s="4" t="s">
        <v>45</v>
      </c>
      <c r="B18" s="4" t="s">
        <v>30</v>
      </c>
      <c r="C18" s="5" t="n">
        <v>6536</v>
      </c>
      <c r="D18" s="5" t="n">
        <v>3955</v>
      </c>
    </row>
    <row r="19" spans="1:4">
      <c r="A19" s="4" t="s">
        <v>46</v>
      </c>
      <c r="B19" s="4" t="s">
        <v>30</v>
      </c>
      <c r="C19" s="5" t="n">
        <v>356</v>
      </c>
      <c r="D19" s="5" t="n">
        <v>482</v>
      </c>
    </row>
    <row r="20" spans="1:4">
      <c r="A20" s="4" t="s">
        <v>47</v>
      </c>
      <c r="B20" s="4" t="s">
        <v>30</v>
      </c>
      <c r="C20" s="5" t="n">
        <v>20520</v>
      </c>
      <c r="D20" s="5" t="n">
        <v>18346</v>
      </c>
    </row>
    <row r="21" spans="1:4">
      <c r="A21" s="4" t="s">
        <v>48</v>
      </c>
      <c r="B21" s="4" t="s">
        <v>30</v>
      </c>
      <c r="C21" s="5" t="n">
        <v>1582690</v>
      </c>
      <c r="D21" s="5" t="n">
        <v>1694894</v>
      </c>
    </row>
    <row r="22" spans="1:4">
      <c r="A22" s="4" t="s">
        <v>49</v>
      </c>
      <c r="B22" s="4" t="s">
        <v>30</v>
      </c>
      <c r="C22" s="4" t="s">
        <v>50</v>
      </c>
      <c r="D22" s="4" t="s">
        <v>50</v>
      </c>
    </row>
    <row r="23" spans="1:4">
      <c r="A23" s="3" t="s">
        <v>51</v>
      </c>
    </row>
    <row r="24" spans="1:4">
      <c r="A24" s="4" t="s">
        <v>52</v>
      </c>
      <c r="B24" s="4" t="s">
        <v>30</v>
      </c>
      <c r="C24" s="4" t="s">
        <v>50</v>
      </c>
      <c r="D24" s="4" t="s">
        <v>50</v>
      </c>
    </row>
    <row r="25" spans="1:4">
      <c r="A25" s="4" t="s">
        <v>53</v>
      </c>
      <c r="B25" s="4" t="s">
        <v>30</v>
      </c>
      <c r="C25" s="5" t="n">
        <v>1004466</v>
      </c>
      <c r="D25" s="5" t="n">
        <v>979467</v>
      </c>
    </row>
    <row r="26" spans="1:4">
      <c r="A26" s="4" t="s">
        <v>54</v>
      </c>
      <c r="B26" s="4" t="s">
        <v>30</v>
      </c>
      <c r="C26" s="5" t="n">
        <v>-3073</v>
      </c>
      <c r="D26" s="5" t="n">
        <v>-10068</v>
      </c>
    </row>
    <row r="27" spans="1:4">
      <c r="A27" s="4" t="s">
        <v>55</v>
      </c>
      <c r="B27" s="4" t="s">
        <v>30</v>
      </c>
      <c r="C27" s="5" t="n">
        <v>2538</v>
      </c>
      <c r="D27" s="5" t="n">
        <v>1250</v>
      </c>
    </row>
    <row r="28" spans="1:4">
      <c r="A28" s="4" t="s">
        <v>56</v>
      </c>
      <c r="B28" s="4" t="s">
        <v>30</v>
      </c>
      <c r="C28" s="5" t="n">
        <v>1003972</v>
      </c>
      <c r="D28" s="5" t="n">
        <v>970689</v>
      </c>
    </row>
    <row r="29" spans="1:4">
      <c r="A29" s="4" t="s">
        <v>57</v>
      </c>
      <c r="B29" s="4" t="s">
        <v>30</v>
      </c>
      <c r="C29" s="5" t="n">
        <v>2586662</v>
      </c>
      <c r="D29" s="5" t="n">
        <v>2665583</v>
      </c>
    </row>
    <row r="30" spans="1:4">
      <c r="A30" s="4" t="s">
        <v>58</v>
      </c>
    </row>
    <row r="31" spans="1:4">
      <c r="A31" s="3" t="s">
        <v>51</v>
      </c>
    </row>
    <row r="32" spans="1:4">
      <c r="A32" s="4" t="s">
        <v>59</v>
      </c>
      <c r="B32" s="4" t="s">
        <v>30</v>
      </c>
      <c r="C32" s="5" t="n">
        <v>40</v>
      </c>
      <c r="D32" s="5" t="n">
        <v>39</v>
      </c>
    </row>
    <row r="33" spans="1:4">
      <c r="A33" s="4" t="s">
        <v>25</v>
      </c>
    </row>
    <row r="34" spans="1:4">
      <c r="A34" s="3" t="s">
        <v>51</v>
      </c>
    </row>
    <row r="35" spans="1:4">
      <c r="A35" s="4" t="s">
        <v>59</v>
      </c>
      <c r="B35" s="4" t="s">
        <v>30</v>
      </c>
      <c r="C35" s="5" t="n">
        <v>1</v>
      </c>
      <c r="D35" s="5" t="n">
        <v>1</v>
      </c>
    </row>
    <row r="36" spans="1:4">
      <c r="A36" s="4" t="s">
        <v>56</v>
      </c>
      <c r="C36" s="7" t="n">
        <v>1</v>
      </c>
      <c r="D36" s="7" t="n">
        <v>1</v>
      </c>
    </row>
    <row r="37" spans="1:4"/>
    <row r="38" spans="1:4">
      <c r="A38" s="4" t="s">
        <v>30</v>
      </c>
      <c r="B38" s="4" t="s">
        <v>60</v>
      </c>
    </row>
  </sheetData>
  <mergeCells count="3">
    <mergeCell ref="A1:B1"/>
    <mergeCell ref="A37:C37"/>
    <mergeCell ref="B38:C3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221</v>
      </c>
      <c r="B1" s="2" t="s">
        <v>1</v>
      </c>
    </row>
    <row r="2" spans="1:2">
      <c r="B2" s="2" t="s">
        <v>2</v>
      </c>
    </row>
    <row r="3" spans="1:2">
      <c r="A3" s="3" t="s">
        <v>182</v>
      </c>
    </row>
    <row r="4" spans="1:2">
      <c r="A4" s="4" t="s">
        <v>222</v>
      </c>
      <c r="B4" s="4" t="s">
        <v>223</v>
      </c>
    </row>
    <row r="5" spans="1:2">
      <c r="A5" s="4" t="s">
        <v>224</v>
      </c>
      <c r="B5" s="4" t="s">
        <v>225</v>
      </c>
    </row>
    <row r="6" spans="1:2">
      <c r="A6" s="4" t="s">
        <v>226</v>
      </c>
      <c r="B6" s="4" t="s">
        <v>227</v>
      </c>
    </row>
    <row r="7" spans="1:2">
      <c r="A7" s="4" t="s">
        <v>228</v>
      </c>
      <c r="B7" s="4" t="s">
        <v>229</v>
      </c>
    </row>
    <row r="8" spans="1:2">
      <c r="A8" s="4" t="s">
        <v>184</v>
      </c>
      <c r="B8" s="4" t="s">
        <v>230</v>
      </c>
    </row>
    <row r="9" spans="1:2">
      <c r="A9" s="4" t="s">
        <v>174</v>
      </c>
      <c r="B9" s="4" t="s">
        <v>231</v>
      </c>
    </row>
    <row r="10" spans="1:2">
      <c r="A10" s="4" t="s">
        <v>232</v>
      </c>
      <c r="B10" s="4" t="s">
        <v>233</v>
      </c>
    </row>
    <row r="11" spans="1:2">
      <c r="A11" s="4" t="s">
        <v>198</v>
      </c>
      <c r="B11" s="4" t="s">
        <v>234</v>
      </c>
    </row>
    <row r="12" spans="1:2">
      <c r="A12" s="4" t="s">
        <v>99</v>
      </c>
      <c r="B12" s="4" t="s">
        <v>235</v>
      </c>
    </row>
    <row r="13" spans="1:2">
      <c r="A13" s="4" t="s">
        <v>236</v>
      </c>
      <c r="B13" s="4" t="s">
        <v>237</v>
      </c>
    </row>
    <row r="14" spans="1:2">
      <c r="A14" s="4" t="s">
        <v>238</v>
      </c>
      <c r="B14" s="4" t="s">
        <v>239</v>
      </c>
    </row>
    <row r="15" spans="1:2">
      <c r="A15" s="4" t="s">
        <v>240</v>
      </c>
      <c r="B15" s="4" t="s">
        <v>241</v>
      </c>
    </row>
    <row r="16" spans="1:2">
      <c r="A16" s="4" t="s">
        <v>29</v>
      </c>
      <c r="B16" s="4" t="s">
        <v>242</v>
      </c>
    </row>
    <row r="17" spans="1:2">
      <c r="A17" s="4" t="s">
        <v>31</v>
      </c>
      <c r="B17" s="4" t="s">
        <v>243</v>
      </c>
    </row>
    <row r="18" spans="1:2">
      <c r="A18" s="4" t="s">
        <v>244</v>
      </c>
      <c r="B18" s="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246</v>
      </c>
      <c r="B1" s="2" t="s">
        <v>1</v>
      </c>
    </row>
    <row r="2" spans="1:2">
      <c r="B2" s="2" t="s">
        <v>2</v>
      </c>
    </row>
    <row r="3" spans="1:2">
      <c r="A3" s="3" t="s">
        <v>185</v>
      </c>
    </row>
    <row r="4" spans="1:2">
      <c r="A4" s="4" t="s">
        <v>247</v>
      </c>
      <c r="B4" s="4" t="s">
        <v>248</v>
      </c>
    </row>
    <row r="5" spans="1:2">
      <c r="A5" s="4" t="s">
        <v>249</v>
      </c>
      <c r="B5" s="4" t="s">
        <v>250</v>
      </c>
    </row>
    <row r="6" spans="1:2">
      <c r="A6" s="4" t="s">
        <v>251</v>
      </c>
      <c r="B6" s="4"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187</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58</v>
      </c>
      <c r="B1" s="2" t="s">
        <v>1</v>
      </c>
    </row>
    <row r="2" spans="1:2">
      <c r="B2" s="2" t="s">
        <v>2</v>
      </c>
    </row>
    <row r="3" spans="1:2">
      <c r="A3" s="3" t="s">
        <v>179</v>
      </c>
    </row>
    <row r="4" spans="1:2">
      <c r="A4" s="4" t="s">
        <v>259</v>
      </c>
      <c r="B4" s="4"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1</v>
      </c>
      <c r="B1" s="2" t="s">
        <v>1</v>
      </c>
    </row>
    <row r="2" spans="1:2">
      <c r="B2" s="2" t="s">
        <v>2</v>
      </c>
    </row>
    <row r="3" spans="1:2">
      <c r="A3" s="4" t="s">
        <v>78</v>
      </c>
    </row>
    <row r="4" spans="1:2">
      <c r="A4" s="4" t="s">
        <v>262</v>
      </c>
      <c r="B4" s="4" t="s">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265</v>
      </c>
    </row>
    <row r="4" spans="1:2">
      <c r="A4" s="4" t="s">
        <v>266</v>
      </c>
      <c r="B4" s="4" t="s">
        <v>267</v>
      </c>
    </row>
    <row r="5" spans="1:2">
      <c r="A5" s="4" t="s">
        <v>268</v>
      </c>
      <c r="B5" s="4" t="s">
        <v>269</v>
      </c>
    </row>
    <row r="6" spans="1:2">
      <c r="A6" s="4" t="s">
        <v>270</v>
      </c>
    </row>
    <row r="7" spans="1:2">
      <c r="A7" s="3" t="s">
        <v>265</v>
      </c>
    </row>
    <row r="8" spans="1:2">
      <c r="A8" s="4" t="s">
        <v>271</v>
      </c>
      <c r="B8" s="4" t="s">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3</v>
      </c>
      <c r="B1" s="2" t="s">
        <v>1</v>
      </c>
    </row>
    <row r="2" spans="1:2">
      <c r="B2" s="2" t="s">
        <v>2</v>
      </c>
    </row>
    <row r="3" spans="1:2">
      <c r="A3" s="3" t="s">
        <v>191</v>
      </c>
    </row>
    <row r="4" spans="1:2">
      <c r="A4" s="4" t="s">
        <v>274</v>
      </c>
      <c r="B4" s="4" t="s">
        <v>2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1</v>
      </c>
      <c r="C1" s="2" t="s">
        <v>2</v>
      </c>
      <c r="D1" s="2" t="s">
        <v>27</v>
      </c>
    </row>
    <row r="2" spans="1:4">
      <c r="A2" s="4" t="s">
        <v>62</v>
      </c>
      <c r="C2" s="8" t="n">
        <v>0.001</v>
      </c>
      <c r="D2" s="8" t="n">
        <v>0.001</v>
      </c>
    </row>
    <row r="3" spans="1:4">
      <c r="A3" s="4" t="s">
        <v>63</v>
      </c>
      <c r="C3" s="5" t="n">
        <v>125</v>
      </c>
      <c r="D3" s="5" t="n">
        <v>125</v>
      </c>
    </row>
    <row r="4" spans="1:4">
      <c r="A4" s="4" t="s">
        <v>64</v>
      </c>
      <c r="C4" s="5" t="n">
        <v>125</v>
      </c>
      <c r="D4" s="5" t="n">
        <v>125</v>
      </c>
    </row>
    <row r="5" spans="1:4">
      <c r="A5" s="4" t="s">
        <v>65</v>
      </c>
      <c r="C5" s="5" t="n">
        <v>125</v>
      </c>
      <c r="D5" s="5" t="n">
        <v>125</v>
      </c>
    </row>
    <row r="6" spans="1:4">
      <c r="A6" s="4" t="s">
        <v>66</v>
      </c>
      <c r="C6" s="8" t="n">
        <v>0.001</v>
      </c>
      <c r="D6" s="8" t="n">
        <v>0.001</v>
      </c>
    </row>
    <row r="7" spans="1:4">
      <c r="A7" s="4" t="s">
        <v>67</v>
      </c>
      <c r="C7" s="5" t="n">
        <v>95500000</v>
      </c>
      <c r="D7" s="5" t="n">
        <v>95500000</v>
      </c>
    </row>
    <row r="8" spans="1:4">
      <c r="A8" s="4" t="s">
        <v>68</v>
      </c>
      <c r="C8" s="5" t="n">
        <v>39252219</v>
      </c>
      <c r="D8" s="5" t="n">
        <v>38260053</v>
      </c>
    </row>
    <row r="9" spans="1:4">
      <c r="A9" s="4" t="s">
        <v>69</v>
      </c>
      <c r="C9" s="5" t="n">
        <v>39252219</v>
      </c>
      <c r="D9" s="5" t="n">
        <v>38260053</v>
      </c>
    </row>
    <row r="10" spans="1:4">
      <c r="A10" s="4" t="s">
        <v>70</v>
      </c>
      <c r="B10" s="4" t="s">
        <v>30</v>
      </c>
      <c r="C10" s="7" t="n">
        <v>2586662</v>
      </c>
      <c r="D10" s="7" t="n">
        <v>2665583</v>
      </c>
    </row>
    <row r="11" spans="1:4">
      <c r="A11" s="4" t="s">
        <v>71</v>
      </c>
      <c r="B11" s="4" t="s">
        <v>30</v>
      </c>
      <c r="C11" s="5" t="n">
        <v>1582690</v>
      </c>
      <c r="D11" s="5" t="n">
        <v>1694894</v>
      </c>
    </row>
    <row r="12" spans="1:4">
      <c r="A12" s="4" t="s">
        <v>72</v>
      </c>
    </row>
    <row r="13" spans="1:4">
      <c r="A13" s="4" t="s">
        <v>70</v>
      </c>
      <c r="C13" s="5" t="n">
        <v>225800</v>
      </c>
      <c r="D13" s="5" t="n">
        <v>743500</v>
      </c>
    </row>
    <row r="14" spans="1:4">
      <c r="A14" s="4" t="s">
        <v>71</v>
      </c>
      <c r="C14" s="7" t="n">
        <v>166600</v>
      </c>
      <c r="D14" s="7" t="n">
        <v>542800</v>
      </c>
    </row>
    <row r="15" spans="1:4">
      <c r="A15" s="4" t="s">
        <v>25</v>
      </c>
    </row>
    <row r="16" spans="1:4">
      <c r="A16" s="4" t="s">
        <v>66</v>
      </c>
      <c r="C16" s="8" t="n">
        <v>0.001</v>
      </c>
      <c r="D16" s="8" t="n">
        <v>0.001</v>
      </c>
    </row>
    <row r="17" spans="1:4">
      <c r="A17" s="4" t="s">
        <v>67</v>
      </c>
      <c r="C17" s="5" t="n">
        <v>2500000</v>
      </c>
      <c r="D17" s="5" t="n">
        <v>2500000</v>
      </c>
    </row>
    <row r="18" spans="1:4">
      <c r="A18" s="4" t="s">
        <v>68</v>
      </c>
      <c r="C18" s="5" t="n">
        <v>982211</v>
      </c>
      <c r="D18" s="5" t="n">
        <v>967500</v>
      </c>
    </row>
    <row r="19" spans="1:4">
      <c r="A19" s="4" t="s">
        <v>69</v>
      </c>
      <c r="C19" s="5" t="n">
        <v>982211</v>
      </c>
      <c r="D19" s="5" t="n">
        <v>967500</v>
      </c>
    </row>
    <row r="20" spans="1:4">
      <c r="A20" s="4" t="s">
        <v>73</v>
      </c>
    </row>
    <row r="21" spans="1:4">
      <c r="A21" s="4" t="s">
        <v>74</v>
      </c>
      <c r="C21" s="7" t="n">
        <v>1462300</v>
      </c>
      <c r="D21" s="7" t="n">
        <v>1397610</v>
      </c>
    </row>
    <row r="22" spans="1:4">
      <c r="A22" s="4" t="s">
        <v>75</v>
      </c>
      <c r="C22" s="5" t="n">
        <v>8939</v>
      </c>
      <c r="D22" s="5" t="n">
        <v>8159</v>
      </c>
    </row>
    <row r="23" spans="1:4">
      <c r="A23" s="4" t="s">
        <v>76</v>
      </c>
    </row>
    <row r="24" spans="1:4">
      <c r="A24" s="4" t="s">
        <v>77</v>
      </c>
      <c r="C24" s="5" t="n">
        <v>128298</v>
      </c>
      <c r="D24" s="5" t="n">
        <v>51305</v>
      </c>
    </row>
    <row r="25" spans="1:4">
      <c r="A25" s="4" t="s">
        <v>78</v>
      </c>
    </row>
    <row r="26" spans="1:4">
      <c r="A26" s="4" t="s">
        <v>74</v>
      </c>
      <c r="C26" s="5" t="n">
        <v>183779</v>
      </c>
      <c r="D26" s="5" t="n">
        <v>712158</v>
      </c>
    </row>
    <row r="27" spans="1:4">
      <c r="A27" s="4" t="s">
        <v>75</v>
      </c>
      <c r="C27" s="5" t="n">
        <v>1208</v>
      </c>
      <c r="D27" s="5" t="n">
        <v>2541</v>
      </c>
    </row>
    <row r="28" spans="1:4">
      <c r="A28" s="4" t="s">
        <v>79</v>
      </c>
    </row>
    <row r="29" spans="1:4">
      <c r="A29" s="4" t="s">
        <v>75</v>
      </c>
      <c r="C29" s="7" t="n">
        <v>2886</v>
      </c>
      <c r="D29" s="7" t="n">
        <v>2883</v>
      </c>
    </row>
    <row r="30" spans="1:4"/>
    <row r="31" spans="1:4">
      <c r="A31" s="4" t="s">
        <v>30</v>
      </c>
      <c r="B31" s="4" t="s">
        <v>60</v>
      </c>
    </row>
  </sheetData>
  <mergeCells count="3">
    <mergeCell ref="A1:B1"/>
    <mergeCell ref="A30:C30"/>
    <mergeCell ref="B31:C3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199</v>
      </c>
    </row>
    <row r="4" spans="1:2">
      <c r="A4" s="4" t="s">
        <v>277</v>
      </c>
      <c r="B4" s="4" t="s">
        <v>2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79</v>
      </c>
      <c r="B1" s="2" t="s">
        <v>1</v>
      </c>
    </row>
    <row r="2" spans="1:2">
      <c r="B2" s="2" t="s">
        <v>2</v>
      </c>
    </row>
    <row r="3" spans="1:2">
      <c r="A3" s="3" t="s">
        <v>207</v>
      </c>
    </row>
    <row r="4" spans="1:2">
      <c r="A4" s="4" t="s">
        <v>280</v>
      </c>
      <c r="B4" s="4" t="s">
        <v>28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16</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7</v>
      </c>
      <c r="B1" s="2" t="s">
        <v>1</v>
      </c>
    </row>
    <row r="2" spans="1:3">
      <c r="B2" s="2" t="s">
        <v>2</v>
      </c>
      <c r="C2" s="2" t="s">
        <v>27</v>
      </c>
    </row>
    <row r="3" spans="1:3">
      <c r="A3" s="3" t="s">
        <v>182</v>
      </c>
    </row>
    <row r="4" spans="1:3">
      <c r="A4" s="4" t="s">
        <v>288</v>
      </c>
      <c r="B4" s="4" t="s">
        <v>289</v>
      </c>
    </row>
    <row r="5" spans="1:3">
      <c r="A5" s="4" t="s">
        <v>290</v>
      </c>
      <c r="B5" s="4" t="s">
        <v>291</v>
      </c>
    </row>
    <row r="6" spans="1:3">
      <c r="A6" s="4" t="s">
        <v>292</v>
      </c>
      <c r="B6" s="7" t="n">
        <v>250000</v>
      </c>
      <c r="C6" s="7" t="n">
        <v>250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6"/>
    <col customWidth="1" max="2" min="2" width="31"/>
    <col customWidth="1" max="3" min="3" width="25"/>
    <col customWidth="1" max="4" min="4" width="31"/>
  </cols>
  <sheetData>
    <row r="1" spans="1:4">
      <c r="A1" s="1" t="s">
        <v>293</v>
      </c>
      <c r="B1" s="2" t="s">
        <v>1</v>
      </c>
      <c r="D1" s="2" t="s">
        <v>294</v>
      </c>
    </row>
    <row r="2" spans="1:4">
      <c r="B2" s="2" t="s">
        <v>295</v>
      </c>
      <c r="C2" s="2" t="s">
        <v>296</v>
      </c>
      <c r="D2" s="2" t="s">
        <v>297</v>
      </c>
    </row>
    <row r="3" spans="1:4">
      <c r="A3" s="3" t="s">
        <v>298</v>
      </c>
    </row>
    <row r="4" spans="1:4">
      <c r="A4" s="4" t="s">
        <v>299</v>
      </c>
      <c r="B4" s="7" t="n">
        <v>2716221000</v>
      </c>
      <c r="D4" s="7" t="n">
        <v>3040202000</v>
      </c>
    </row>
    <row r="5" spans="1:4">
      <c r="A5" s="4" t="s">
        <v>300</v>
      </c>
      <c r="B5" s="5" t="n">
        <v>510292000</v>
      </c>
      <c r="D5" s="5" t="n">
        <v>574642000</v>
      </c>
    </row>
    <row r="6" spans="1:4">
      <c r="A6" s="4" t="s">
        <v>301</v>
      </c>
      <c r="B6" s="5" t="n">
        <v>200000</v>
      </c>
      <c r="D6" s="5" t="n">
        <v>2900000</v>
      </c>
    </row>
    <row r="7" spans="1:4">
      <c r="A7" s="4" t="s">
        <v>302</v>
      </c>
      <c r="B7" s="7" t="n">
        <v>4000000</v>
      </c>
      <c r="D7" s="7" t="n">
        <v>12500000</v>
      </c>
    </row>
    <row r="8" spans="1:4">
      <c r="A8" s="4" t="s">
        <v>303</v>
      </c>
      <c r="B8" s="10" t="n">
        <v>2.6</v>
      </c>
      <c r="D8" s="10" t="n">
        <v>2.6</v>
      </c>
    </row>
    <row r="9" spans="1:4">
      <c r="A9" s="4" t="s">
        <v>304</v>
      </c>
      <c r="B9" s="5" t="n">
        <v>0</v>
      </c>
      <c r="D9" s="5" t="n">
        <v>0</v>
      </c>
    </row>
    <row r="10" spans="1:4">
      <c r="A10" s="4" t="s">
        <v>305</v>
      </c>
      <c r="B10" s="7" t="n">
        <v>0</v>
      </c>
      <c r="D10" s="7" t="n">
        <v>0</v>
      </c>
    </row>
    <row r="11" spans="1:4">
      <c r="A11" s="4" t="s">
        <v>306</v>
      </c>
    </row>
    <row r="12" spans="1:4">
      <c r="A12" s="3" t="s">
        <v>298</v>
      </c>
    </row>
    <row r="13" spans="1:4">
      <c r="A13" s="4" t="s">
        <v>307</v>
      </c>
      <c r="B13" s="5" t="n">
        <v>2</v>
      </c>
      <c r="D13" s="5" t="n">
        <v>2</v>
      </c>
    </row>
    <row r="14" spans="1:4">
      <c r="A14" s="4" t="s">
        <v>308</v>
      </c>
    </row>
    <row r="15" spans="1:4">
      <c r="A15" s="3" t="s">
        <v>298</v>
      </c>
    </row>
    <row r="16" spans="1:4">
      <c r="A16" s="4" t="s">
        <v>309</v>
      </c>
      <c r="B16" s="5" t="n">
        <v>3</v>
      </c>
      <c r="D16" s="5" t="n">
        <v>3</v>
      </c>
    </row>
    <row r="17" spans="1:4">
      <c r="A17" s="4" t="s">
        <v>310</v>
      </c>
    </row>
    <row r="18" spans="1:4">
      <c r="A18" s="3" t="s">
        <v>298</v>
      </c>
    </row>
    <row r="19" spans="1:4">
      <c r="A19" s="4" t="s">
        <v>311</v>
      </c>
      <c r="B19" s="5" t="n">
        <v>8</v>
      </c>
      <c r="C19" s="5" t="n">
        <v>13</v>
      </c>
    </row>
    <row r="20" spans="1:4">
      <c r="A20" s="4" t="s">
        <v>299</v>
      </c>
      <c r="B20" s="7" t="n">
        <v>675800000</v>
      </c>
      <c r="C20" s="7" t="n">
        <v>728900000000</v>
      </c>
    </row>
    <row r="21" spans="1:4">
      <c r="A21" s="4" t="s">
        <v>312</v>
      </c>
      <c r="B21" s="5" t="n">
        <v>488200000</v>
      </c>
      <c r="C21" s="5" t="n">
        <v>628900000</v>
      </c>
    </row>
    <row r="22" spans="1:4">
      <c r="A22" s="4" t="s">
        <v>300</v>
      </c>
      <c r="B22" s="5" t="n">
        <v>96100000</v>
      </c>
      <c r="C22" s="7" t="n">
        <v>100000000</v>
      </c>
    </row>
    <row r="23" spans="1:4">
      <c r="A23" s="4" t="s">
        <v>313</v>
      </c>
    </row>
    <row r="24" spans="1:4">
      <c r="A24" s="3" t="s">
        <v>298</v>
      </c>
    </row>
    <row r="25" spans="1:4">
      <c r="A25" s="4" t="s">
        <v>299</v>
      </c>
      <c r="B25" s="7" t="n">
        <v>91500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4</v>
      </c>
      <c r="B1" s="2" t="s">
        <v>2</v>
      </c>
      <c r="C1" s="2" t="s">
        <v>27</v>
      </c>
    </row>
    <row r="2" spans="1:3">
      <c r="A2" s="3" t="s">
        <v>315</v>
      </c>
    </row>
    <row r="3" spans="1:3">
      <c r="A3" s="4" t="s">
        <v>316</v>
      </c>
      <c r="B3" s="7" t="n">
        <v>2208989</v>
      </c>
      <c r="C3" s="7" t="n">
        <v>2471078</v>
      </c>
    </row>
    <row r="4" spans="1:3">
      <c r="A4" s="4" t="s">
        <v>317</v>
      </c>
      <c r="B4" s="5" t="n">
        <v>-17078</v>
      </c>
      <c r="C4" s="5" t="n">
        <v>-21088</v>
      </c>
    </row>
    <row r="5" spans="1:3">
      <c r="A5" s="4" t="s">
        <v>318</v>
      </c>
      <c r="B5" s="5" t="n">
        <v>2191911</v>
      </c>
      <c r="C5" s="5" t="n">
        <v>2449990</v>
      </c>
    </row>
    <row r="6" spans="1:3">
      <c r="A6" s="4" t="s">
        <v>319</v>
      </c>
      <c r="B6" s="5" t="n">
        <v>2208989</v>
      </c>
      <c r="C6" s="5" t="n">
        <v>2471078</v>
      </c>
    </row>
    <row r="7" spans="1:3">
      <c r="A7" s="4" t="s">
        <v>320</v>
      </c>
      <c r="B7" s="5" t="n">
        <v>-17078</v>
      </c>
      <c r="C7" s="5" t="n">
        <v>-21088</v>
      </c>
    </row>
    <row r="8" spans="1:3">
      <c r="A8" s="4" t="s">
        <v>321</v>
      </c>
      <c r="B8" s="5" t="n">
        <v>2191911</v>
      </c>
      <c r="C8" s="5" t="n">
        <v>2449990</v>
      </c>
    </row>
    <row r="9" spans="1:3">
      <c r="A9" s="4" t="s">
        <v>322</v>
      </c>
    </row>
    <row r="10" spans="1:3">
      <c r="A10" s="3" t="s">
        <v>315</v>
      </c>
    </row>
    <row r="11" spans="1:3">
      <c r="A11" s="4" t="s">
        <v>316</v>
      </c>
      <c r="B11" s="5" t="n">
        <v>2144683</v>
      </c>
      <c r="C11" s="5" t="n">
        <v>2429632</v>
      </c>
    </row>
    <row r="12" spans="1:3">
      <c r="A12" s="4" t="s">
        <v>317</v>
      </c>
      <c r="B12" s="5" t="n">
        <v>-16673</v>
      </c>
      <c r="C12" s="5" t="n">
        <v>-20931</v>
      </c>
    </row>
    <row r="13" spans="1:3">
      <c r="A13" s="4" t="s">
        <v>318</v>
      </c>
      <c r="B13" s="5" t="n">
        <v>2128010</v>
      </c>
      <c r="C13" s="5" t="n">
        <v>2408701</v>
      </c>
    </row>
    <row r="14" spans="1:3">
      <c r="A14" s="4" t="s">
        <v>323</v>
      </c>
    </row>
    <row r="15" spans="1:3">
      <c r="A15" s="3" t="s">
        <v>315</v>
      </c>
    </row>
    <row r="16" spans="1:3">
      <c r="A16" s="4" t="s">
        <v>316</v>
      </c>
      <c r="B16" s="5" t="n">
        <v>64306</v>
      </c>
      <c r="C16" s="5" t="n">
        <v>41446</v>
      </c>
    </row>
    <row r="17" spans="1:3">
      <c r="A17" s="4" t="s">
        <v>317</v>
      </c>
      <c r="B17" s="5" t="n">
        <v>-405</v>
      </c>
      <c r="C17" s="5" t="n">
        <v>-157</v>
      </c>
    </row>
    <row r="18" spans="1:3">
      <c r="A18" s="4" t="s">
        <v>318</v>
      </c>
      <c r="B18" s="7" t="n">
        <v>63901</v>
      </c>
      <c r="C18" s="7" t="n">
        <v>4128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24</v>
      </c>
      <c r="B1" s="2" t="s">
        <v>1</v>
      </c>
    </row>
    <row r="2" spans="1:2">
      <c r="B2" s="2" t="s">
        <v>133</v>
      </c>
    </row>
    <row r="3" spans="1:2">
      <c r="A3" s="3" t="s">
        <v>325</v>
      </c>
    </row>
    <row r="4" spans="1:2">
      <c r="A4" s="4" t="s">
        <v>326</v>
      </c>
      <c r="B4" s="7" t="n">
        <v>2449990</v>
      </c>
    </row>
    <row r="5" spans="1:2">
      <c r="A5" s="4" t="s">
        <v>327</v>
      </c>
      <c r="B5" s="5" t="n">
        <v>524725</v>
      </c>
    </row>
    <row r="6" spans="1:2">
      <c r="A6" s="4" t="s">
        <v>328</v>
      </c>
      <c r="B6" s="5" t="n">
        <v>156005</v>
      </c>
    </row>
    <row r="7" spans="1:2">
      <c r="A7" s="4" t="s">
        <v>329</v>
      </c>
      <c r="B7" s="5" t="n">
        <v>12315</v>
      </c>
    </row>
    <row r="8" spans="1:2">
      <c r="A8" s="4" t="s">
        <v>330</v>
      </c>
      <c r="B8" s="5" t="n">
        <v>-948449</v>
      </c>
    </row>
    <row r="9" spans="1:2">
      <c r="A9" s="4" t="s">
        <v>331</v>
      </c>
      <c r="B9" s="5" t="n">
        <v>-2675</v>
      </c>
    </row>
    <row r="10" spans="1:2">
      <c r="A10" s="4" t="s">
        <v>332</v>
      </c>
      <c r="B10" s="7" t="n">
        <v>219191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333</v>
      </c>
      <c r="B1" s="2" t="s">
        <v>334</v>
      </c>
      <c r="C1" s="2" t="s">
        <v>335</v>
      </c>
    </row>
    <row r="2" spans="1:3">
      <c r="A2" s="3" t="s">
        <v>298</v>
      </c>
    </row>
    <row r="3" spans="1:3">
      <c r="A3" s="4" t="s">
        <v>336</v>
      </c>
      <c r="B3" s="7" t="n">
        <v>2191911</v>
      </c>
      <c r="C3" s="7" t="n">
        <v>2449990</v>
      </c>
    </row>
    <row r="4" spans="1:3">
      <c r="A4" s="4" t="s">
        <v>337</v>
      </c>
      <c r="B4" s="10" t="n">
        <v>2.6</v>
      </c>
      <c r="C4" s="10" t="n">
        <v>2.6</v>
      </c>
    </row>
    <row r="5" spans="1:3">
      <c r="A5" s="4" t="s">
        <v>308</v>
      </c>
    </row>
    <row r="6" spans="1:3">
      <c r="A6" s="3" t="s">
        <v>298</v>
      </c>
    </row>
    <row r="7" spans="1:3">
      <c r="A7" s="4" t="s">
        <v>336</v>
      </c>
      <c r="C7" s="7" t="n">
        <v>261261</v>
      </c>
    </row>
    <row r="8" spans="1:3">
      <c r="A8" s="11" t="n">
        <v>2</v>
      </c>
    </row>
    <row r="9" spans="1:3">
      <c r="A9" s="3" t="s">
        <v>298</v>
      </c>
    </row>
    <row r="10" spans="1:3">
      <c r="A10" s="4" t="s">
        <v>336</v>
      </c>
      <c r="B10" s="7" t="n">
        <v>822831</v>
      </c>
      <c r="C10" s="5" t="n">
        <v>745340</v>
      </c>
    </row>
    <row r="11" spans="1:3">
      <c r="A11" s="11" t="n">
        <v>3</v>
      </c>
    </row>
    <row r="12" spans="1:3">
      <c r="A12" s="3" t="s">
        <v>298</v>
      </c>
    </row>
    <row r="13" spans="1:3">
      <c r="A13" s="4" t="s">
        <v>336</v>
      </c>
      <c r="B13" s="7" t="n">
        <v>1369080</v>
      </c>
      <c r="C13" s="5" t="n">
        <v>1205994</v>
      </c>
    </row>
    <row r="14" spans="1:3">
      <c r="A14" s="11" t="n">
        <v>4</v>
      </c>
    </row>
    <row r="15" spans="1:3">
      <c r="A15" s="3" t="s">
        <v>298</v>
      </c>
    </row>
    <row r="16" spans="1:3">
      <c r="A16" s="4" t="s">
        <v>336</v>
      </c>
      <c r="C16" s="7" t="n">
        <v>23739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338</v>
      </c>
      <c r="B1" s="2" t="s">
        <v>1</v>
      </c>
      <c r="C1" s="2" t="s">
        <v>294</v>
      </c>
    </row>
    <row r="2" spans="1:3">
      <c r="B2" s="2" t="s">
        <v>339</v>
      </c>
      <c r="C2" s="2" t="s">
        <v>340</v>
      </c>
    </row>
    <row r="3" spans="1:3">
      <c r="A3" s="3" t="s">
        <v>341</v>
      </c>
    </row>
    <row r="4" spans="1:3">
      <c r="A4" s="4" t="s">
        <v>342</v>
      </c>
      <c r="B4" s="5" t="n">
        <v>6</v>
      </c>
      <c r="C4" s="5" t="n">
        <v>5</v>
      </c>
    </row>
    <row r="5" spans="1:3">
      <c r="A5" s="4" t="s">
        <v>343</v>
      </c>
      <c r="B5" s="7" t="n">
        <v>0</v>
      </c>
      <c r="C5" s="7" t="n">
        <v>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44</v>
      </c>
      <c r="C1" s="2" t="s">
        <v>2</v>
      </c>
      <c r="D1" s="2" t="s">
        <v>27</v>
      </c>
    </row>
    <row r="2" spans="1:4">
      <c r="A2" s="3" t="s">
        <v>341</v>
      </c>
    </row>
    <row r="3" spans="1:4">
      <c r="A3" s="4" t="s">
        <v>345</v>
      </c>
      <c r="B3" s="4" t="s">
        <v>30</v>
      </c>
      <c r="C3" s="7" t="n">
        <v>129585</v>
      </c>
      <c r="D3" s="7" t="n">
        <v>61504</v>
      </c>
    </row>
    <row r="4" spans="1:4">
      <c r="A4" s="4" t="s">
        <v>174</v>
      </c>
    </row>
    <row r="5" spans="1:4">
      <c r="A5" s="3" t="s">
        <v>341</v>
      </c>
    </row>
    <row r="6" spans="1:4">
      <c r="A6" s="4" t="s">
        <v>346</v>
      </c>
      <c r="C6" s="5" t="n">
        <v>129571</v>
      </c>
      <c r="D6" s="5" t="n">
        <v>62927</v>
      </c>
    </row>
    <row r="7" spans="1:4">
      <c r="A7" s="4" t="s">
        <v>347</v>
      </c>
      <c r="C7" s="5" t="n">
        <v>-2524</v>
      </c>
      <c r="D7" s="5" t="n">
        <v>-2673</v>
      </c>
    </row>
    <row r="8" spans="1:4">
      <c r="A8" s="4" t="s">
        <v>348</v>
      </c>
      <c r="C8" s="5" t="n">
        <v>2538</v>
      </c>
      <c r="D8" s="5" t="n">
        <v>1250</v>
      </c>
    </row>
    <row r="9" spans="1:4">
      <c r="A9" s="4" t="s">
        <v>345</v>
      </c>
      <c r="C9" s="7" t="n">
        <v>129585</v>
      </c>
      <c r="D9" s="7" t="n">
        <v>61504</v>
      </c>
    </row>
    <row r="10" spans="1:4"/>
    <row r="11" spans="1:4">
      <c r="A11" s="4" t="s">
        <v>30</v>
      </c>
      <c r="B11" s="4" t="s">
        <v>60</v>
      </c>
    </row>
  </sheetData>
  <mergeCells count="3">
    <mergeCell ref="A1:B1"/>
    <mergeCell ref="A10:C10"/>
    <mergeCell ref="B11:C1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v>
      </c>
      <c r="B1" s="2" t="s">
        <v>81</v>
      </c>
      <c r="D1" s="2" t="s">
        <v>1</v>
      </c>
    </row>
    <row r="2" spans="1:5">
      <c r="B2" s="2" t="s">
        <v>2</v>
      </c>
      <c r="C2" s="2" t="s">
        <v>82</v>
      </c>
      <c r="D2" s="2" t="s">
        <v>2</v>
      </c>
      <c r="E2" s="2" t="s">
        <v>82</v>
      </c>
    </row>
    <row r="3" spans="1:5">
      <c r="A3" s="3" t="s">
        <v>83</v>
      </c>
    </row>
    <row r="4" spans="1:5">
      <c r="A4" s="4" t="s">
        <v>84</v>
      </c>
      <c r="B4" s="7" t="n">
        <v>51736</v>
      </c>
      <c r="C4" s="7" t="n">
        <v>38400</v>
      </c>
      <c r="D4" s="7" t="n">
        <v>99677</v>
      </c>
      <c r="E4" s="7" t="n">
        <v>72132</v>
      </c>
    </row>
    <row r="5" spans="1:5">
      <c r="A5" s="4" t="s">
        <v>85</v>
      </c>
      <c r="B5" s="5" t="n">
        <v>-19635</v>
      </c>
      <c r="C5" s="5" t="n">
        <v>-15076</v>
      </c>
      <c r="D5" s="5" t="n">
        <v>-37435</v>
      </c>
      <c r="E5" s="5" t="n">
        <v>-28006</v>
      </c>
    </row>
    <row r="6" spans="1:5">
      <c r="A6" s="4" t="s">
        <v>86</v>
      </c>
      <c r="B6" s="5" t="n">
        <v>32101</v>
      </c>
      <c r="C6" s="5" t="n">
        <v>23324</v>
      </c>
      <c r="D6" s="5" t="n">
        <v>62242</v>
      </c>
      <c r="E6" s="5" t="n">
        <v>44126</v>
      </c>
    </row>
    <row r="7" spans="1:5">
      <c r="A7" s="3" t="s">
        <v>87</v>
      </c>
    </row>
    <row r="8" spans="1:5">
      <c r="A8" s="4" t="s">
        <v>88</v>
      </c>
      <c r="B8" s="5" t="n">
        <v>245</v>
      </c>
      <c r="C8" s="5" t="n">
        <v>296</v>
      </c>
      <c r="D8" s="5" t="n">
        <v>367</v>
      </c>
      <c r="E8" s="5" t="n">
        <v>311</v>
      </c>
    </row>
    <row r="9" spans="1:5">
      <c r="A9" s="4" t="s">
        <v>89</v>
      </c>
      <c r="B9" s="5" t="n">
        <v>245</v>
      </c>
      <c r="C9" s="5" t="n">
        <v>296</v>
      </c>
      <c r="D9" s="5" t="n">
        <v>367</v>
      </c>
      <c r="E9" s="5" t="n">
        <v>311</v>
      </c>
    </row>
    <row r="10" spans="1:5">
      <c r="A10" s="3" t="s">
        <v>90</v>
      </c>
    </row>
    <row r="11" spans="1:5">
      <c r="A11" s="4" t="s">
        <v>91</v>
      </c>
      <c r="B11" s="5" t="n">
        <v>463</v>
      </c>
      <c r="C11" s="5" t="n">
        <v>888</v>
      </c>
      <c r="D11" s="5" t="n">
        <v>1192</v>
      </c>
      <c r="E11" s="5" t="n">
        <v>1226</v>
      </c>
    </row>
    <row r="12" spans="1:5">
      <c r="A12" s="4" t="s">
        <v>92</v>
      </c>
      <c r="B12" s="5" t="n">
        <v>720</v>
      </c>
      <c r="C12" s="5" t="n">
        <v>1190</v>
      </c>
      <c r="D12" s="5" t="n">
        <v>1189</v>
      </c>
      <c r="E12" s="5" t="n">
        <v>1446</v>
      </c>
    </row>
    <row r="13" spans="1:5">
      <c r="A13" s="4" t="s">
        <v>93</v>
      </c>
      <c r="B13" s="5" t="n">
        <v>1205</v>
      </c>
      <c r="C13" s="5" t="n">
        <v>648</v>
      </c>
      <c r="D13" s="5" t="n">
        <v>2341</v>
      </c>
      <c r="E13" s="5" t="n">
        <v>1510</v>
      </c>
    </row>
    <row r="14" spans="1:5">
      <c r="A14" s="4" t="s">
        <v>94</v>
      </c>
      <c r="B14" s="5" t="n">
        <v>2768</v>
      </c>
      <c r="C14" s="5" t="n">
        <v>2149</v>
      </c>
      <c r="D14" s="5" t="n">
        <v>5356</v>
      </c>
      <c r="E14" s="5" t="n">
        <v>4133</v>
      </c>
    </row>
    <row r="15" spans="1:5">
      <c r="A15" s="4" t="s">
        <v>95</v>
      </c>
      <c r="B15" s="5" t="n">
        <v>71</v>
      </c>
      <c r="C15" s="5" t="n">
        <v>219</v>
      </c>
      <c r="D15" s="5" t="n">
        <v>202</v>
      </c>
      <c r="E15" s="5" t="n">
        <v>493</v>
      </c>
    </row>
    <row r="16" spans="1:5">
      <c r="A16" s="4" t="s">
        <v>96</v>
      </c>
      <c r="B16" s="5" t="n">
        <v>1805</v>
      </c>
      <c r="C16" s="5" t="n">
        <v>1266</v>
      </c>
      <c r="D16" s="5" t="n">
        <v>3386</v>
      </c>
      <c r="E16" s="5" t="n">
        <v>2074</v>
      </c>
    </row>
    <row r="17" spans="1:5">
      <c r="A17" s="4" t="s">
        <v>97</v>
      </c>
      <c r="B17" s="5" t="n">
        <v>7032</v>
      </c>
      <c r="C17" s="5" t="n">
        <v>6360</v>
      </c>
      <c r="D17" s="5" t="n">
        <v>13666</v>
      </c>
      <c r="E17" s="5" t="n">
        <v>10882</v>
      </c>
    </row>
    <row r="18" spans="1:5">
      <c r="A18" s="4" t="s">
        <v>98</v>
      </c>
      <c r="B18" s="5" t="n">
        <v>25314</v>
      </c>
      <c r="C18" s="5" t="n">
        <v>17260</v>
      </c>
      <c r="D18" s="5" t="n">
        <v>48943</v>
      </c>
      <c r="E18" s="5" t="n">
        <v>33555</v>
      </c>
    </row>
    <row r="19" spans="1:5">
      <c r="A19" s="4" t="s">
        <v>99</v>
      </c>
      <c r="B19" s="5" t="n">
        <v>14</v>
      </c>
      <c r="C19" s="5" t="n">
        <v>-144</v>
      </c>
      <c r="D19" s="5" t="n">
        <v>-140</v>
      </c>
      <c r="E19" s="5" t="n">
        <v>-190</v>
      </c>
    </row>
    <row r="20" spans="1:5">
      <c r="A20" s="4" t="s">
        <v>100</v>
      </c>
      <c r="B20" s="5" t="n">
        <v>25328</v>
      </c>
      <c r="C20" s="5" t="n">
        <v>17116</v>
      </c>
      <c r="D20" s="5" t="n">
        <v>48803</v>
      </c>
      <c r="E20" s="5" t="n">
        <v>33365</v>
      </c>
    </row>
    <row r="21" spans="1:5">
      <c r="A21" s="4" t="s">
        <v>101</v>
      </c>
      <c r="B21" s="5" t="n">
        <v>-8</v>
      </c>
      <c r="C21" s="5" t="n">
        <v>-8</v>
      </c>
      <c r="D21" s="5" t="n">
        <v>-8</v>
      </c>
      <c r="E21" s="5" t="n">
        <v>-8</v>
      </c>
    </row>
    <row r="22" spans="1:5">
      <c r="A22" s="4" t="s">
        <v>102</v>
      </c>
      <c r="B22" s="7" t="n">
        <v>25320</v>
      </c>
      <c r="C22" s="7" t="n">
        <v>17108</v>
      </c>
      <c r="D22" s="7" t="n">
        <v>48795</v>
      </c>
      <c r="E22" s="7" t="n">
        <v>33357</v>
      </c>
    </row>
    <row r="23" spans="1:5">
      <c r="A23" s="4" t="s">
        <v>103</v>
      </c>
      <c r="B23" s="9" t="n">
        <v>0.64</v>
      </c>
      <c r="C23" s="9" t="n">
        <v>0.52</v>
      </c>
      <c r="D23" s="9" t="n">
        <v>1.24</v>
      </c>
      <c r="E23" s="9" t="n">
        <v>1.08</v>
      </c>
    </row>
    <row r="24" spans="1:5">
      <c r="A24" s="4" t="s">
        <v>104</v>
      </c>
      <c r="B24" s="9" t="n">
        <v>0.64</v>
      </c>
      <c r="C24" s="9" t="n">
        <v>0.52</v>
      </c>
      <c r="D24" s="9" t="n">
        <v>1.24</v>
      </c>
      <c r="E24" s="9" t="n">
        <v>1.08</v>
      </c>
    </row>
    <row r="25" spans="1:5">
      <c r="A25" s="3" t="s">
        <v>105</v>
      </c>
    </row>
    <row r="26" spans="1:5">
      <c r="A26" s="4" t="s">
        <v>106</v>
      </c>
      <c r="B26" s="5" t="n">
        <v>39482038</v>
      </c>
      <c r="C26" s="5" t="n">
        <v>32708334</v>
      </c>
      <c r="D26" s="5" t="n">
        <v>39355499</v>
      </c>
      <c r="E26" s="5" t="n">
        <v>30900638</v>
      </c>
    </row>
    <row r="27" spans="1:5">
      <c r="A27" s="4" t="s">
        <v>107</v>
      </c>
      <c r="B27" s="5" t="n">
        <v>39482038</v>
      </c>
      <c r="C27" s="5" t="n">
        <v>32708334</v>
      </c>
      <c r="D27" s="5" t="n">
        <v>39355499</v>
      </c>
      <c r="E27" s="5" t="n">
        <v>30900638</v>
      </c>
    </row>
    <row r="28" spans="1:5">
      <c r="A28" s="4" t="s">
        <v>108</v>
      </c>
      <c r="B28" s="9" t="n">
        <v>0.51</v>
      </c>
      <c r="C28" s="9" t="n">
        <v>0.53</v>
      </c>
      <c r="D28" s="9" t="n">
        <v>1.05</v>
      </c>
      <c r="E28" s="9" t="n">
        <v>0.53</v>
      </c>
    </row>
    <row r="29" spans="1:5">
      <c r="A29" s="3" t="s">
        <v>109</v>
      </c>
    </row>
    <row r="30" spans="1:5">
      <c r="A30" s="4" t="s">
        <v>100</v>
      </c>
      <c r="B30" s="7" t="n">
        <v>25328</v>
      </c>
      <c r="C30" s="7" t="n">
        <v>17116</v>
      </c>
      <c r="D30" s="7" t="n">
        <v>48803</v>
      </c>
      <c r="E30" s="7" t="n">
        <v>33365</v>
      </c>
    </row>
    <row r="31" spans="1:5">
      <c r="A31" s="4" t="s">
        <v>110</v>
      </c>
      <c r="B31" s="5" t="n">
        <v>56</v>
      </c>
      <c r="C31" s="5" t="n">
        <v>809</v>
      </c>
      <c r="D31" s="5" t="n">
        <v>1288</v>
      </c>
      <c r="E31" s="5" t="n">
        <v>1037</v>
      </c>
    </row>
    <row r="32" spans="1:5">
      <c r="A32" s="4" t="s">
        <v>111</v>
      </c>
      <c r="B32" s="7" t="n">
        <v>25384</v>
      </c>
      <c r="C32" s="7" t="n">
        <v>17925</v>
      </c>
      <c r="D32" s="7" t="n">
        <v>50091</v>
      </c>
      <c r="E32" s="7" t="n">
        <v>3440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49</v>
      </c>
      <c r="C1" s="2" t="s">
        <v>2</v>
      </c>
      <c r="D1" s="2" t="s">
        <v>27</v>
      </c>
    </row>
    <row r="2" spans="1:4">
      <c r="A2" s="3" t="s">
        <v>345</v>
      </c>
    </row>
    <row r="3" spans="1:4">
      <c r="A3" s="4" t="s">
        <v>350</v>
      </c>
      <c r="B3" s="4" t="s">
        <v>30</v>
      </c>
      <c r="C3" s="7" t="n">
        <v>129585</v>
      </c>
      <c r="D3" s="7" t="n">
        <v>61504</v>
      </c>
    </row>
    <row r="4" spans="1:4">
      <c r="A4" s="4" t="s">
        <v>174</v>
      </c>
    </row>
    <row r="5" spans="1:4">
      <c r="A5" s="3" t="s">
        <v>351</v>
      </c>
    </row>
    <row r="6" spans="1:4">
      <c r="A6" s="4" t="s">
        <v>352</v>
      </c>
      <c r="C6" s="5" t="n">
        <v>36700</v>
      </c>
      <c r="D6" s="5" t="n">
        <v>58962</v>
      </c>
    </row>
    <row r="7" spans="1:4">
      <c r="A7" s="4" t="s">
        <v>353</v>
      </c>
      <c r="C7" s="5" t="n">
        <v>90347</v>
      </c>
      <c r="D7" s="5" t="n">
        <v>1292</v>
      </c>
    </row>
    <row r="8" spans="1:4">
      <c r="A8" s="4" t="s">
        <v>350</v>
      </c>
      <c r="C8" s="5" t="n">
        <v>127047</v>
      </c>
      <c r="D8" s="5" t="n">
        <v>60254</v>
      </c>
    </row>
    <row r="9" spans="1:4">
      <c r="A9" s="3" t="s">
        <v>345</v>
      </c>
    </row>
    <row r="10" spans="1:4">
      <c r="A10" s="4" t="s">
        <v>352</v>
      </c>
      <c r="C10" s="5" t="n">
        <v>36697</v>
      </c>
      <c r="D10" s="5" t="n">
        <v>60242</v>
      </c>
    </row>
    <row r="11" spans="1:4">
      <c r="A11" s="4" t="s">
        <v>353</v>
      </c>
      <c r="C11" s="5" t="n">
        <v>92888</v>
      </c>
      <c r="D11" s="5" t="n">
        <v>1262</v>
      </c>
    </row>
    <row r="12" spans="1:4">
      <c r="A12" s="4" t="s">
        <v>350</v>
      </c>
      <c r="C12" s="7" t="n">
        <v>129585</v>
      </c>
      <c r="D12" s="7" t="n">
        <v>61504</v>
      </c>
    </row>
    <row r="13" spans="1:4"/>
    <row r="14" spans="1:4">
      <c r="A14" s="4" t="s">
        <v>30</v>
      </c>
      <c r="B14" s="4" t="s">
        <v>60</v>
      </c>
    </row>
  </sheetData>
  <mergeCells count="3">
    <mergeCell ref="A1:B1"/>
    <mergeCell ref="A13:C13"/>
    <mergeCell ref="B14:C14"/>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15"/>
  </cols>
  <sheetData>
    <row r="1" spans="1:2">
      <c r="A1" s="1" t="s">
        <v>354</v>
      </c>
      <c r="B1" s="2" t="s">
        <v>1</v>
      </c>
    </row>
    <row r="2" spans="1:2">
      <c r="B2" s="2" t="s">
        <v>2</v>
      </c>
    </row>
    <row r="3" spans="1:2">
      <c r="A3" s="4" t="s">
        <v>78</v>
      </c>
    </row>
    <row r="4" spans="1:2">
      <c r="A4" s="3" t="s">
        <v>355</v>
      </c>
    </row>
    <row r="5" spans="1:2">
      <c r="A5" s="4" t="s">
        <v>356</v>
      </c>
      <c r="B5" s="4" t="s">
        <v>29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7</v>
      </c>
      <c r="B1" s="2" t="s">
        <v>2</v>
      </c>
      <c r="C1" s="2" t="s">
        <v>27</v>
      </c>
    </row>
    <row r="2" spans="1:3">
      <c r="A2" s="3" t="s">
        <v>28</v>
      </c>
    </row>
    <row r="3" spans="1:3">
      <c r="A3" s="4" t="s">
        <v>38</v>
      </c>
      <c r="B3" s="7" t="n">
        <v>225841</v>
      </c>
      <c r="C3" s="7" t="n">
        <v>743493</v>
      </c>
    </row>
    <row r="4" spans="1:3">
      <c r="A4" s="3" t="s">
        <v>358</v>
      </c>
    </row>
    <row r="5" spans="1:3">
      <c r="A5" s="4" t="s">
        <v>48</v>
      </c>
      <c r="B5" s="5" t="n">
        <v>166627</v>
      </c>
      <c r="C5" s="5" t="n">
        <v>542828</v>
      </c>
    </row>
    <row r="6" spans="1:3">
      <c r="A6" s="4" t="s">
        <v>29</v>
      </c>
    </row>
    <row r="7" spans="1:3">
      <c r="A7" s="3" t="s">
        <v>28</v>
      </c>
    </row>
    <row r="8" spans="1:3">
      <c r="A8" s="4" t="s">
        <v>38</v>
      </c>
      <c r="C8" s="5" t="n">
        <v>2133</v>
      </c>
    </row>
    <row r="9" spans="1:3">
      <c r="A9" s="4" t="s">
        <v>32</v>
      </c>
    </row>
    <row r="10" spans="1:3">
      <c r="A10" s="3" t="s">
        <v>28</v>
      </c>
    </row>
    <row r="11" spans="1:3">
      <c r="A11" s="4" t="s">
        <v>38</v>
      </c>
      <c r="B11" s="5" t="n">
        <v>357</v>
      </c>
      <c r="C11" s="5" t="n">
        <v>479</v>
      </c>
    </row>
    <row r="12" spans="1:3">
      <c r="A12" s="4" t="s">
        <v>33</v>
      </c>
    </row>
    <row r="13" spans="1:3">
      <c r="A13" s="3" t="s">
        <v>28</v>
      </c>
    </row>
    <row r="14" spans="1:3">
      <c r="A14" s="4" t="s">
        <v>38</v>
      </c>
      <c r="B14" s="5" t="n">
        <v>40085</v>
      </c>
      <c r="C14" s="5" t="n">
        <v>23009</v>
      </c>
    </row>
    <row r="15" spans="1:3">
      <c r="A15" s="4" t="s">
        <v>34</v>
      </c>
    </row>
    <row r="16" spans="1:3">
      <c r="A16" s="3" t="s">
        <v>28</v>
      </c>
    </row>
    <row r="17" spans="1:3">
      <c r="A17" s="4" t="s">
        <v>38</v>
      </c>
      <c r="B17" s="5" t="n">
        <v>1620</v>
      </c>
      <c r="C17" s="5" t="n">
        <v>5714</v>
      </c>
    </row>
    <row r="18" spans="1:3">
      <c r="A18" s="4" t="s">
        <v>184</v>
      </c>
    </row>
    <row r="19" spans="1:3">
      <c r="A19" s="3" t="s">
        <v>28</v>
      </c>
    </row>
    <row r="20" spans="1:3">
      <c r="A20" s="4" t="s">
        <v>38</v>
      </c>
      <c r="B20" s="5" t="n">
        <v>183779</v>
      </c>
      <c r="C20" s="5" t="n">
        <v>712158</v>
      </c>
    </row>
    <row r="21" spans="1:3">
      <c r="A21" s="4" t="s">
        <v>40</v>
      </c>
    </row>
    <row r="22" spans="1:3">
      <c r="A22" s="3" t="s">
        <v>358</v>
      </c>
    </row>
    <row r="23" spans="1:3">
      <c r="A23" s="4" t="s">
        <v>48</v>
      </c>
      <c r="B23" s="5" t="n">
        <v>287</v>
      </c>
      <c r="C23" s="5" t="n">
        <v>885</v>
      </c>
    </row>
    <row r="24" spans="1:3">
      <c r="A24" s="4" t="s">
        <v>41</v>
      </c>
    </row>
    <row r="25" spans="1:3">
      <c r="A25" s="3" t="s">
        <v>358</v>
      </c>
    </row>
    <row r="26" spans="1:3">
      <c r="A26" s="4" t="s">
        <v>48</v>
      </c>
      <c r="C26" s="5" t="n">
        <v>32</v>
      </c>
    </row>
    <row r="27" spans="1:3">
      <c r="A27" s="4" t="s">
        <v>78</v>
      </c>
    </row>
    <row r="28" spans="1:3">
      <c r="A28" s="3" t="s">
        <v>358</v>
      </c>
    </row>
    <row r="29" spans="1:3">
      <c r="A29" s="4" t="s">
        <v>48</v>
      </c>
      <c r="B29" s="5" t="n">
        <v>166077</v>
      </c>
      <c r="C29" s="5" t="n">
        <v>540780</v>
      </c>
    </row>
    <row r="30" spans="1:3">
      <c r="A30" s="4" t="s">
        <v>45</v>
      </c>
    </row>
    <row r="31" spans="1:3">
      <c r="A31" s="3" t="s">
        <v>358</v>
      </c>
    </row>
    <row r="32" spans="1:3">
      <c r="A32" s="4" t="s">
        <v>48</v>
      </c>
      <c r="B32" s="5" t="n">
        <v>212</v>
      </c>
      <c r="C32" s="5" t="n">
        <v>933</v>
      </c>
    </row>
    <row r="33" spans="1:3">
      <c r="A33" s="4" t="s">
        <v>46</v>
      </c>
    </row>
    <row r="34" spans="1:3">
      <c r="A34" s="3" t="s">
        <v>358</v>
      </c>
    </row>
    <row r="35" spans="1:3">
      <c r="A35" s="4" t="s">
        <v>48</v>
      </c>
      <c r="B35" s="7" t="n">
        <v>51</v>
      </c>
      <c r="C35" s="7" t="n">
        <v>19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59</v>
      </c>
      <c r="C1" s="2" t="s">
        <v>2</v>
      </c>
      <c r="D1" s="2" t="s">
        <v>27</v>
      </c>
    </row>
    <row r="2" spans="1:4">
      <c r="A2" s="3" t="s">
        <v>265</v>
      </c>
    </row>
    <row r="3" spans="1:4">
      <c r="A3" s="4" t="s">
        <v>360</v>
      </c>
      <c r="B3" s="4" t="s">
        <v>30</v>
      </c>
      <c r="C3" s="7" t="n">
        <v>166077</v>
      </c>
      <c r="D3" s="7" t="n">
        <v>540780</v>
      </c>
    </row>
    <row r="4" spans="1:4">
      <c r="A4" s="4" t="s">
        <v>78</v>
      </c>
    </row>
    <row r="5" spans="1:4">
      <c r="A5" s="3" t="s">
        <v>265</v>
      </c>
    </row>
    <row r="6" spans="1:4">
      <c r="A6" s="4" t="s">
        <v>361</v>
      </c>
      <c r="C6" s="5" t="n">
        <v>167285</v>
      </c>
      <c r="D6" s="5" t="n">
        <v>543320</v>
      </c>
    </row>
    <row r="7" spans="1:4">
      <c r="A7" s="4" t="s">
        <v>360</v>
      </c>
      <c r="C7" s="5" t="n">
        <v>166077</v>
      </c>
      <c r="D7" s="5" t="n">
        <v>540780</v>
      </c>
    </row>
    <row r="8" spans="1:4">
      <c r="A8" s="4" t="s">
        <v>362</v>
      </c>
      <c r="C8" s="5" t="n">
        <v>184796</v>
      </c>
      <c r="D8" s="5" t="n">
        <v>712420</v>
      </c>
    </row>
    <row r="9" spans="1:4">
      <c r="A9" s="4" t="s">
        <v>363</v>
      </c>
      <c r="C9" s="7" t="n">
        <v>183779</v>
      </c>
      <c r="D9" s="7" t="n">
        <v>712158</v>
      </c>
    </row>
    <row r="10" spans="1:4"/>
    <row r="11" spans="1:4">
      <c r="A11" s="4" t="s">
        <v>30</v>
      </c>
      <c r="B11" s="4" t="s">
        <v>60</v>
      </c>
    </row>
  </sheetData>
  <mergeCells count="3">
    <mergeCell ref="A1:B1"/>
    <mergeCell ref="A10:C10"/>
    <mergeCell ref="B11:C1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364</v>
      </c>
      <c r="B1" s="2" t="s">
        <v>1</v>
      </c>
    </row>
    <row r="2" spans="1:6">
      <c r="B2" s="2" t="s">
        <v>2</v>
      </c>
      <c r="C2" s="2" t="s">
        <v>82</v>
      </c>
      <c r="D2" s="2" t="s">
        <v>27</v>
      </c>
      <c r="E2" s="2" t="s">
        <v>365</v>
      </c>
      <c r="F2" s="2" t="s">
        <v>366</v>
      </c>
    </row>
    <row r="3" spans="1:6">
      <c r="A3" s="4" t="s">
        <v>367</v>
      </c>
    </row>
    <row r="4" spans="1:6">
      <c r="A4" s="3" t="s">
        <v>265</v>
      </c>
    </row>
    <row r="5" spans="1:6">
      <c r="A5" s="4" t="s">
        <v>368</v>
      </c>
      <c r="B5" s="4" t="s">
        <v>369</v>
      </c>
    </row>
    <row r="6" spans="1:6">
      <c r="A6" s="4" t="s">
        <v>78</v>
      </c>
    </row>
    <row r="7" spans="1:6">
      <c r="A7" s="3" t="s">
        <v>265</v>
      </c>
    </row>
    <row r="8" spans="1:6">
      <c r="A8" s="4" t="s">
        <v>370</v>
      </c>
      <c r="B8" s="7" t="n">
        <v>1208</v>
      </c>
      <c r="D8" s="7" t="n">
        <v>2541</v>
      </c>
    </row>
    <row r="9" spans="1:6">
      <c r="A9" s="4" t="s">
        <v>371</v>
      </c>
    </row>
    <row r="10" spans="1:6">
      <c r="A10" s="3" t="s">
        <v>265</v>
      </c>
    </row>
    <row r="11" spans="1:6">
      <c r="A11" s="4" t="s">
        <v>372</v>
      </c>
      <c r="B11" s="7" t="n">
        <v>12600</v>
      </c>
      <c r="D11" s="5" t="n">
        <v>56000</v>
      </c>
    </row>
    <row r="12" spans="1:6">
      <c r="A12" s="4" t="s">
        <v>373</v>
      </c>
      <c r="B12" s="4" t="s">
        <v>374</v>
      </c>
    </row>
    <row r="13" spans="1:6">
      <c r="A13" s="4" t="s">
        <v>375</v>
      </c>
      <c r="B13" s="4" t="s">
        <v>376</v>
      </c>
    </row>
    <row r="14" spans="1:6">
      <c r="A14" s="4" t="s">
        <v>377</v>
      </c>
      <c r="F14" s="7" t="n">
        <v>13200</v>
      </c>
    </row>
    <row r="15" spans="1:6">
      <c r="A15" s="4" t="s">
        <v>370</v>
      </c>
      <c r="B15" s="7" t="n">
        <v>1200</v>
      </c>
      <c r="D15" s="7" t="n">
        <v>2500</v>
      </c>
    </row>
    <row r="16" spans="1:6">
      <c r="A16" s="4" t="s">
        <v>368</v>
      </c>
      <c r="B16" s="4" t="s">
        <v>369</v>
      </c>
    </row>
    <row r="17" spans="1:6">
      <c r="A17" s="4" t="s">
        <v>378</v>
      </c>
      <c r="B17" s="7" t="n">
        <v>8700</v>
      </c>
      <c r="C17" s="7" t="n">
        <v>15000</v>
      </c>
    </row>
    <row r="18" spans="1:6">
      <c r="A18" s="4" t="s">
        <v>379</v>
      </c>
      <c r="B18" s="4" t="s">
        <v>380</v>
      </c>
    </row>
    <row r="19" spans="1:6">
      <c r="A19" s="4" t="s">
        <v>381</v>
      </c>
      <c r="B19" s="4" t="s">
        <v>382</v>
      </c>
    </row>
    <row r="20" spans="1:6">
      <c r="A20" s="4" t="s">
        <v>310</v>
      </c>
    </row>
    <row r="21" spans="1:6">
      <c r="A21" s="3" t="s">
        <v>265</v>
      </c>
    </row>
    <row r="22" spans="1:6">
      <c r="A22" s="4" t="s">
        <v>383</v>
      </c>
      <c r="E22" s="4" t="s">
        <v>384</v>
      </c>
    </row>
    <row r="23" spans="1:6">
      <c r="A23" s="4" t="s">
        <v>385</v>
      </c>
      <c r="E23" s="7" t="n">
        <v>2400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49"/>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386</v>
      </c>
      <c r="B1" s="2" t="s">
        <v>1</v>
      </c>
      <c r="C1" s="2" t="s">
        <v>294</v>
      </c>
    </row>
    <row r="2" spans="1:3">
      <c r="B2" s="2" t="s">
        <v>2</v>
      </c>
      <c r="C2" s="2" t="s">
        <v>27</v>
      </c>
    </row>
    <row r="3" spans="1:3">
      <c r="A3" s="3" t="s">
        <v>265</v>
      </c>
    </row>
    <row r="4" spans="1:3">
      <c r="A4" s="4" t="s">
        <v>387</v>
      </c>
      <c r="B4" s="4" t="s">
        <v>388</v>
      </c>
    </row>
    <row r="5" spans="1:3">
      <c r="A5" s="4" t="s">
        <v>389</v>
      </c>
    </row>
    <row r="6" spans="1:3">
      <c r="A6" s="3" t="s">
        <v>265</v>
      </c>
    </row>
    <row r="7" spans="1:3">
      <c r="A7" s="4" t="s">
        <v>390</v>
      </c>
      <c r="B7" s="7" t="n">
        <v>3062966</v>
      </c>
      <c r="C7" s="7" t="n">
        <v>2263116</v>
      </c>
    </row>
    <row r="8" spans="1:3">
      <c r="A8" s="4" t="s">
        <v>391</v>
      </c>
      <c r="B8" s="5" t="n">
        <v>1532994</v>
      </c>
      <c r="C8" s="5" t="n">
        <v>989347</v>
      </c>
    </row>
    <row r="9" spans="1:3">
      <c r="A9" s="4" t="s">
        <v>392</v>
      </c>
      <c r="B9" s="5" t="n">
        <v>1386999</v>
      </c>
      <c r="C9" s="5" t="n">
        <v>1132911</v>
      </c>
    </row>
    <row r="10" spans="1:3">
      <c r="A10" s="4" t="s">
        <v>362</v>
      </c>
      <c r="B10" s="5" t="n">
        <v>1958874</v>
      </c>
      <c r="C10" s="5" t="n">
        <v>1637362</v>
      </c>
    </row>
    <row r="11" spans="1:3">
      <c r="A11" s="4" t="s">
        <v>73</v>
      </c>
    </row>
    <row r="12" spans="1:3">
      <c r="A12" s="3" t="s">
        <v>265</v>
      </c>
    </row>
    <row r="13" spans="1:3">
      <c r="A13" s="4" t="s">
        <v>390</v>
      </c>
      <c r="B13" s="5" t="n">
        <v>2413750</v>
      </c>
      <c r="C13" s="5" t="n">
        <v>1763750</v>
      </c>
    </row>
    <row r="14" spans="1:3">
      <c r="A14" s="4" t="s">
        <v>391</v>
      </c>
      <c r="B14" s="5" t="n">
        <v>1265162</v>
      </c>
      <c r="C14" s="5" t="n">
        <v>742221</v>
      </c>
    </row>
    <row r="15" spans="1:3">
      <c r="A15" s="4" t="s">
        <v>392</v>
      </c>
      <c r="B15" s="5" t="n">
        <v>1148588</v>
      </c>
      <c r="C15" s="5" t="n">
        <v>1021529</v>
      </c>
    </row>
    <row r="16" spans="1:3">
      <c r="A16" s="4" t="s">
        <v>362</v>
      </c>
      <c r="B16" s="7" t="n">
        <v>1603008</v>
      </c>
      <c r="C16" s="7" t="n">
        <v>1467764</v>
      </c>
    </row>
    <row r="17" spans="1:3">
      <c r="A17" s="4" t="s">
        <v>393</v>
      </c>
    </row>
    <row r="18" spans="1:3">
      <c r="A18" s="3" t="s">
        <v>265</v>
      </c>
    </row>
    <row r="19" spans="1:3">
      <c r="A19" s="4" t="s">
        <v>394</v>
      </c>
      <c r="B19" s="4" t="s">
        <v>395</v>
      </c>
    </row>
    <row r="20" spans="1:3">
      <c r="A20" s="4" t="s">
        <v>387</v>
      </c>
      <c r="B20" s="4" t="s">
        <v>396</v>
      </c>
    </row>
    <row r="21" spans="1:3">
      <c r="A21" s="4" t="s">
        <v>397</v>
      </c>
      <c r="B21" s="4" t="s">
        <v>398</v>
      </c>
    </row>
    <row r="22" spans="1:3">
      <c r="A22" s="4" t="s">
        <v>399</v>
      </c>
      <c r="B22" s="4" t="s">
        <v>400</v>
      </c>
    </row>
    <row r="23" spans="1:3">
      <c r="A23" s="4" t="s">
        <v>390</v>
      </c>
      <c r="B23" s="7" t="n">
        <v>313750</v>
      </c>
    </row>
    <row r="24" spans="1:3">
      <c r="A24" s="4" t="s">
        <v>391</v>
      </c>
      <c r="B24" s="5" t="n">
        <v>148861</v>
      </c>
    </row>
    <row r="25" spans="1:3">
      <c r="A25" s="4" t="s">
        <v>392</v>
      </c>
      <c r="B25" s="5" t="n">
        <v>164889</v>
      </c>
    </row>
    <row r="26" spans="1:3">
      <c r="A26" s="4" t="s">
        <v>362</v>
      </c>
      <c r="B26" s="7" t="n">
        <v>234249</v>
      </c>
    </row>
    <row r="27" spans="1:3">
      <c r="A27" s="4" t="s">
        <v>401</v>
      </c>
    </row>
    <row r="28" spans="1:3">
      <c r="A28" s="3" t="s">
        <v>265</v>
      </c>
    </row>
    <row r="29" spans="1:3">
      <c r="A29" s="4" t="s">
        <v>394</v>
      </c>
      <c r="C29" s="4" t="s">
        <v>395</v>
      </c>
    </row>
    <row r="30" spans="1:3">
      <c r="A30" s="4" t="s">
        <v>387</v>
      </c>
      <c r="C30" s="4" t="s">
        <v>396</v>
      </c>
    </row>
    <row r="31" spans="1:3">
      <c r="A31" s="4" t="s">
        <v>397</v>
      </c>
      <c r="C31" s="4" t="s">
        <v>402</v>
      </c>
    </row>
    <row r="32" spans="1:3">
      <c r="A32" s="4" t="s">
        <v>399</v>
      </c>
      <c r="C32" s="4" t="s">
        <v>403</v>
      </c>
    </row>
    <row r="33" spans="1:3">
      <c r="A33" s="4" t="s">
        <v>390</v>
      </c>
      <c r="C33" s="7" t="n">
        <v>313750</v>
      </c>
    </row>
    <row r="34" spans="1:3">
      <c r="A34" s="4" t="s">
        <v>391</v>
      </c>
      <c r="C34" s="5" t="n">
        <v>25001</v>
      </c>
    </row>
    <row r="35" spans="1:3">
      <c r="A35" s="4" t="s">
        <v>392</v>
      </c>
      <c r="C35" s="5" t="n">
        <v>288749</v>
      </c>
    </row>
    <row r="36" spans="1:3">
      <c r="A36" s="4" t="s">
        <v>362</v>
      </c>
      <c r="C36" s="7" t="n">
        <v>414269</v>
      </c>
    </row>
    <row r="37" spans="1:3">
      <c r="A37" s="4" t="s">
        <v>404</v>
      </c>
    </row>
    <row r="38" spans="1:3">
      <c r="A38" s="3" t="s">
        <v>265</v>
      </c>
    </row>
    <row r="39" spans="1:3">
      <c r="A39" s="4" t="s">
        <v>394</v>
      </c>
      <c r="B39" s="4" t="s">
        <v>405</v>
      </c>
    </row>
    <row r="40" spans="1:3">
      <c r="A40" s="4" t="s">
        <v>387</v>
      </c>
      <c r="B40" s="4" t="s">
        <v>396</v>
      </c>
    </row>
    <row r="41" spans="1:3">
      <c r="A41" s="4" t="s">
        <v>397</v>
      </c>
      <c r="B41" s="4" t="s">
        <v>406</v>
      </c>
    </row>
    <row r="42" spans="1:3">
      <c r="A42" s="4" t="s">
        <v>399</v>
      </c>
      <c r="B42" s="4" t="s">
        <v>407</v>
      </c>
    </row>
    <row r="43" spans="1:3">
      <c r="A43" s="4" t="s">
        <v>390</v>
      </c>
      <c r="B43" s="7" t="n">
        <v>750000</v>
      </c>
    </row>
    <row r="44" spans="1:3">
      <c r="A44" s="4" t="s">
        <v>391</v>
      </c>
      <c r="B44" s="5" t="n">
        <v>361777</v>
      </c>
    </row>
    <row r="45" spans="1:3">
      <c r="A45" s="4" t="s">
        <v>392</v>
      </c>
      <c r="B45" s="5" t="n">
        <v>388223</v>
      </c>
    </row>
    <row r="46" spans="1:3">
      <c r="A46" s="4" t="s">
        <v>362</v>
      </c>
      <c r="B46" s="7" t="n">
        <v>556298</v>
      </c>
    </row>
    <row r="47" spans="1:3">
      <c r="A47" s="4" t="s">
        <v>408</v>
      </c>
    </row>
    <row r="48" spans="1:3">
      <c r="A48" s="3" t="s">
        <v>265</v>
      </c>
    </row>
    <row r="49" spans="1:3">
      <c r="A49" s="4" t="s">
        <v>394</v>
      </c>
      <c r="B49" s="4" t="s">
        <v>409</v>
      </c>
    </row>
    <row r="50" spans="1:3">
      <c r="A50" s="4" t="s">
        <v>387</v>
      </c>
      <c r="B50" s="4" t="s">
        <v>396</v>
      </c>
    </row>
    <row r="51" spans="1:3">
      <c r="A51" s="4" t="s">
        <v>397</v>
      </c>
      <c r="B51" s="4" t="s">
        <v>410</v>
      </c>
    </row>
    <row r="52" spans="1:3">
      <c r="A52" s="4" t="s">
        <v>399</v>
      </c>
      <c r="B52" s="4" t="s">
        <v>411</v>
      </c>
    </row>
    <row r="53" spans="1:3">
      <c r="A53" s="4" t="s">
        <v>390</v>
      </c>
      <c r="B53" s="7" t="n">
        <v>100000</v>
      </c>
    </row>
    <row r="54" spans="1:3">
      <c r="A54" s="4" t="s">
        <v>391</v>
      </c>
      <c r="B54" s="5" t="n">
        <v>36897</v>
      </c>
    </row>
    <row r="55" spans="1:3">
      <c r="A55" s="4" t="s">
        <v>392</v>
      </c>
      <c r="B55" s="5" t="n">
        <v>63103</v>
      </c>
    </row>
    <row r="56" spans="1:3">
      <c r="A56" s="4" t="s">
        <v>362</v>
      </c>
      <c r="B56" s="7" t="n">
        <v>76432</v>
      </c>
    </row>
    <row r="57" spans="1:3">
      <c r="A57" s="4" t="s">
        <v>412</v>
      </c>
    </row>
    <row r="58" spans="1:3">
      <c r="A58" s="3" t="s">
        <v>265</v>
      </c>
    </row>
    <row r="59" spans="1:3">
      <c r="A59" s="4" t="s">
        <v>394</v>
      </c>
      <c r="C59" s="4" t="s">
        <v>413</v>
      </c>
    </row>
    <row r="60" spans="1:3">
      <c r="A60" s="4" t="s">
        <v>387</v>
      </c>
      <c r="C60" s="4" t="s">
        <v>396</v>
      </c>
    </row>
    <row r="61" spans="1:3">
      <c r="A61" s="4" t="s">
        <v>397</v>
      </c>
      <c r="C61" s="4" t="s">
        <v>414</v>
      </c>
    </row>
    <row r="62" spans="1:3">
      <c r="A62" s="4" t="s">
        <v>399</v>
      </c>
      <c r="C62" s="4" t="s">
        <v>415</v>
      </c>
    </row>
    <row r="63" spans="1:3">
      <c r="A63" s="4" t="s">
        <v>390</v>
      </c>
      <c r="C63" s="7" t="n">
        <v>500000</v>
      </c>
    </row>
    <row r="64" spans="1:3">
      <c r="A64" s="4" t="s">
        <v>391</v>
      </c>
      <c r="C64" s="5" t="n">
        <v>249110</v>
      </c>
    </row>
    <row r="65" spans="1:3">
      <c r="A65" s="4" t="s">
        <v>392</v>
      </c>
      <c r="C65" s="5" t="n">
        <v>250890</v>
      </c>
    </row>
    <row r="66" spans="1:3">
      <c r="A66" s="4" t="s">
        <v>362</v>
      </c>
      <c r="C66" s="7" t="n">
        <v>363146</v>
      </c>
    </row>
    <row r="67" spans="1:3">
      <c r="A67" s="4" t="s">
        <v>416</v>
      </c>
    </row>
    <row r="68" spans="1:3">
      <c r="A68" s="3" t="s">
        <v>265</v>
      </c>
    </row>
    <row r="69" spans="1:3">
      <c r="A69" s="4" t="s">
        <v>394</v>
      </c>
      <c r="C69" s="4" t="s">
        <v>413</v>
      </c>
    </row>
    <row r="70" spans="1:3">
      <c r="A70" s="4" t="s">
        <v>387</v>
      </c>
      <c r="C70" s="4" t="s">
        <v>396</v>
      </c>
    </row>
    <row r="71" spans="1:3">
      <c r="A71" s="4" t="s">
        <v>397</v>
      </c>
      <c r="C71" s="4" t="s">
        <v>411</v>
      </c>
    </row>
    <row r="72" spans="1:3">
      <c r="A72" s="4" t="s">
        <v>399</v>
      </c>
      <c r="C72" s="4" t="s">
        <v>417</v>
      </c>
    </row>
    <row r="73" spans="1:3">
      <c r="A73" s="4" t="s">
        <v>390</v>
      </c>
      <c r="C73" s="7" t="n">
        <v>100000</v>
      </c>
    </row>
    <row r="74" spans="1:3">
      <c r="A74" s="4" t="s">
        <v>391</v>
      </c>
      <c r="C74" s="5" t="n">
        <v>73195</v>
      </c>
    </row>
    <row r="75" spans="1:3">
      <c r="A75" s="4" t="s">
        <v>392</v>
      </c>
      <c r="C75" s="5" t="n">
        <v>26805</v>
      </c>
    </row>
    <row r="76" spans="1:3">
      <c r="A76" s="4" t="s">
        <v>362</v>
      </c>
      <c r="C76" s="7" t="n">
        <v>43500</v>
      </c>
    </row>
    <row r="77" spans="1:3">
      <c r="A77" s="4" t="s">
        <v>418</v>
      </c>
    </row>
    <row r="78" spans="1:3">
      <c r="A78" s="3" t="s">
        <v>265</v>
      </c>
    </row>
    <row r="79" spans="1:3">
      <c r="A79" s="4" t="s">
        <v>394</v>
      </c>
      <c r="B79" s="4" t="s">
        <v>419</v>
      </c>
    </row>
    <row r="80" spans="1:3">
      <c r="A80" s="4" t="s">
        <v>387</v>
      </c>
      <c r="B80" s="4" t="s">
        <v>396</v>
      </c>
    </row>
    <row r="81" spans="1:3">
      <c r="A81" s="4" t="s">
        <v>397</v>
      </c>
      <c r="B81" s="4" t="s">
        <v>414</v>
      </c>
    </row>
    <row r="82" spans="1:3">
      <c r="A82" s="4" t="s">
        <v>399</v>
      </c>
      <c r="B82" s="4" t="s">
        <v>403</v>
      </c>
    </row>
    <row r="83" spans="1:3">
      <c r="A83" s="4" t="s">
        <v>390</v>
      </c>
      <c r="B83" s="7" t="n">
        <v>750000</v>
      </c>
    </row>
    <row r="84" spans="1:3">
      <c r="A84" s="4" t="s">
        <v>391</v>
      </c>
      <c r="B84" s="5" t="n">
        <v>508265</v>
      </c>
    </row>
    <row r="85" spans="1:3">
      <c r="A85" s="4" t="s">
        <v>392</v>
      </c>
      <c r="B85" s="5" t="n">
        <v>241735</v>
      </c>
    </row>
    <row r="86" spans="1:3">
      <c r="A86" s="4" t="s">
        <v>362</v>
      </c>
      <c r="B86" s="7" t="n">
        <v>342700</v>
      </c>
    </row>
    <row r="87" spans="1:3">
      <c r="A87" s="4" t="s">
        <v>420</v>
      </c>
    </row>
    <row r="88" spans="1:3">
      <c r="A88" s="3" t="s">
        <v>265</v>
      </c>
    </row>
    <row r="89" spans="1:3">
      <c r="A89" s="4" t="s">
        <v>394</v>
      </c>
      <c r="C89" s="4" t="s">
        <v>419</v>
      </c>
    </row>
    <row r="90" spans="1:3">
      <c r="A90" s="4" t="s">
        <v>387</v>
      </c>
      <c r="C90" s="4" t="s">
        <v>396</v>
      </c>
    </row>
    <row r="91" spans="1:3">
      <c r="A91" s="4" t="s">
        <v>397</v>
      </c>
      <c r="C91" s="4" t="s">
        <v>414</v>
      </c>
    </row>
    <row r="92" spans="1:3">
      <c r="A92" s="4" t="s">
        <v>399</v>
      </c>
      <c r="C92" s="4" t="s">
        <v>421</v>
      </c>
    </row>
    <row r="93" spans="1:3">
      <c r="A93" s="4" t="s">
        <v>390</v>
      </c>
      <c r="C93" s="7" t="n">
        <v>500000</v>
      </c>
    </row>
    <row r="94" spans="1:3">
      <c r="A94" s="4" t="s">
        <v>391</v>
      </c>
      <c r="C94" s="5" t="n">
        <v>179729</v>
      </c>
    </row>
    <row r="95" spans="1:3">
      <c r="A95" s="4" t="s">
        <v>392</v>
      </c>
      <c r="C95" s="5" t="n">
        <v>320271</v>
      </c>
    </row>
    <row r="96" spans="1:3">
      <c r="A96" s="4" t="s">
        <v>362</v>
      </c>
      <c r="C96" s="7" t="n">
        <v>461618</v>
      </c>
    </row>
    <row r="97" spans="1:3">
      <c r="A97" s="4" t="s">
        <v>422</v>
      </c>
    </row>
    <row r="98" spans="1:3">
      <c r="A98" s="3" t="s">
        <v>265</v>
      </c>
    </row>
    <row r="99" spans="1:3">
      <c r="A99" s="4" t="s">
        <v>394</v>
      </c>
      <c r="B99" s="4" t="s">
        <v>423</v>
      </c>
    </row>
    <row r="100" spans="1:3">
      <c r="A100" s="4" t="s">
        <v>387</v>
      </c>
      <c r="B100" s="4" t="s">
        <v>396</v>
      </c>
    </row>
    <row r="101" spans="1:3">
      <c r="A101" s="4" t="s">
        <v>397</v>
      </c>
      <c r="B101" s="4" t="s">
        <v>424</v>
      </c>
    </row>
    <row r="102" spans="1:3">
      <c r="A102" s="4" t="s">
        <v>399</v>
      </c>
      <c r="B102" s="4" t="s">
        <v>400</v>
      </c>
    </row>
    <row r="103" spans="1:3">
      <c r="A103" s="4" t="s">
        <v>390</v>
      </c>
      <c r="B103" s="7" t="n">
        <v>250000</v>
      </c>
    </row>
    <row r="104" spans="1:3">
      <c r="A104" s="4" t="s">
        <v>391</v>
      </c>
      <c r="B104" s="5" t="n">
        <v>19768</v>
      </c>
    </row>
    <row r="105" spans="1:3">
      <c r="A105" s="4" t="s">
        <v>392</v>
      </c>
      <c r="B105" s="5" t="n">
        <v>230232</v>
      </c>
    </row>
    <row r="106" spans="1:3">
      <c r="A106" s="4" t="s">
        <v>362</v>
      </c>
      <c r="B106" s="7" t="n">
        <v>311411</v>
      </c>
    </row>
    <row r="107" spans="1:3">
      <c r="A107" s="4" t="s">
        <v>425</v>
      </c>
    </row>
    <row r="108" spans="1:3">
      <c r="A108" s="3" t="s">
        <v>265</v>
      </c>
    </row>
    <row r="109" spans="1:3">
      <c r="A109" s="4" t="s">
        <v>394</v>
      </c>
      <c r="C109" s="4" t="s">
        <v>423</v>
      </c>
    </row>
    <row r="110" spans="1:3">
      <c r="A110" s="4" t="s">
        <v>387</v>
      </c>
      <c r="C110" s="4" t="s">
        <v>396</v>
      </c>
    </row>
    <row r="111" spans="1:3">
      <c r="A111" s="4" t="s">
        <v>397</v>
      </c>
      <c r="C111" s="4" t="s">
        <v>398</v>
      </c>
    </row>
    <row r="112" spans="1:3">
      <c r="A112" s="4" t="s">
        <v>399</v>
      </c>
      <c r="C112" s="4" t="s">
        <v>426</v>
      </c>
    </row>
    <row r="113" spans="1:3">
      <c r="A113" s="4" t="s">
        <v>390</v>
      </c>
      <c r="C113" s="7" t="n">
        <v>250000</v>
      </c>
    </row>
    <row r="114" spans="1:3">
      <c r="A114" s="4" t="s">
        <v>391</v>
      </c>
      <c r="C114" s="5" t="n">
        <v>124036</v>
      </c>
    </row>
    <row r="115" spans="1:3">
      <c r="A115" s="4" t="s">
        <v>392</v>
      </c>
      <c r="C115" s="5" t="n">
        <v>125964</v>
      </c>
    </row>
    <row r="116" spans="1:3">
      <c r="A116" s="4" t="s">
        <v>362</v>
      </c>
      <c r="C116" s="7" t="n">
        <v>175884</v>
      </c>
    </row>
    <row r="117" spans="1:3">
      <c r="A117" s="4" t="s">
        <v>427</v>
      </c>
    </row>
    <row r="118" spans="1:3">
      <c r="A118" s="3" t="s">
        <v>265</v>
      </c>
    </row>
    <row r="119" spans="1:3">
      <c r="A119" s="4" t="s">
        <v>394</v>
      </c>
      <c r="B119" s="4" t="s">
        <v>428</v>
      </c>
    </row>
    <row r="120" spans="1:3">
      <c r="A120" s="4" t="s">
        <v>387</v>
      </c>
      <c r="B120" s="4" t="s">
        <v>396</v>
      </c>
    </row>
    <row r="121" spans="1:3">
      <c r="A121" s="4" t="s">
        <v>397</v>
      </c>
      <c r="B121" s="4" t="s">
        <v>406</v>
      </c>
    </row>
    <row r="122" spans="1:3">
      <c r="A122" s="4" t="s">
        <v>399</v>
      </c>
      <c r="B122" s="4" t="s">
        <v>407</v>
      </c>
    </row>
    <row r="123" spans="1:3">
      <c r="A123" s="4" t="s">
        <v>390</v>
      </c>
      <c r="B123" s="7" t="n">
        <v>150000</v>
      </c>
    </row>
    <row r="124" spans="1:3">
      <c r="A124" s="4" t="s">
        <v>391</v>
      </c>
      <c r="B124" s="5" t="n">
        <v>129000</v>
      </c>
    </row>
    <row r="125" spans="1:3">
      <c r="A125" s="4" t="s">
        <v>392</v>
      </c>
      <c r="B125" s="5" t="n">
        <v>21000</v>
      </c>
    </row>
    <row r="126" spans="1:3">
      <c r="A126" s="4" t="s">
        <v>362</v>
      </c>
      <c r="B126" s="7" t="n">
        <v>30000</v>
      </c>
    </row>
    <row r="127" spans="1:3">
      <c r="A127" s="4" t="s">
        <v>429</v>
      </c>
    </row>
    <row r="128" spans="1:3">
      <c r="A128" s="3" t="s">
        <v>265</v>
      </c>
    </row>
    <row r="129" spans="1:3">
      <c r="A129" s="4" t="s">
        <v>394</v>
      </c>
      <c r="B129" s="4" t="s">
        <v>430</v>
      </c>
    </row>
    <row r="130" spans="1:3">
      <c r="A130" s="4" t="s">
        <v>387</v>
      </c>
      <c r="B130" s="4" t="s">
        <v>396</v>
      </c>
    </row>
    <row r="131" spans="1:3">
      <c r="A131" s="4" t="s">
        <v>397</v>
      </c>
      <c r="B131" s="4" t="s">
        <v>431</v>
      </c>
    </row>
    <row r="132" spans="1:3">
      <c r="A132" s="4" t="s">
        <v>399</v>
      </c>
      <c r="B132" s="4" t="s">
        <v>398</v>
      </c>
    </row>
    <row r="133" spans="1:3">
      <c r="A133" s="4" t="s">
        <v>390</v>
      </c>
      <c r="B133" s="7" t="n">
        <v>100000</v>
      </c>
    </row>
    <row r="134" spans="1:3">
      <c r="A134" s="4" t="s">
        <v>391</v>
      </c>
      <c r="B134" s="5" t="n">
        <v>60594</v>
      </c>
    </row>
    <row r="135" spans="1:3">
      <c r="A135" s="4" t="s">
        <v>392</v>
      </c>
      <c r="B135" s="5" t="n">
        <v>39406</v>
      </c>
    </row>
    <row r="136" spans="1:3">
      <c r="A136" s="4" t="s">
        <v>362</v>
      </c>
      <c r="B136" s="7" t="n">
        <v>51918</v>
      </c>
    </row>
    <row r="137" spans="1:3">
      <c r="A137" s="4" t="s">
        <v>432</v>
      </c>
    </row>
    <row r="138" spans="1:3">
      <c r="A138" s="3" t="s">
        <v>265</v>
      </c>
    </row>
    <row r="139" spans="1:3">
      <c r="A139" s="4" t="s">
        <v>394</v>
      </c>
      <c r="C139" s="4" t="s">
        <v>433</v>
      </c>
    </row>
    <row r="140" spans="1:3">
      <c r="A140" s="4" t="s">
        <v>387</v>
      </c>
      <c r="C140" s="4" t="s">
        <v>396</v>
      </c>
    </row>
    <row r="141" spans="1:3">
      <c r="A141" s="4" t="s">
        <v>397</v>
      </c>
      <c r="C141" s="4" t="s">
        <v>434</v>
      </c>
    </row>
    <row r="142" spans="1:3">
      <c r="A142" s="4" t="s">
        <v>399</v>
      </c>
      <c r="C142" s="4" t="s">
        <v>435</v>
      </c>
    </row>
    <row r="143" spans="1:3">
      <c r="A143" s="4" t="s">
        <v>390</v>
      </c>
      <c r="C143" s="7" t="n">
        <v>100000</v>
      </c>
    </row>
    <row r="144" spans="1:3">
      <c r="A144" s="4" t="s">
        <v>391</v>
      </c>
      <c r="C144" s="5" t="n">
        <v>91150</v>
      </c>
    </row>
    <row r="145" spans="1:3">
      <c r="A145" s="4" t="s">
        <v>392</v>
      </c>
      <c r="C145" s="5" t="n">
        <v>8850</v>
      </c>
    </row>
    <row r="146" spans="1:3">
      <c r="A146" s="4" t="s">
        <v>362</v>
      </c>
      <c r="C146" s="7" t="n">
        <v>9347</v>
      </c>
    </row>
    <row r="147" spans="1:3">
      <c r="A147" s="4" t="s">
        <v>436</v>
      </c>
    </row>
    <row r="148" spans="1:3">
      <c r="A148" s="3" t="s">
        <v>265</v>
      </c>
    </row>
    <row r="149" spans="1:3">
      <c r="A149" s="4" t="s">
        <v>394</v>
      </c>
      <c r="B149" s="4" t="s">
        <v>437</v>
      </c>
      <c r="C149" s="4" t="s">
        <v>437</v>
      </c>
    </row>
    <row r="150" spans="1:3">
      <c r="A150" s="4" t="s">
        <v>387</v>
      </c>
      <c r="B150" s="4" t="s">
        <v>396</v>
      </c>
      <c r="C150" s="4" t="s">
        <v>396</v>
      </c>
    </row>
    <row r="151" spans="1:3">
      <c r="A151" s="4" t="s">
        <v>397</v>
      </c>
      <c r="B151" s="4" t="s">
        <v>438</v>
      </c>
      <c r="C151" s="4" t="s">
        <v>438</v>
      </c>
    </row>
    <row r="152" spans="1:3">
      <c r="A152" s="4" t="s">
        <v>399</v>
      </c>
      <c r="B152" s="4" t="s">
        <v>421</v>
      </c>
      <c r="C152" s="4" t="s">
        <v>398</v>
      </c>
    </row>
    <row r="153" spans="1:3">
      <c r="A153" s="4" t="s">
        <v>390</v>
      </c>
      <c r="B153" s="7" t="n">
        <v>250000</v>
      </c>
      <c r="C153" s="7" t="n">
        <v>250000</v>
      </c>
    </row>
    <row r="154" spans="1:3">
      <c r="A154" s="4" t="s">
        <v>391</v>
      </c>
      <c r="B154" s="5" t="n">
        <v>107027</v>
      </c>
      <c r="C154" s="5" t="n">
        <v>109142</v>
      </c>
    </row>
    <row r="155" spans="1:3">
      <c r="A155" s="4" t="s">
        <v>79</v>
      </c>
    </row>
    <row r="156" spans="1:3">
      <c r="A156" s="3" t="s">
        <v>265</v>
      </c>
    </row>
    <row r="157" spans="1:3">
      <c r="A157" s="4" t="s">
        <v>390</v>
      </c>
      <c r="B157" s="5" t="n">
        <v>399216</v>
      </c>
      <c r="C157" s="5" t="n">
        <v>249366</v>
      </c>
    </row>
    <row r="158" spans="1:3">
      <c r="A158" s="4" t="s">
        <v>391</v>
      </c>
      <c r="B158" s="5" t="n">
        <v>160805</v>
      </c>
      <c r="C158" s="5" t="n">
        <v>137984</v>
      </c>
    </row>
    <row r="159" spans="1:3">
      <c r="A159" s="4" t="s">
        <v>392</v>
      </c>
      <c r="B159" s="5" t="n">
        <v>238411</v>
      </c>
      <c r="C159" s="5" t="n">
        <v>111382</v>
      </c>
    </row>
    <row r="160" spans="1:3">
      <c r="A160" s="4" t="s">
        <v>362</v>
      </c>
      <c r="B160" s="7" t="n">
        <v>355866</v>
      </c>
      <c r="C160" s="7" t="n">
        <v>169598</v>
      </c>
    </row>
    <row r="161" spans="1:3">
      <c r="A161" s="4" t="s">
        <v>439</v>
      </c>
    </row>
    <row r="162" spans="1:3">
      <c r="A162" s="3" t="s">
        <v>265</v>
      </c>
    </row>
    <row r="163" spans="1:3">
      <c r="A163" s="4" t="s">
        <v>394</v>
      </c>
      <c r="B163" s="4" t="s">
        <v>440</v>
      </c>
    </row>
    <row r="164" spans="1:3">
      <c r="A164" s="4" t="s">
        <v>387</v>
      </c>
      <c r="B164" s="4" t="s">
        <v>396</v>
      </c>
    </row>
    <row r="165" spans="1:3">
      <c r="A165" s="4" t="s">
        <v>397</v>
      </c>
      <c r="B165" s="4" t="s">
        <v>441</v>
      </c>
    </row>
    <row r="166" spans="1:3">
      <c r="A166" s="4" t="s">
        <v>399</v>
      </c>
      <c r="B166" s="4" t="s">
        <v>442</v>
      </c>
    </row>
    <row r="167" spans="1:3">
      <c r="A167" s="4" t="s">
        <v>390</v>
      </c>
      <c r="B167" s="7" t="n">
        <v>92400</v>
      </c>
    </row>
    <row r="168" spans="1:3">
      <c r="A168" s="4" t="s">
        <v>391</v>
      </c>
      <c r="B168" s="5" t="n">
        <v>64013</v>
      </c>
    </row>
    <row r="169" spans="1:3">
      <c r="A169" s="4" t="s">
        <v>392</v>
      </c>
      <c r="B169" s="5" t="n">
        <v>28387</v>
      </c>
    </row>
    <row r="170" spans="1:3">
      <c r="A170" s="4" t="s">
        <v>362</v>
      </c>
      <c r="B170" s="7" t="n">
        <v>41241</v>
      </c>
    </row>
    <row r="171" spans="1:3">
      <c r="A171" s="4" t="s">
        <v>443</v>
      </c>
    </row>
    <row r="172" spans="1:3">
      <c r="A172" s="3" t="s">
        <v>265</v>
      </c>
    </row>
    <row r="173" spans="1:3">
      <c r="A173" s="4" t="s">
        <v>394</v>
      </c>
      <c r="B173" s="4" t="s">
        <v>444</v>
      </c>
      <c r="C173" s="4" t="s">
        <v>440</v>
      </c>
    </row>
    <row r="174" spans="1:3">
      <c r="A174" s="4" t="s">
        <v>387</v>
      </c>
      <c r="B174" s="4" t="s">
        <v>396</v>
      </c>
      <c r="C174" s="4" t="s">
        <v>396</v>
      </c>
    </row>
    <row r="175" spans="1:3">
      <c r="A175" s="4" t="s">
        <v>397</v>
      </c>
      <c r="B175" s="4" t="s">
        <v>445</v>
      </c>
      <c r="C175" s="4" t="s">
        <v>441</v>
      </c>
    </row>
    <row r="176" spans="1:3">
      <c r="A176" s="4" t="s">
        <v>399</v>
      </c>
      <c r="B176" s="4" t="s">
        <v>446</v>
      </c>
      <c r="C176" s="4" t="s">
        <v>446</v>
      </c>
    </row>
    <row r="177" spans="1:3">
      <c r="A177" s="4" t="s">
        <v>390</v>
      </c>
      <c r="B177" s="7" t="n">
        <v>68600</v>
      </c>
      <c r="C177" s="7" t="n">
        <v>92400</v>
      </c>
    </row>
    <row r="178" spans="1:3">
      <c r="A178" s="4" t="s">
        <v>391</v>
      </c>
      <c r="B178" s="5" t="n">
        <v>25867</v>
      </c>
      <c r="C178" s="5" t="n">
        <v>72544</v>
      </c>
    </row>
    <row r="179" spans="1:3">
      <c r="A179" s="4" t="s">
        <v>392</v>
      </c>
      <c r="B179" s="5" t="n">
        <v>42733</v>
      </c>
      <c r="C179" s="5" t="n">
        <v>19856</v>
      </c>
    </row>
    <row r="180" spans="1:3">
      <c r="A180" s="4" t="s">
        <v>362</v>
      </c>
      <c r="B180" s="7" t="n">
        <v>61590</v>
      </c>
      <c r="C180" s="7" t="n">
        <v>28366</v>
      </c>
    </row>
    <row r="181" spans="1:3">
      <c r="A181" s="4" t="s">
        <v>447</v>
      </c>
    </row>
    <row r="182" spans="1:3">
      <c r="A182" s="3" t="s">
        <v>265</v>
      </c>
    </row>
    <row r="183" spans="1:3">
      <c r="A183" s="4" t="s">
        <v>394</v>
      </c>
      <c r="B183" s="4" t="s">
        <v>448</v>
      </c>
    </row>
    <row r="184" spans="1:3">
      <c r="A184" s="4" t="s">
        <v>387</v>
      </c>
      <c r="B184" s="4" t="s">
        <v>396</v>
      </c>
    </row>
    <row r="185" spans="1:3">
      <c r="A185" s="4" t="s">
        <v>397</v>
      </c>
      <c r="B185" s="4" t="s">
        <v>449</v>
      </c>
    </row>
    <row r="186" spans="1:3">
      <c r="A186" s="4" t="s">
        <v>399</v>
      </c>
      <c r="B186" s="4" t="s">
        <v>450</v>
      </c>
    </row>
    <row r="187" spans="1:3">
      <c r="A187" s="4" t="s">
        <v>390</v>
      </c>
      <c r="B187" s="7" t="n">
        <v>48750</v>
      </c>
    </row>
    <row r="188" spans="1:3">
      <c r="A188" s="4" t="s">
        <v>391</v>
      </c>
      <c r="B188" s="5" t="n">
        <v>25425</v>
      </c>
    </row>
    <row r="189" spans="1:3">
      <c r="A189" s="4" t="s">
        <v>392</v>
      </c>
      <c r="B189" s="5" t="n">
        <v>23325</v>
      </c>
    </row>
    <row r="190" spans="1:3">
      <c r="A190" s="4" t="s">
        <v>362</v>
      </c>
      <c r="B190" s="7" t="n">
        <v>35885</v>
      </c>
    </row>
    <row r="191" spans="1:3">
      <c r="A191" s="4" t="s">
        <v>451</v>
      </c>
    </row>
    <row r="192" spans="1:3">
      <c r="A192" s="3" t="s">
        <v>265</v>
      </c>
    </row>
    <row r="193" spans="1:3">
      <c r="A193" s="4" t="s">
        <v>394</v>
      </c>
      <c r="B193" s="4" t="s">
        <v>452</v>
      </c>
    </row>
    <row r="194" spans="1:3">
      <c r="A194" s="4" t="s">
        <v>387</v>
      </c>
      <c r="B194" s="4" t="s">
        <v>396</v>
      </c>
    </row>
    <row r="195" spans="1:3">
      <c r="A195" s="4" t="s">
        <v>397</v>
      </c>
      <c r="B195" s="4" t="s">
        <v>402</v>
      </c>
    </row>
    <row r="196" spans="1:3">
      <c r="A196" s="4" t="s">
        <v>399</v>
      </c>
      <c r="B196" s="4" t="s">
        <v>453</v>
      </c>
    </row>
    <row r="197" spans="1:3">
      <c r="A197" s="4" t="s">
        <v>390</v>
      </c>
      <c r="B197" s="7" t="n">
        <v>32500</v>
      </c>
    </row>
    <row r="198" spans="1:3">
      <c r="A198" s="4" t="s">
        <v>392</v>
      </c>
      <c r="B198" s="5" t="n">
        <v>32500</v>
      </c>
    </row>
    <row r="199" spans="1:3">
      <c r="A199" s="4" t="s">
        <v>362</v>
      </c>
      <c r="B199" s="7" t="n">
        <v>45000</v>
      </c>
    </row>
    <row r="200" spans="1:3">
      <c r="A200" s="4" t="s">
        <v>454</v>
      </c>
    </row>
    <row r="201" spans="1:3">
      <c r="A201" s="3" t="s">
        <v>265</v>
      </c>
    </row>
    <row r="202" spans="1:3">
      <c r="A202" s="4" t="s">
        <v>394</v>
      </c>
      <c r="B202" s="4" t="s">
        <v>455</v>
      </c>
    </row>
    <row r="203" spans="1:3">
      <c r="A203" s="4" t="s">
        <v>387</v>
      </c>
      <c r="B203" s="4" t="s">
        <v>396</v>
      </c>
    </row>
    <row r="204" spans="1:3">
      <c r="A204" s="4" t="s">
        <v>397</v>
      </c>
      <c r="B204" s="4" t="s">
        <v>456</v>
      </c>
    </row>
    <row r="205" spans="1:3">
      <c r="A205" s="4" t="s">
        <v>399</v>
      </c>
      <c r="B205" s="4" t="s">
        <v>457</v>
      </c>
    </row>
    <row r="206" spans="1:3">
      <c r="A206" s="4" t="s">
        <v>390</v>
      </c>
      <c r="B206" s="7" t="n">
        <v>64779</v>
      </c>
    </row>
    <row r="207" spans="1:3">
      <c r="A207" s="4" t="s">
        <v>391</v>
      </c>
      <c r="B207" s="5" t="n">
        <v>23137</v>
      </c>
    </row>
    <row r="208" spans="1:3">
      <c r="A208" s="4" t="s">
        <v>392</v>
      </c>
      <c r="B208" s="5" t="n">
        <v>41642</v>
      </c>
    </row>
    <row r="209" spans="1:3">
      <c r="A209" s="4" t="s">
        <v>362</v>
      </c>
      <c r="B209" s="7" t="n">
        <v>69403</v>
      </c>
    </row>
    <row r="210" spans="1:3">
      <c r="A210" s="4" t="s">
        <v>458</v>
      </c>
    </row>
    <row r="211" spans="1:3">
      <c r="A211" s="3" t="s">
        <v>265</v>
      </c>
    </row>
    <row r="212" spans="1:3">
      <c r="A212" s="4" t="s">
        <v>394</v>
      </c>
      <c r="B212" s="4" t="s">
        <v>459</v>
      </c>
      <c r="C212" s="4" t="s">
        <v>460</v>
      </c>
    </row>
    <row r="213" spans="1:3">
      <c r="A213" s="4" t="s">
        <v>387</v>
      </c>
      <c r="B213" s="4" t="s">
        <v>396</v>
      </c>
      <c r="C213" s="4" t="s">
        <v>396</v>
      </c>
    </row>
    <row r="214" spans="1:3">
      <c r="A214" s="4" t="s">
        <v>397</v>
      </c>
      <c r="B214" s="4" t="s">
        <v>407</v>
      </c>
      <c r="C214" s="4" t="s">
        <v>453</v>
      </c>
    </row>
    <row r="215" spans="1:3">
      <c r="A215" s="4" t="s">
        <v>399</v>
      </c>
      <c r="B215" s="4" t="s">
        <v>461</v>
      </c>
      <c r="C215" s="4" t="s">
        <v>461</v>
      </c>
    </row>
    <row r="216" spans="1:3">
      <c r="A216" s="4" t="s">
        <v>390</v>
      </c>
      <c r="B216" s="7" t="n">
        <v>49644</v>
      </c>
      <c r="C216" s="7" t="n">
        <v>42543</v>
      </c>
    </row>
    <row r="217" spans="1:3">
      <c r="A217" s="4" t="s">
        <v>391</v>
      </c>
      <c r="B217" s="5" t="n">
        <v>22362</v>
      </c>
      <c r="C217" s="5" t="n">
        <v>5940</v>
      </c>
    </row>
    <row r="218" spans="1:3">
      <c r="A218" s="4" t="s">
        <v>392</v>
      </c>
      <c r="B218" s="5" t="n">
        <v>27282</v>
      </c>
      <c r="C218" s="5" t="n">
        <v>36603</v>
      </c>
    </row>
    <row r="219" spans="1:3">
      <c r="A219" s="4" t="s">
        <v>362</v>
      </c>
      <c r="B219" s="7" t="n">
        <v>41972</v>
      </c>
      <c r="C219" s="7" t="n">
        <v>52303</v>
      </c>
    </row>
    <row r="220" spans="1:3">
      <c r="A220" s="4" t="s">
        <v>462</v>
      </c>
    </row>
    <row r="221" spans="1:3">
      <c r="A221" s="3" t="s">
        <v>265</v>
      </c>
    </row>
    <row r="222" spans="1:3">
      <c r="A222" s="4" t="s">
        <v>394</v>
      </c>
      <c r="B222" s="4" t="s">
        <v>463</v>
      </c>
    </row>
    <row r="223" spans="1:3">
      <c r="A223" s="4" t="s">
        <v>387</v>
      </c>
      <c r="B223" s="4" t="s">
        <v>396</v>
      </c>
    </row>
    <row r="224" spans="1:3">
      <c r="A224" s="4" t="s">
        <v>397</v>
      </c>
      <c r="B224" s="4" t="s">
        <v>453</v>
      </c>
    </row>
    <row r="225" spans="1:3">
      <c r="A225" s="4" t="s">
        <v>399</v>
      </c>
      <c r="B225" s="4" t="s">
        <v>464</v>
      </c>
    </row>
    <row r="226" spans="1:3">
      <c r="A226" s="4" t="s">
        <v>390</v>
      </c>
      <c r="B226" s="7" t="n">
        <v>42543</v>
      </c>
    </row>
    <row r="227" spans="1:3">
      <c r="A227" s="4" t="s">
        <v>391</v>
      </c>
      <c r="B227" s="5" t="n">
        <v>1</v>
      </c>
    </row>
    <row r="228" spans="1:3">
      <c r="A228" s="4" t="s">
        <v>392</v>
      </c>
      <c r="B228" s="5" t="n">
        <v>42542</v>
      </c>
    </row>
    <row r="229" spans="1:3">
      <c r="A229" s="4" t="s">
        <v>362</v>
      </c>
      <c r="B229" s="7" t="n">
        <v>60775</v>
      </c>
    </row>
    <row r="230" spans="1:3">
      <c r="A230" s="4" t="s">
        <v>465</v>
      </c>
    </row>
    <row r="231" spans="1:3">
      <c r="A231" s="3" t="s">
        <v>265</v>
      </c>
    </row>
    <row r="232" spans="1:3">
      <c r="A232" s="4" t="s">
        <v>394</v>
      </c>
      <c r="C232" s="4" t="s">
        <v>455</v>
      </c>
    </row>
    <row r="233" spans="1:3">
      <c r="A233" s="4" t="s">
        <v>387</v>
      </c>
      <c r="C233" s="4" t="s">
        <v>396</v>
      </c>
    </row>
    <row r="234" spans="1:3">
      <c r="A234" s="4" t="s">
        <v>397</v>
      </c>
      <c r="C234" s="4" t="s">
        <v>456</v>
      </c>
    </row>
    <row r="235" spans="1:3">
      <c r="A235" s="4" t="s">
        <v>399</v>
      </c>
      <c r="C235" s="4" t="s">
        <v>466</v>
      </c>
    </row>
    <row r="236" spans="1:3">
      <c r="A236" s="4" t="s">
        <v>390</v>
      </c>
      <c r="C236" s="7" t="n">
        <v>64779</v>
      </c>
    </row>
    <row r="237" spans="1:3">
      <c r="A237" s="4" t="s">
        <v>391</v>
      </c>
      <c r="C237" s="5" t="n">
        <v>30207</v>
      </c>
    </row>
    <row r="238" spans="1:3">
      <c r="A238" s="4" t="s">
        <v>392</v>
      </c>
      <c r="C238" s="5" t="n">
        <v>34572</v>
      </c>
    </row>
    <row r="239" spans="1:3">
      <c r="A239" s="4" t="s">
        <v>362</v>
      </c>
      <c r="C239" s="7" t="n">
        <v>57620</v>
      </c>
    </row>
    <row r="240" spans="1:3">
      <c r="A240" s="4" t="s">
        <v>467</v>
      </c>
    </row>
    <row r="241" spans="1:3">
      <c r="A241" s="3" t="s">
        <v>265</v>
      </c>
    </row>
    <row r="242" spans="1:3">
      <c r="A242" s="4" t="s">
        <v>394</v>
      </c>
      <c r="C242" s="4" t="s">
        <v>463</v>
      </c>
    </row>
    <row r="243" spans="1:3">
      <c r="A243" s="4" t="s">
        <v>387</v>
      </c>
      <c r="C243" s="4" t="s">
        <v>396</v>
      </c>
    </row>
    <row r="244" spans="1:3">
      <c r="A244" s="4" t="s">
        <v>397</v>
      </c>
      <c r="C244" s="4" t="s">
        <v>407</v>
      </c>
    </row>
    <row r="245" spans="1:3">
      <c r="A245" s="4" t="s">
        <v>399</v>
      </c>
      <c r="C245" s="4" t="s">
        <v>468</v>
      </c>
    </row>
    <row r="246" spans="1:3">
      <c r="A246" s="4" t="s">
        <v>390</v>
      </c>
      <c r="C246" s="7" t="n">
        <v>49644</v>
      </c>
    </row>
    <row r="247" spans="1:3">
      <c r="A247" s="4" t="s">
        <v>391</v>
      </c>
      <c r="C247" s="5" t="n">
        <v>29293</v>
      </c>
    </row>
    <row r="248" spans="1:3">
      <c r="A248" s="4" t="s">
        <v>392</v>
      </c>
      <c r="C248" s="5" t="n">
        <v>20351</v>
      </c>
    </row>
    <row r="249" spans="1:3">
      <c r="A249" s="4" t="s">
        <v>362</v>
      </c>
      <c r="C249" s="7" t="n">
        <v>3130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69</v>
      </c>
      <c r="B1" s="2" t="s">
        <v>1</v>
      </c>
      <c r="C1" s="2" t="s">
        <v>294</v>
      </c>
    </row>
    <row r="2" spans="1:3">
      <c r="B2" s="2" t="s">
        <v>2</v>
      </c>
      <c r="C2" s="2" t="s">
        <v>27</v>
      </c>
    </row>
    <row r="3" spans="1:3">
      <c r="A3" s="4" t="s">
        <v>470</v>
      </c>
    </row>
    <row r="4" spans="1:3">
      <c r="A4" s="3" t="s">
        <v>265</v>
      </c>
    </row>
    <row r="5" spans="1:3">
      <c r="A5" s="4" t="s">
        <v>471</v>
      </c>
      <c r="B5" s="4" t="s">
        <v>472</v>
      </c>
    </row>
    <row r="6" spans="1:3">
      <c r="A6" s="4" t="s">
        <v>73</v>
      </c>
    </row>
    <row r="7" spans="1:3">
      <c r="A7" s="3" t="s">
        <v>265</v>
      </c>
    </row>
    <row r="8" spans="1:3">
      <c r="A8" s="4" t="s">
        <v>471</v>
      </c>
      <c r="B8" s="4" t="s">
        <v>291</v>
      </c>
      <c r="C8" s="4" t="s">
        <v>291</v>
      </c>
    </row>
    <row r="9" spans="1:3">
      <c r="A9" s="4" t="s">
        <v>473</v>
      </c>
    </row>
    <row r="10" spans="1:3">
      <c r="A10" s="3" t="s">
        <v>265</v>
      </c>
    </row>
    <row r="11" spans="1:3">
      <c r="A11" s="4" t="s">
        <v>471</v>
      </c>
      <c r="C11" s="4" t="s">
        <v>47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outlineLevelCol="0"/>
  <cols>
    <col customWidth="1" max="1" min="1" width="80"/>
    <col customWidth="1" max="2" min="2" width="34"/>
    <col customWidth="1" max="3" min="3" width="21"/>
    <col customWidth="1" max="4" min="4" width="80"/>
    <col customWidth="1" max="5" min="5" width="34"/>
    <col customWidth="1" max="6" min="6" width="21"/>
    <col customWidth="1" max="7" min="7" width="21"/>
    <col customWidth="1" max="8" min="8" width="21"/>
    <col customWidth="1" max="9" min="9" width="21"/>
  </cols>
  <sheetData>
    <row r="1" spans="1:9">
      <c r="A1" s="1" t="s">
        <v>474</v>
      </c>
      <c r="B1" s="2" t="s">
        <v>475</v>
      </c>
      <c r="C1" s="2" t="s">
        <v>476</v>
      </c>
      <c r="D1" s="2" t="s">
        <v>475</v>
      </c>
      <c r="E1" s="2" t="s">
        <v>477</v>
      </c>
      <c r="F1" s="2" t="s">
        <v>478</v>
      </c>
      <c r="G1" s="2" t="s">
        <v>479</v>
      </c>
      <c r="H1" s="2" t="s">
        <v>480</v>
      </c>
      <c r="I1" s="2" t="s">
        <v>481</v>
      </c>
    </row>
    <row r="2" spans="1:9">
      <c r="A2" s="4" t="s">
        <v>482</v>
      </c>
    </row>
    <row r="3" spans="1:9">
      <c r="A3" s="3" t="s">
        <v>265</v>
      </c>
    </row>
    <row r="4" spans="1:9">
      <c r="A4" s="4" t="s">
        <v>483</v>
      </c>
      <c r="D4" s="4" t="s">
        <v>484</v>
      </c>
    </row>
    <row r="5" spans="1:9">
      <c r="A5" s="4" t="s">
        <v>485</v>
      </c>
      <c r="C5" s="7" t="n">
        <v>250000000</v>
      </c>
    </row>
    <row r="6" spans="1:9">
      <c r="A6" s="4" t="s">
        <v>486</v>
      </c>
      <c r="D6" s="4" t="s">
        <v>487</v>
      </c>
    </row>
    <row r="7" spans="1:9">
      <c r="A7" s="4" t="s">
        <v>488</v>
      </c>
      <c r="C7" s="4" t="s">
        <v>489</v>
      </c>
    </row>
    <row r="8" spans="1:9">
      <c r="A8" s="4" t="s">
        <v>373</v>
      </c>
      <c r="C8" s="4" t="s">
        <v>490</v>
      </c>
    </row>
    <row r="9" spans="1:9">
      <c r="A9" s="4" t="s">
        <v>491</v>
      </c>
      <c r="B9" s="7" t="n">
        <v>0</v>
      </c>
      <c r="D9" s="7" t="n">
        <v>0</v>
      </c>
    </row>
    <row r="10" spans="1:9">
      <c r="A10" s="4" t="s">
        <v>492</v>
      </c>
    </row>
    <row r="11" spans="1:9">
      <c r="A11" s="3" t="s">
        <v>265</v>
      </c>
    </row>
    <row r="12" spans="1:9">
      <c r="A12" s="4" t="s">
        <v>488</v>
      </c>
      <c r="C12" s="4" t="s">
        <v>493</v>
      </c>
    </row>
    <row r="13" spans="1:9">
      <c r="A13" s="4" t="s">
        <v>73</v>
      </c>
    </row>
    <row r="14" spans="1:9">
      <c r="A14" s="3" t="s">
        <v>265</v>
      </c>
    </row>
    <row r="15" spans="1:9">
      <c r="A15" s="4" t="s">
        <v>494</v>
      </c>
      <c r="D15" s="5" t="n">
        <v>1</v>
      </c>
      <c r="E15" s="5" t="n">
        <v>2</v>
      </c>
    </row>
    <row r="16" spans="1:9">
      <c r="A16" s="4" t="s">
        <v>390</v>
      </c>
      <c r="B16" s="7" t="n">
        <v>2413750000</v>
      </c>
      <c r="D16" s="7" t="n">
        <v>2413750000</v>
      </c>
      <c r="E16" s="7" t="n">
        <v>1763750000</v>
      </c>
    </row>
    <row r="17" spans="1:9">
      <c r="A17" s="4" t="s">
        <v>471</v>
      </c>
      <c r="D17" s="4" t="s">
        <v>291</v>
      </c>
      <c r="E17" s="4" t="s">
        <v>291</v>
      </c>
    </row>
    <row r="18" spans="1:9">
      <c r="A18" s="4" t="s">
        <v>495</v>
      </c>
    </row>
    <row r="19" spans="1:9">
      <c r="A19" s="3" t="s">
        <v>265</v>
      </c>
    </row>
    <row r="20" spans="1:9">
      <c r="A20" s="4" t="s">
        <v>494</v>
      </c>
      <c r="D20" s="5" t="n">
        <v>2</v>
      </c>
      <c r="E20" s="5" t="n">
        <v>2</v>
      </c>
    </row>
    <row r="21" spans="1:9">
      <c r="A21" s="4" t="s">
        <v>496</v>
      </c>
    </row>
    <row r="22" spans="1:9">
      <c r="A22" s="3" t="s">
        <v>265</v>
      </c>
    </row>
    <row r="23" spans="1:9">
      <c r="A23" s="4" t="s">
        <v>494</v>
      </c>
      <c r="D23" s="5" t="n">
        <v>5</v>
      </c>
      <c r="E23" s="5" t="n">
        <v>3</v>
      </c>
    </row>
    <row r="24" spans="1:9">
      <c r="A24" s="4" t="s">
        <v>497</v>
      </c>
    </row>
    <row r="25" spans="1:9">
      <c r="A25" s="3" t="s">
        <v>265</v>
      </c>
    </row>
    <row r="26" spans="1:9">
      <c r="A26" s="4" t="s">
        <v>390</v>
      </c>
      <c r="H26" s="7" t="n">
        <v>750000000</v>
      </c>
      <c r="I26" s="7" t="n">
        <v>500000000</v>
      </c>
    </row>
    <row r="27" spans="1:9">
      <c r="A27" s="4" t="s">
        <v>498</v>
      </c>
    </row>
    <row r="28" spans="1:9">
      <c r="A28" s="3" t="s">
        <v>265</v>
      </c>
    </row>
    <row r="29" spans="1:9">
      <c r="A29" s="4" t="s">
        <v>390</v>
      </c>
      <c r="F29" s="7" t="n">
        <v>750000000</v>
      </c>
      <c r="G29" s="7" t="n">
        <v>500000000</v>
      </c>
    </row>
    <row r="30" spans="1:9">
      <c r="A30" s="4" t="s">
        <v>499</v>
      </c>
    </row>
    <row r="31" spans="1:9">
      <c r="A31" s="3" t="s">
        <v>265</v>
      </c>
    </row>
    <row r="32" spans="1:9">
      <c r="A32" s="4" t="s">
        <v>500</v>
      </c>
      <c r="D32" s="4" t="s">
        <v>472</v>
      </c>
      <c r="E32" s="4" t="s">
        <v>472</v>
      </c>
    </row>
    <row r="33" spans="1:9">
      <c r="A33" s="4" t="s">
        <v>501</v>
      </c>
    </row>
    <row r="34" spans="1:9">
      <c r="A34" s="3" t="s">
        <v>265</v>
      </c>
    </row>
    <row r="35" spans="1:9">
      <c r="A35" s="4" t="s">
        <v>471</v>
      </c>
      <c r="D35" s="4" t="s">
        <v>291</v>
      </c>
      <c r="E35" s="4" t="s">
        <v>291</v>
      </c>
    </row>
    <row r="36" spans="1:9">
      <c r="A36" s="4" t="s">
        <v>502</v>
      </c>
    </row>
    <row r="37" spans="1:9">
      <c r="A37" s="3" t="s">
        <v>265</v>
      </c>
    </row>
    <row r="38" spans="1:9">
      <c r="A38" s="4" t="s">
        <v>471</v>
      </c>
      <c r="D38" s="4" t="s">
        <v>291</v>
      </c>
      <c r="E38" s="4" t="s">
        <v>291</v>
      </c>
    </row>
    <row r="39" spans="1:9">
      <c r="A39" s="4" t="s">
        <v>79</v>
      </c>
    </row>
    <row r="40" spans="1:9">
      <c r="A40" s="3" t="s">
        <v>265</v>
      </c>
    </row>
    <row r="41" spans="1:9">
      <c r="A41" s="4" t="s">
        <v>503</v>
      </c>
      <c r="B41" s="5" t="n">
        <v>7</v>
      </c>
      <c r="D41" s="5" t="n">
        <v>7</v>
      </c>
      <c r="E41" s="5" t="n">
        <v>4</v>
      </c>
    </row>
    <row r="42" spans="1:9">
      <c r="A42" s="4" t="s">
        <v>504</v>
      </c>
      <c r="B42" s="5" t="n">
        <v>7</v>
      </c>
      <c r="D42" s="5" t="n">
        <v>7</v>
      </c>
      <c r="E42" s="5" t="n">
        <v>4</v>
      </c>
    </row>
    <row r="43" spans="1:9">
      <c r="A43" s="4" t="s">
        <v>505</v>
      </c>
      <c r="B43" s="5" t="n">
        <v>7</v>
      </c>
      <c r="D43" s="5" t="n">
        <v>7</v>
      </c>
    </row>
    <row r="44" spans="1:9">
      <c r="A44" s="4" t="s">
        <v>390</v>
      </c>
      <c r="B44" s="7" t="n">
        <v>399216000</v>
      </c>
      <c r="D44" s="7" t="n">
        <v>399216000</v>
      </c>
      <c r="E44" s="7" t="n">
        <v>249366000</v>
      </c>
    </row>
    <row r="45" spans="1:9">
      <c r="A45" s="4" t="s">
        <v>506</v>
      </c>
    </row>
    <row r="46" spans="1:9">
      <c r="A46" s="3" t="s">
        <v>265</v>
      </c>
    </row>
    <row r="47" spans="1:9">
      <c r="A47" s="4" t="s">
        <v>507</v>
      </c>
      <c r="B47" s="5" t="n">
        <v>1</v>
      </c>
      <c r="D47" s="5" t="n">
        <v>1</v>
      </c>
    </row>
    <row r="48" spans="1:9">
      <c r="A48" s="4" t="s">
        <v>500</v>
      </c>
      <c r="B48" s="4" t="s">
        <v>47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08</v>
      </c>
      <c r="B1" s="2" t="s">
        <v>1</v>
      </c>
      <c r="C1" s="2" t="s">
        <v>294</v>
      </c>
    </row>
    <row r="2" spans="1:3">
      <c r="B2" s="2" t="s">
        <v>2</v>
      </c>
      <c r="C2" s="2" t="s">
        <v>27</v>
      </c>
    </row>
    <row r="3" spans="1:3">
      <c r="A3" s="3" t="s">
        <v>509</v>
      </c>
    </row>
    <row r="4" spans="1:3">
      <c r="A4" s="4" t="s">
        <v>510</v>
      </c>
      <c r="B4" s="7" t="n">
        <v>1474658</v>
      </c>
      <c r="C4" s="7" t="n">
        <v>1414917</v>
      </c>
    </row>
    <row r="5" spans="1:3">
      <c r="A5" s="4" t="s">
        <v>511</v>
      </c>
      <c r="B5" s="5" t="n">
        <v>1468781</v>
      </c>
      <c r="C5" s="5" t="n">
        <v>1401941</v>
      </c>
    </row>
    <row r="6" spans="1:3">
      <c r="A6" s="4" t="s">
        <v>512</v>
      </c>
      <c r="B6" s="5" t="n">
        <v>1047890</v>
      </c>
      <c r="C6" s="5" t="n">
        <v>986899</v>
      </c>
    </row>
    <row r="7" spans="1:3">
      <c r="A7" s="4" t="s">
        <v>513</v>
      </c>
      <c r="B7" s="7" t="n">
        <v>420891</v>
      </c>
      <c r="C7" s="7" t="n">
        <v>415042</v>
      </c>
    </row>
    <row r="8" spans="1:3">
      <c r="A8" s="4" t="s">
        <v>514</v>
      </c>
      <c r="B8" s="4" t="s">
        <v>515</v>
      </c>
      <c r="C8" s="4" t="s">
        <v>516</v>
      </c>
    </row>
    <row r="9" spans="1:3">
      <c r="A9" s="4" t="s">
        <v>517</v>
      </c>
    </row>
    <row r="10" spans="1:3">
      <c r="A10" s="3" t="s">
        <v>509</v>
      </c>
    </row>
    <row r="11" spans="1:3">
      <c r="A11" s="4" t="s">
        <v>510</v>
      </c>
      <c r="B11" s="7" t="n">
        <v>234249</v>
      </c>
      <c r="C11" s="7" t="n">
        <v>414269</v>
      </c>
    </row>
    <row r="12" spans="1:3">
      <c r="A12" s="4" t="s">
        <v>511</v>
      </c>
      <c r="B12" s="5" t="n">
        <v>234655</v>
      </c>
      <c r="C12" s="5" t="n">
        <v>414461</v>
      </c>
    </row>
    <row r="13" spans="1:3">
      <c r="A13" s="4" t="s">
        <v>512</v>
      </c>
      <c r="B13" s="5" t="n">
        <v>165260</v>
      </c>
      <c r="C13" s="5" t="n">
        <v>289206</v>
      </c>
    </row>
    <row r="14" spans="1:3">
      <c r="A14" s="4" t="s">
        <v>513</v>
      </c>
      <c r="B14" s="7" t="n">
        <v>69395</v>
      </c>
      <c r="C14" s="7" t="n">
        <v>125255</v>
      </c>
    </row>
    <row r="15" spans="1:3">
      <c r="A15" s="4" t="s">
        <v>518</v>
      </c>
      <c r="B15" s="4" t="s">
        <v>519</v>
      </c>
      <c r="C15" s="4" t="s">
        <v>520</v>
      </c>
    </row>
    <row r="16" spans="1:3">
      <c r="A16" s="4" t="s">
        <v>514</v>
      </c>
      <c r="B16" s="4" t="s">
        <v>521</v>
      </c>
      <c r="C16" s="4" t="s">
        <v>522</v>
      </c>
    </row>
    <row r="17" spans="1:3">
      <c r="A17" s="4" t="s">
        <v>523</v>
      </c>
    </row>
    <row r="18" spans="1:3">
      <c r="A18" s="3" t="s">
        <v>509</v>
      </c>
    </row>
    <row r="19" spans="1:3">
      <c r="A19" s="4" t="s">
        <v>510</v>
      </c>
      <c r="B19" s="7" t="n">
        <v>556298</v>
      </c>
      <c r="C19" s="7" t="n">
        <v>363146</v>
      </c>
    </row>
    <row r="20" spans="1:3">
      <c r="A20" s="4" t="s">
        <v>511</v>
      </c>
      <c r="B20" s="5" t="n">
        <v>554100</v>
      </c>
      <c r="C20" s="5" t="n">
        <v>361964</v>
      </c>
    </row>
    <row r="21" spans="1:3">
      <c r="A21" s="4" t="s">
        <v>512</v>
      </c>
      <c r="B21" s="5" t="n">
        <v>389046</v>
      </c>
      <c r="C21" s="5" t="n">
        <v>251366</v>
      </c>
    </row>
    <row r="22" spans="1:3">
      <c r="A22" s="4" t="s">
        <v>513</v>
      </c>
      <c r="B22" s="7" t="n">
        <v>165054</v>
      </c>
      <c r="C22" s="7" t="n">
        <v>110598</v>
      </c>
    </row>
    <row r="23" spans="1:3">
      <c r="A23" s="4" t="s">
        <v>518</v>
      </c>
      <c r="B23" s="4" t="s">
        <v>524</v>
      </c>
      <c r="C23" s="4" t="s">
        <v>525</v>
      </c>
    </row>
    <row r="24" spans="1:3">
      <c r="A24" s="4" t="s">
        <v>514</v>
      </c>
      <c r="B24" s="4" t="s">
        <v>526</v>
      </c>
      <c r="C24" s="4" t="s">
        <v>527</v>
      </c>
    </row>
    <row r="25" spans="1:3">
      <c r="A25" s="4" t="s">
        <v>528</v>
      </c>
    </row>
    <row r="26" spans="1:3">
      <c r="A26" s="3" t="s">
        <v>509</v>
      </c>
    </row>
    <row r="27" spans="1:3">
      <c r="A27" s="4" t="s">
        <v>510</v>
      </c>
      <c r="B27" s="7" t="n">
        <v>342700</v>
      </c>
      <c r="C27" s="7" t="n">
        <v>461618</v>
      </c>
    </row>
    <row r="28" spans="1:3">
      <c r="A28" s="4" t="s">
        <v>511</v>
      </c>
      <c r="B28" s="5" t="n">
        <v>339870</v>
      </c>
      <c r="C28" s="5" t="n">
        <v>450338</v>
      </c>
    </row>
    <row r="29" spans="1:3">
      <c r="A29" s="4" t="s">
        <v>512</v>
      </c>
      <c r="B29" s="5" t="n">
        <v>241908</v>
      </c>
      <c r="C29" s="5" t="n">
        <v>320175</v>
      </c>
    </row>
    <row r="30" spans="1:3">
      <c r="A30" s="4" t="s">
        <v>513</v>
      </c>
      <c r="B30" s="7" t="n">
        <v>97962</v>
      </c>
      <c r="C30" s="7" t="n">
        <v>130163</v>
      </c>
    </row>
    <row r="31" spans="1:3">
      <c r="A31" s="4" t="s">
        <v>518</v>
      </c>
      <c r="B31" s="4" t="s">
        <v>529</v>
      </c>
      <c r="C31" s="4" t="s">
        <v>520</v>
      </c>
    </row>
    <row r="32" spans="1:3">
      <c r="A32" s="4" t="s">
        <v>514</v>
      </c>
      <c r="B32" s="4" t="s">
        <v>530</v>
      </c>
      <c r="C32" s="4" t="s">
        <v>531</v>
      </c>
    </row>
    <row r="33" spans="1:3">
      <c r="A33" s="4" t="s">
        <v>532</v>
      </c>
    </row>
    <row r="34" spans="1:3">
      <c r="A34" s="3" t="s">
        <v>509</v>
      </c>
    </row>
    <row r="35" spans="1:3">
      <c r="A35" s="4" t="s">
        <v>510</v>
      </c>
      <c r="B35" s="7" t="n">
        <v>311411</v>
      </c>
      <c r="C35" s="7" t="n">
        <v>175884</v>
      </c>
    </row>
    <row r="36" spans="1:3">
      <c r="A36" s="4" t="s">
        <v>511</v>
      </c>
      <c r="B36" s="5" t="n">
        <v>310232</v>
      </c>
      <c r="C36" s="5" t="n">
        <v>175178</v>
      </c>
    </row>
    <row r="37" spans="1:3">
      <c r="A37" s="4" t="s">
        <v>512</v>
      </c>
      <c r="B37" s="5" t="n">
        <v>230619</v>
      </c>
      <c r="C37" s="5" t="n">
        <v>126152</v>
      </c>
    </row>
    <row r="38" spans="1:3">
      <c r="A38" s="4" t="s">
        <v>513</v>
      </c>
      <c r="B38" s="7" t="n">
        <v>79613</v>
      </c>
      <c r="C38" s="7" t="n">
        <v>49026</v>
      </c>
    </row>
    <row r="39" spans="1:3">
      <c r="A39" s="4" t="s">
        <v>518</v>
      </c>
      <c r="B39" s="4" t="s">
        <v>533</v>
      </c>
      <c r="C39" s="4" t="s">
        <v>534</v>
      </c>
    </row>
    <row r="40" spans="1:3">
      <c r="A40" s="4" t="s">
        <v>535</v>
      </c>
    </row>
    <row r="41" spans="1:3">
      <c r="A41" s="3" t="s">
        <v>509</v>
      </c>
    </row>
    <row r="42" spans="1:3">
      <c r="A42" s="4" t="s">
        <v>510</v>
      </c>
      <c r="B42" s="7" t="n">
        <v>30000</v>
      </c>
    </row>
    <row r="43" spans="1:3">
      <c r="A43" s="4" t="s">
        <v>511</v>
      </c>
      <c r="B43" s="5" t="n">
        <v>29924</v>
      </c>
    </row>
    <row r="44" spans="1:3">
      <c r="A44" s="4" t="s">
        <v>512</v>
      </c>
      <c r="B44" s="5" t="n">
        <v>21057</v>
      </c>
    </row>
    <row r="45" spans="1:3">
      <c r="A45" s="4" t="s">
        <v>513</v>
      </c>
      <c r="B45" s="7" t="n">
        <v>8867</v>
      </c>
    </row>
    <row r="46" spans="1:3">
      <c r="A46" s="4" t="s">
        <v>518</v>
      </c>
      <c r="B46" s="4" t="s">
        <v>434</v>
      </c>
    </row>
    <row r="47" spans="1:3">
      <c r="A47" s="4" t="s">
        <v>514</v>
      </c>
      <c r="B47" s="4" t="s">
        <v>53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s>
  <sheetData>
    <row r="1" spans="1:4">
      <c r="A1" s="1" t="s">
        <v>537</v>
      </c>
      <c r="C1" s="2" t="s">
        <v>1</v>
      </c>
      <c r="D1" s="2" t="s">
        <v>294</v>
      </c>
    </row>
    <row r="2" spans="1:4">
      <c r="C2" s="2" t="s">
        <v>2</v>
      </c>
      <c r="D2" s="2" t="s">
        <v>27</v>
      </c>
    </row>
    <row r="3" spans="1:4">
      <c r="A3" s="3" t="s">
        <v>509</v>
      </c>
    </row>
    <row r="4" spans="1:4">
      <c r="A4" s="4" t="s">
        <v>538</v>
      </c>
      <c r="B4" s="4" t="s">
        <v>30</v>
      </c>
      <c r="C4" s="7" t="n">
        <v>12207</v>
      </c>
      <c r="D4" s="7" t="n">
        <v>14023</v>
      </c>
    </row>
    <row r="5" spans="1:4">
      <c r="A5" s="4" t="s">
        <v>40</v>
      </c>
      <c r="B5" s="4" t="s">
        <v>30</v>
      </c>
      <c r="C5" s="5" t="n">
        <v>4620</v>
      </c>
      <c r="D5" s="5" t="n">
        <v>2907</v>
      </c>
    </row>
    <row r="6" spans="1:4">
      <c r="A6" s="4" t="s">
        <v>539</v>
      </c>
    </row>
    <row r="7" spans="1:4">
      <c r="A7" s="3" t="s">
        <v>509</v>
      </c>
    </row>
    <row r="8" spans="1:4">
      <c r="A8" s="4" t="s">
        <v>538</v>
      </c>
      <c r="C8" s="5" t="n">
        <v>6500</v>
      </c>
      <c r="D8" s="5" t="n">
        <v>4</v>
      </c>
    </row>
    <row r="9" spans="1:4">
      <c r="A9" s="4" t="s">
        <v>540</v>
      </c>
      <c r="C9" s="5" t="n">
        <v>12400</v>
      </c>
      <c r="D9" s="5" t="n">
        <v>20</v>
      </c>
    </row>
    <row r="10" spans="1:4">
      <c r="A10" s="4" t="s">
        <v>40</v>
      </c>
      <c r="C10" s="5" t="n">
        <v>1800</v>
      </c>
      <c r="D10" s="5" t="n">
        <v>1</v>
      </c>
    </row>
    <row r="11" spans="1:4">
      <c r="A11" s="4" t="s">
        <v>541</v>
      </c>
      <c r="C11" s="7" t="n">
        <v>8900</v>
      </c>
      <c r="D11" s="7" t="n">
        <v>10</v>
      </c>
    </row>
    <row r="12" spans="1:4"/>
    <row r="13" spans="1:4">
      <c r="A13" s="4" t="s">
        <v>30</v>
      </c>
      <c r="B13" s="4" t="s">
        <v>60</v>
      </c>
    </row>
  </sheetData>
  <mergeCells count="3">
    <mergeCell ref="A1:B2"/>
    <mergeCell ref="A12:C12"/>
    <mergeCell ref="B13:C13"/>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1"/>
    <col customWidth="1" max="5" min="5" width="16"/>
    <col customWidth="1" max="6" min="6" width="13"/>
    <col customWidth="1" max="7" min="7" width="27"/>
    <col customWidth="1" max="8" min="8" width="40"/>
    <col customWidth="1" max="9" min="9" width="39"/>
  </cols>
  <sheetData>
    <row r="1" spans="1:9">
      <c r="A1" s="1" t="s">
        <v>112</v>
      </c>
      <c r="B1" s="2" t="s">
        <v>113</v>
      </c>
      <c r="D1" s="2" t="s">
        <v>25</v>
      </c>
      <c r="E1" s="2" t="s">
        <v>114</v>
      </c>
      <c r="F1" s="2" t="s">
        <v>23</v>
      </c>
      <c r="G1" s="2" t="s">
        <v>53</v>
      </c>
      <c r="H1" s="2" t="s">
        <v>115</v>
      </c>
      <c r="I1" s="2" t="s">
        <v>55</v>
      </c>
    </row>
    <row r="2" spans="1:9">
      <c r="A2" s="4" t="s">
        <v>116</v>
      </c>
      <c r="B2" s="7" t="n">
        <v>716350</v>
      </c>
      <c r="D2" s="7" t="n">
        <v>1</v>
      </c>
      <c r="F2" s="7" t="n">
        <v>29</v>
      </c>
      <c r="G2" s="7" t="n">
        <v>729477</v>
      </c>
      <c r="H2" s="7" t="n">
        <v>-13157</v>
      </c>
    </row>
    <row r="3" spans="1:9">
      <c r="A3" s="4" t="s">
        <v>117</v>
      </c>
      <c r="D3" s="5" t="n">
        <v>783158</v>
      </c>
      <c r="E3" s="5" t="n">
        <v>125</v>
      </c>
      <c r="F3" s="5" t="n">
        <v>28309783</v>
      </c>
    </row>
    <row r="4" spans="1:9">
      <c r="A4" s="4" t="s">
        <v>118</v>
      </c>
      <c r="B4" s="5" t="n">
        <v>1832</v>
      </c>
      <c r="G4" s="5" t="n">
        <v>1832</v>
      </c>
    </row>
    <row r="5" spans="1:9">
      <c r="A5" s="4" t="s">
        <v>119</v>
      </c>
      <c r="D5" s="5" t="n">
        <v>74401</v>
      </c>
    </row>
    <row r="6" spans="1:9">
      <c r="A6" s="4" t="s">
        <v>120</v>
      </c>
      <c r="B6" s="5" t="n">
        <v>98168</v>
      </c>
      <c r="F6" s="7" t="n">
        <v>4</v>
      </c>
      <c r="G6" s="5" t="n">
        <v>98164</v>
      </c>
    </row>
    <row r="7" spans="1:9">
      <c r="A7" s="4" t="s">
        <v>121</v>
      </c>
      <c r="F7" s="5" t="n">
        <v>3987337</v>
      </c>
    </row>
    <row r="8" spans="1:9">
      <c r="A8" s="4" t="s">
        <v>100</v>
      </c>
      <c r="B8" s="5" t="n">
        <v>33365</v>
      </c>
      <c r="H8" s="5" t="n">
        <v>33365</v>
      </c>
    </row>
    <row r="9" spans="1:9">
      <c r="A9" s="4" t="s">
        <v>122</v>
      </c>
      <c r="B9" s="5" t="n">
        <v>1037</v>
      </c>
      <c r="I9" s="7" t="n">
        <v>1037</v>
      </c>
    </row>
    <row r="10" spans="1:9">
      <c r="A10" s="4" t="s">
        <v>123</v>
      </c>
      <c r="B10" s="5" t="n">
        <v>-8</v>
      </c>
      <c r="H10" s="5" t="n">
        <v>-8</v>
      </c>
    </row>
    <row r="11" spans="1:9">
      <c r="A11" s="4" t="s">
        <v>124</v>
      </c>
      <c r="B11" s="5" t="n">
        <v>-14890</v>
      </c>
      <c r="H11" s="5" t="n">
        <v>-14890</v>
      </c>
    </row>
    <row r="12" spans="1:9">
      <c r="A12" s="4" t="s">
        <v>125</v>
      </c>
      <c r="B12" s="5" t="n">
        <v>-395</v>
      </c>
      <c r="H12" s="5" t="n">
        <v>-395</v>
      </c>
    </row>
    <row r="13" spans="1:9">
      <c r="A13" s="4" t="s">
        <v>126</v>
      </c>
      <c r="B13" s="5" t="n">
        <v>835459</v>
      </c>
      <c r="D13" s="7" t="n">
        <v>1</v>
      </c>
      <c r="F13" s="7" t="n">
        <v>33</v>
      </c>
      <c r="G13" s="5" t="n">
        <v>829473</v>
      </c>
      <c r="H13" s="5" t="n">
        <v>4915</v>
      </c>
      <c r="I13" s="5" t="n">
        <v>1037</v>
      </c>
    </row>
    <row r="14" spans="1:9">
      <c r="A14" s="4" t="s">
        <v>127</v>
      </c>
      <c r="D14" s="5" t="n">
        <v>857559</v>
      </c>
      <c r="E14" s="5" t="n">
        <v>125</v>
      </c>
      <c r="F14" s="5" t="n">
        <v>32297120</v>
      </c>
    </row>
    <row r="15" spans="1:9">
      <c r="A15" s="4" t="s">
        <v>128</v>
      </c>
      <c r="B15" s="5" t="n">
        <v>970689</v>
      </c>
      <c r="C15" s="4" t="s">
        <v>30</v>
      </c>
      <c r="D15" s="7" t="n">
        <v>1</v>
      </c>
      <c r="F15" s="7" t="n">
        <v>39</v>
      </c>
      <c r="G15" s="5" t="n">
        <v>979467</v>
      </c>
      <c r="H15" s="5" t="n">
        <v>-10068</v>
      </c>
      <c r="I15" s="5" t="n">
        <v>1250</v>
      </c>
    </row>
    <row r="16" spans="1:9">
      <c r="A16" s="4" t="s">
        <v>129</v>
      </c>
      <c r="D16" s="5" t="n">
        <v>967500</v>
      </c>
      <c r="E16" s="5" t="n">
        <v>125</v>
      </c>
      <c r="F16" s="5" t="n">
        <v>38260053</v>
      </c>
    </row>
    <row r="17" spans="1:9">
      <c r="A17" s="4" t="s">
        <v>118</v>
      </c>
      <c r="B17" s="5" t="n">
        <v>365</v>
      </c>
      <c r="G17" s="5" t="n">
        <v>365</v>
      </c>
    </row>
    <row r="18" spans="1:9">
      <c r="A18" s="4" t="s">
        <v>119</v>
      </c>
      <c r="D18" s="5" t="n">
        <v>14711</v>
      </c>
    </row>
    <row r="19" spans="1:9">
      <c r="A19" s="4" t="s">
        <v>120</v>
      </c>
      <c r="B19" s="5" t="n">
        <v>24635</v>
      </c>
      <c r="F19" s="7" t="n">
        <v>1</v>
      </c>
      <c r="G19" s="5" t="n">
        <v>24634</v>
      </c>
    </row>
    <row r="20" spans="1:9">
      <c r="A20" s="4" t="s">
        <v>121</v>
      </c>
      <c r="F20" s="5" t="n">
        <v>992166</v>
      </c>
    </row>
    <row r="21" spans="1:9">
      <c r="A21" s="4" t="s">
        <v>100</v>
      </c>
      <c r="B21" s="5" t="n">
        <v>48803</v>
      </c>
      <c r="H21" s="5" t="n">
        <v>48803</v>
      </c>
    </row>
    <row r="22" spans="1:9">
      <c r="A22" s="4" t="s">
        <v>122</v>
      </c>
      <c r="B22" s="5" t="n">
        <v>1288</v>
      </c>
      <c r="I22" s="5" t="n">
        <v>1288</v>
      </c>
    </row>
    <row r="23" spans="1:9">
      <c r="A23" s="4" t="s">
        <v>123</v>
      </c>
      <c r="B23" s="5" t="n">
        <v>-8</v>
      </c>
      <c r="H23" s="5" t="n">
        <v>-8</v>
      </c>
    </row>
    <row r="24" spans="1:9">
      <c r="A24" s="4" t="s">
        <v>124</v>
      </c>
      <c r="B24" s="5" t="n">
        <v>-40803</v>
      </c>
      <c r="H24" s="5" t="n">
        <v>-40803</v>
      </c>
    </row>
    <row r="25" spans="1:9">
      <c r="A25" s="4" t="s">
        <v>125</v>
      </c>
      <c r="B25" s="5" t="n">
        <v>-997</v>
      </c>
      <c r="H25" s="5" t="n">
        <v>-997</v>
      </c>
    </row>
    <row r="26" spans="1:9">
      <c r="A26" s="4" t="s">
        <v>130</v>
      </c>
      <c r="B26" s="7" t="n">
        <v>1003972</v>
      </c>
      <c r="C26" s="4" t="s">
        <v>30</v>
      </c>
      <c r="D26" s="7" t="n">
        <v>1</v>
      </c>
      <c r="F26" s="7" t="n">
        <v>40</v>
      </c>
      <c r="G26" s="7" t="n">
        <v>1004466</v>
      </c>
      <c r="H26" s="7" t="n">
        <v>-3073</v>
      </c>
      <c r="I26" s="7" t="n">
        <v>2538</v>
      </c>
    </row>
    <row r="27" spans="1:9">
      <c r="A27" s="4" t="s">
        <v>131</v>
      </c>
      <c r="D27" s="5" t="n">
        <v>982211</v>
      </c>
      <c r="E27" s="5" t="n">
        <v>125</v>
      </c>
      <c r="F27" s="5" t="n">
        <v>39252219</v>
      </c>
    </row>
    <row r="28" spans="1:9"/>
    <row r="29" spans="1:9">
      <c r="A29" s="4" t="s">
        <v>30</v>
      </c>
      <c r="B29" s="4" t="s">
        <v>60</v>
      </c>
    </row>
  </sheetData>
  <mergeCells count="3">
    <mergeCell ref="B1:C1"/>
    <mergeCell ref="A28:I28"/>
    <mergeCell ref="B29:I29"/>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42</v>
      </c>
      <c r="B1" s="2" t="s">
        <v>1</v>
      </c>
      <c r="C1" s="2" t="s">
        <v>294</v>
      </c>
    </row>
    <row r="2" spans="1:3">
      <c r="B2" s="2" t="s">
        <v>2</v>
      </c>
      <c r="C2" s="2" t="s">
        <v>27</v>
      </c>
    </row>
    <row r="3" spans="1:3">
      <c r="A3" s="3" t="s">
        <v>509</v>
      </c>
    </row>
    <row r="4" spans="1:3">
      <c r="A4" s="4" t="s">
        <v>510</v>
      </c>
      <c r="B4" s="7" t="n">
        <v>1603008</v>
      </c>
      <c r="C4" s="7" t="n">
        <v>1467764</v>
      </c>
    </row>
    <row r="5" spans="1:3">
      <c r="A5" s="4" t="s">
        <v>511</v>
      </c>
      <c r="B5" s="5" t="n">
        <v>1597455</v>
      </c>
      <c r="C5" s="5" t="n">
        <v>1453276</v>
      </c>
    </row>
    <row r="6" spans="1:3">
      <c r="A6" s="4" t="s">
        <v>512</v>
      </c>
      <c r="B6" s="5" t="n">
        <v>1150931</v>
      </c>
      <c r="C6" s="5" t="n">
        <v>1022587</v>
      </c>
    </row>
    <row r="7" spans="1:3">
      <c r="A7" s="4" t="s">
        <v>513</v>
      </c>
      <c r="B7" s="7" t="n">
        <v>446524</v>
      </c>
      <c r="C7" s="7" t="n">
        <v>430689</v>
      </c>
    </row>
    <row r="8" spans="1:3">
      <c r="A8" s="4" t="s">
        <v>514</v>
      </c>
      <c r="B8" s="4" t="s">
        <v>543</v>
      </c>
      <c r="C8" s="4" t="s">
        <v>544</v>
      </c>
    </row>
    <row r="9" spans="1:3">
      <c r="A9" s="4" t="s">
        <v>545</v>
      </c>
    </row>
    <row r="10" spans="1:3">
      <c r="A10" s="3" t="s">
        <v>509</v>
      </c>
    </row>
    <row r="11" spans="1:3">
      <c r="A11" s="4" t="s">
        <v>510</v>
      </c>
      <c r="B11" s="7" t="n">
        <v>128350</v>
      </c>
      <c r="C11" s="7" t="n">
        <v>52847</v>
      </c>
    </row>
    <row r="12" spans="1:3">
      <c r="A12" s="4" t="s">
        <v>511</v>
      </c>
      <c r="B12" s="5" t="n">
        <v>128674</v>
      </c>
      <c r="C12" s="5" t="n">
        <v>51335</v>
      </c>
    </row>
    <row r="13" spans="1:3">
      <c r="A13" s="4" t="s">
        <v>512</v>
      </c>
      <c r="B13" s="5" t="n">
        <v>103041</v>
      </c>
      <c r="C13" s="5" t="n">
        <v>35688</v>
      </c>
    </row>
    <row r="14" spans="1:3">
      <c r="A14" s="4" t="s">
        <v>513</v>
      </c>
      <c r="B14" s="7" t="n">
        <v>25633</v>
      </c>
      <c r="C14" s="7" t="n">
        <v>15647</v>
      </c>
    </row>
    <row r="15" spans="1:3">
      <c r="A15" s="4" t="s">
        <v>514</v>
      </c>
      <c r="B15" s="4" t="s">
        <v>546</v>
      </c>
      <c r="C15" s="4" t="s">
        <v>547</v>
      </c>
    </row>
    <row r="16" spans="1:3">
      <c r="A16" s="4" t="s">
        <v>548</v>
      </c>
    </row>
    <row r="17" spans="1:3">
      <c r="A17" s="3" t="s">
        <v>509</v>
      </c>
    </row>
    <row r="18" spans="1:3">
      <c r="A18" s="4" t="s">
        <v>510</v>
      </c>
      <c r="B18" s="7" t="n">
        <v>76432</v>
      </c>
      <c r="C18" s="7" t="n">
        <v>43500</v>
      </c>
    </row>
    <row r="19" spans="1:3">
      <c r="A19" s="4" t="s">
        <v>511</v>
      </c>
      <c r="B19" s="5" t="n">
        <v>76424</v>
      </c>
      <c r="C19" s="5" t="n">
        <v>41403</v>
      </c>
    </row>
    <row r="20" spans="1:3">
      <c r="A20" s="4" t="s">
        <v>512</v>
      </c>
      <c r="B20" s="5" t="n">
        <v>63417</v>
      </c>
      <c r="C20" s="5" t="n">
        <v>26832</v>
      </c>
    </row>
    <row r="21" spans="1:3">
      <c r="A21" s="4" t="s">
        <v>513</v>
      </c>
      <c r="B21" s="7" t="n">
        <v>13007</v>
      </c>
      <c r="C21" s="7" t="n">
        <v>14571</v>
      </c>
    </row>
    <row r="22" spans="1:3">
      <c r="A22" s="4" t="s">
        <v>518</v>
      </c>
      <c r="B22" s="4" t="s">
        <v>434</v>
      </c>
      <c r="C22" s="4" t="s">
        <v>411</v>
      </c>
    </row>
    <row r="23" spans="1:3">
      <c r="A23" s="4" t="s">
        <v>514</v>
      </c>
      <c r="B23" s="4" t="s">
        <v>549</v>
      </c>
      <c r="C23" s="4" t="s">
        <v>550</v>
      </c>
    </row>
    <row r="24" spans="1:3">
      <c r="A24" s="4" t="s">
        <v>551</v>
      </c>
    </row>
    <row r="25" spans="1:3">
      <c r="A25" s="3" t="s">
        <v>509</v>
      </c>
    </row>
    <row r="26" spans="1:3">
      <c r="A26" s="4" t="s">
        <v>510</v>
      </c>
      <c r="B26" s="7" t="n">
        <v>51918</v>
      </c>
      <c r="C26" s="7" t="n">
        <v>9347</v>
      </c>
    </row>
    <row r="27" spans="1:3">
      <c r="A27" s="4" t="s">
        <v>511</v>
      </c>
      <c r="B27" s="5" t="n">
        <v>52250</v>
      </c>
      <c r="C27" s="5" t="n">
        <v>9932</v>
      </c>
    </row>
    <row r="28" spans="1:3">
      <c r="A28" s="4" t="s">
        <v>512</v>
      </c>
      <c r="B28" s="5" t="n">
        <v>39624</v>
      </c>
      <c r="C28" s="5" t="n">
        <v>8856</v>
      </c>
    </row>
    <row r="29" spans="1:3">
      <c r="A29" s="4" t="s">
        <v>513</v>
      </c>
      <c r="B29" s="7" t="n">
        <v>12626</v>
      </c>
      <c r="C29" s="7" t="n">
        <v>1076</v>
      </c>
    </row>
    <row r="30" spans="1:3">
      <c r="A30" s="4" t="s">
        <v>518</v>
      </c>
      <c r="B30" s="4" t="s">
        <v>434</v>
      </c>
      <c r="C30" s="4" t="s">
        <v>552</v>
      </c>
    </row>
    <row r="31" spans="1:3">
      <c r="A31" s="4" t="s">
        <v>514</v>
      </c>
      <c r="B31" s="4" t="s">
        <v>553</v>
      </c>
      <c r="C31" s="4" t="s">
        <v>55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s>
  <sheetData>
    <row r="1" spans="1:4">
      <c r="A1" s="1" t="s">
        <v>555</v>
      </c>
      <c r="C1" s="2" t="s">
        <v>1</v>
      </c>
      <c r="D1" s="2" t="s">
        <v>294</v>
      </c>
    </row>
    <row r="2" spans="1:4">
      <c r="C2" s="2" t="s">
        <v>2</v>
      </c>
      <c r="D2" s="2" t="s">
        <v>27</v>
      </c>
    </row>
    <row r="3" spans="1:4">
      <c r="A3" s="3" t="s">
        <v>509</v>
      </c>
    </row>
    <row r="4" spans="1:4">
      <c r="A4" s="4" t="s">
        <v>34</v>
      </c>
      <c r="B4" s="4" t="s">
        <v>30</v>
      </c>
      <c r="C4" s="7" t="n">
        <v>12207</v>
      </c>
      <c r="D4" s="7" t="n">
        <v>14023</v>
      </c>
    </row>
    <row r="5" spans="1:4">
      <c r="A5" s="4" t="s">
        <v>40</v>
      </c>
      <c r="B5" s="4" t="s">
        <v>30</v>
      </c>
      <c r="C5" s="5" t="n">
        <v>4620</v>
      </c>
      <c r="D5" s="5" t="n">
        <v>2907</v>
      </c>
    </row>
    <row r="6" spans="1:4">
      <c r="A6" s="4" t="s">
        <v>556</v>
      </c>
    </row>
    <row r="7" spans="1:4">
      <c r="A7" s="3" t="s">
        <v>509</v>
      </c>
    </row>
    <row r="8" spans="1:4">
      <c r="A8" s="4" t="s">
        <v>34</v>
      </c>
      <c r="C8" s="5" t="n">
        <v>400</v>
      </c>
      <c r="D8" s="5" t="n">
        <v>30</v>
      </c>
    </row>
    <row r="9" spans="1:4">
      <c r="A9" s="4" t="s">
        <v>540</v>
      </c>
      <c r="C9" s="5" t="n">
        <v>100</v>
      </c>
      <c r="D9" s="5" t="n">
        <v>2700</v>
      </c>
    </row>
    <row r="10" spans="1:4">
      <c r="A10" s="4" t="s">
        <v>40</v>
      </c>
      <c r="C10" s="5" t="n">
        <v>500</v>
      </c>
      <c r="D10" s="5" t="n">
        <v>30</v>
      </c>
    </row>
    <row r="11" spans="1:4">
      <c r="A11" s="4" t="s">
        <v>541</v>
      </c>
      <c r="C11" s="7" t="n">
        <v>100</v>
      </c>
      <c r="D11" s="7" t="n">
        <v>10</v>
      </c>
    </row>
    <row r="12" spans="1:4"/>
    <row r="13" spans="1:4">
      <c r="A13" s="4" t="s">
        <v>30</v>
      </c>
      <c r="B13" s="4" t="s">
        <v>60</v>
      </c>
    </row>
  </sheetData>
  <mergeCells count="3">
    <mergeCell ref="A1:B2"/>
    <mergeCell ref="A12:C12"/>
    <mergeCell ref="B13:C13"/>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557</v>
      </c>
      <c r="B1" s="2" t="s">
        <v>133</v>
      </c>
    </row>
    <row r="2" spans="1:2">
      <c r="A2" s="4" t="s">
        <v>558</v>
      </c>
    </row>
    <row r="3" spans="1:2">
      <c r="A3" s="3" t="s">
        <v>265</v>
      </c>
    </row>
    <row r="4" spans="1:2">
      <c r="A4" s="5" t="n">
        <v>2017</v>
      </c>
      <c r="B4" s="7" t="n">
        <v>63760</v>
      </c>
    </row>
    <row r="5" spans="1:2">
      <c r="A5" s="5" t="n">
        <v>2018</v>
      </c>
      <c r="B5" s="5" t="n">
        <v>99676</v>
      </c>
    </row>
    <row r="6" spans="1:2">
      <c r="A6" s="5" t="n">
        <v>2020</v>
      </c>
      <c r="B6" s="5" t="n">
        <v>2447</v>
      </c>
    </row>
    <row r="7" spans="1:2">
      <c r="A7" s="4" t="s">
        <v>559</v>
      </c>
      <c r="B7" s="5" t="n">
        <v>1402</v>
      </c>
    </row>
    <row r="8" spans="1:2">
      <c r="A8" s="4" t="s">
        <v>113</v>
      </c>
      <c r="B8" s="5" t="n">
        <v>167285</v>
      </c>
    </row>
    <row r="9" spans="1:2">
      <c r="A9" s="4" t="s">
        <v>73</v>
      </c>
    </row>
    <row r="10" spans="1:2">
      <c r="A10" s="3" t="s">
        <v>265</v>
      </c>
    </row>
    <row r="11" spans="1:2">
      <c r="A11" s="5" t="n">
        <v>2017</v>
      </c>
      <c r="B11" s="5" t="n">
        <v>218671</v>
      </c>
    </row>
    <row r="12" spans="1:2">
      <c r="A12" s="5" t="n">
        <v>2018</v>
      </c>
      <c r="B12" s="5" t="n">
        <v>249351</v>
      </c>
    </row>
    <row r="13" spans="1:2">
      <c r="A13" s="5" t="n">
        <v>2019</v>
      </c>
      <c r="B13" s="5" t="n">
        <v>489049</v>
      </c>
    </row>
    <row r="14" spans="1:2">
      <c r="A14" s="5" t="n">
        <v>2020</v>
      </c>
      <c r="B14" s="5" t="n">
        <v>191517</v>
      </c>
    </row>
    <row r="15" spans="1:2">
      <c r="A15" s="4" t="s">
        <v>113</v>
      </c>
      <c r="B15" s="5" t="n">
        <v>1148588</v>
      </c>
    </row>
    <row r="16" spans="1:2">
      <c r="A16" s="4" t="s">
        <v>79</v>
      </c>
    </row>
    <row r="17" spans="1:2">
      <c r="A17" s="3" t="s">
        <v>265</v>
      </c>
    </row>
    <row r="18" spans="1:2">
      <c r="A18" s="5" t="n">
        <v>2018</v>
      </c>
      <c r="B18" s="5" t="n">
        <v>135883</v>
      </c>
    </row>
    <row r="19" spans="1:2">
      <c r="A19" s="5" t="n">
        <v>2019</v>
      </c>
      <c r="B19" s="5" t="n">
        <v>70028</v>
      </c>
    </row>
    <row r="20" spans="1:2">
      <c r="A20" s="5" t="n">
        <v>2020</v>
      </c>
      <c r="B20" s="5" t="n">
        <v>32500</v>
      </c>
    </row>
    <row r="21" spans="1:2">
      <c r="A21" s="4" t="s">
        <v>113</v>
      </c>
      <c r="B21" s="7" t="n">
        <v>23841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16"/>
  </cols>
  <sheetData>
    <row r="1" spans="1:2">
      <c r="A1" s="1" t="s">
        <v>560</v>
      </c>
      <c r="B1" s="2" t="s">
        <v>1</v>
      </c>
    </row>
    <row r="2" spans="1:2">
      <c r="B2" s="2" t="s">
        <v>2</v>
      </c>
    </row>
    <row r="3" spans="1:2">
      <c r="A3" s="4" t="s">
        <v>561</v>
      </c>
    </row>
    <row r="4" spans="1:2">
      <c r="A4" s="3" t="s">
        <v>265</v>
      </c>
    </row>
    <row r="5" spans="1:2">
      <c r="A5" s="4" t="s">
        <v>368</v>
      </c>
      <c r="B5" s="4" t="s">
        <v>36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2</v>
      </c>
      <c r="B1" s="2" t="s">
        <v>2</v>
      </c>
      <c r="C1" s="2" t="s">
        <v>27</v>
      </c>
    </row>
    <row r="2" spans="1:3">
      <c r="A2" s="4" t="s">
        <v>563</v>
      </c>
    </row>
    <row r="3" spans="1:3">
      <c r="A3" s="3" t="s">
        <v>564</v>
      </c>
    </row>
    <row r="4" spans="1:3">
      <c r="A4" s="4" t="s">
        <v>565</v>
      </c>
      <c r="B4" s="7" t="n">
        <v>2191911</v>
      </c>
      <c r="C4" s="7" t="n">
        <v>2449990</v>
      </c>
    </row>
    <row r="5" spans="1:3">
      <c r="A5" s="4" t="s">
        <v>566</v>
      </c>
    </row>
    <row r="6" spans="1:3">
      <c r="A6" s="3" t="s">
        <v>567</v>
      </c>
    </row>
    <row r="7" spans="1:3">
      <c r="A7" s="4" t="s">
        <v>568</v>
      </c>
      <c r="B7" s="5" t="n">
        <v>166077</v>
      </c>
      <c r="C7" s="5" t="n">
        <v>540780</v>
      </c>
    </row>
    <row r="8" spans="1:3">
      <c r="A8" s="4" t="s">
        <v>569</v>
      </c>
    </row>
    <row r="9" spans="1:3">
      <c r="A9" s="3" t="s">
        <v>567</v>
      </c>
    </row>
    <row r="10" spans="1:3">
      <c r="A10" s="4" t="s">
        <v>568</v>
      </c>
      <c r="B10" s="5" t="n">
        <v>1375174</v>
      </c>
      <c r="C10" s="5" t="n">
        <v>1121869</v>
      </c>
    </row>
    <row r="11" spans="1:3">
      <c r="A11" s="4" t="s">
        <v>570</v>
      </c>
    </row>
    <row r="12" spans="1:3">
      <c r="A12" s="3" t="s">
        <v>564</v>
      </c>
    </row>
    <row r="13" spans="1:3">
      <c r="A13" s="4" t="s">
        <v>565</v>
      </c>
      <c r="B13" s="5" t="n">
        <v>2209773</v>
      </c>
      <c r="C13" s="5" t="n">
        <v>2469717</v>
      </c>
    </row>
    <row r="14" spans="1:3">
      <c r="A14" s="4" t="s">
        <v>571</v>
      </c>
    </row>
    <row r="15" spans="1:3">
      <c r="A15" s="3" t="s">
        <v>567</v>
      </c>
    </row>
    <row r="16" spans="1:3">
      <c r="A16" s="4" t="s">
        <v>568</v>
      </c>
      <c r="B16" s="5" t="n">
        <v>166077</v>
      </c>
      <c r="C16" s="5" t="n">
        <v>540780</v>
      </c>
    </row>
    <row r="17" spans="1:3">
      <c r="A17" s="4" t="s">
        <v>572</v>
      </c>
    </row>
    <row r="18" spans="1:3">
      <c r="A18" s="3" t="s">
        <v>567</v>
      </c>
    </row>
    <row r="19" spans="1:3">
      <c r="A19" s="4" t="s">
        <v>568</v>
      </c>
      <c r="B19" s="7" t="n">
        <v>1375174</v>
      </c>
      <c r="C19" s="7" t="n">
        <v>112186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25"/>
    <col customWidth="1" max="3" min="3" width="15"/>
  </cols>
  <sheetData>
    <row r="1" spans="1:3">
      <c r="A1" s="1" t="s">
        <v>573</v>
      </c>
      <c r="B1" s="2" t="s">
        <v>1</v>
      </c>
    </row>
    <row r="2" spans="1:3">
      <c r="B2" s="2" t="s">
        <v>2</v>
      </c>
      <c r="C2" s="2" t="s">
        <v>27</v>
      </c>
    </row>
    <row r="3" spans="1:3">
      <c r="A3" s="3" t="s">
        <v>199</v>
      </c>
    </row>
    <row r="4" spans="1:3">
      <c r="A4" s="4" t="s">
        <v>574</v>
      </c>
      <c r="B4" s="4" t="s">
        <v>388</v>
      </c>
    </row>
    <row r="5" spans="1:3">
      <c r="A5" s="4" t="s">
        <v>575</v>
      </c>
      <c r="B5" s="7" t="n">
        <v>0</v>
      </c>
    </row>
    <row r="6" spans="1:3">
      <c r="A6" s="4" t="s">
        <v>576</v>
      </c>
      <c r="B6" s="7" t="n">
        <v>2200000000</v>
      </c>
      <c r="C6" s="7" t="n">
        <v>2500000000</v>
      </c>
    </row>
    <row r="7" spans="1:3">
      <c r="A7" s="4" t="s">
        <v>577</v>
      </c>
      <c r="B7" s="4" t="s">
        <v>578</v>
      </c>
      <c r="C7" s="4" t="s">
        <v>446</v>
      </c>
    </row>
    <row r="8" spans="1:3">
      <c r="A8" s="4" t="s">
        <v>579</v>
      </c>
      <c r="B8" s="4" t="s">
        <v>58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 customWidth="1" max="6" min="6" width="14"/>
  </cols>
  <sheetData>
    <row r="1" spans="1:6">
      <c r="A1" s="1" t="s">
        <v>581</v>
      </c>
      <c r="B1" s="2" t="s">
        <v>81</v>
      </c>
      <c r="D1" s="2" t="s">
        <v>1</v>
      </c>
    </row>
    <row r="2" spans="1:6">
      <c r="B2" s="2" t="s">
        <v>2</v>
      </c>
      <c r="C2" s="2" t="s">
        <v>82</v>
      </c>
      <c r="D2" s="2" t="s">
        <v>2</v>
      </c>
      <c r="E2" s="2" t="s">
        <v>82</v>
      </c>
      <c r="F2" s="2" t="s">
        <v>27</v>
      </c>
    </row>
    <row r="3" spans="1:6">
      <c r="A3" s="3" t="s">
        <v>582</v>
      </c>
    </row>
    <row r="4" spans="1:6">
      <c r="A4" s="4" t="s">
        <v>583</v>
      </c>
      <c r="B4" s="7" t="n">
        <v>0</v>
      </c>
      <c r="C4" s="7" t="n">
        <v>0</v>
      </c>
      <c r="D4" s="7" t="n">
        <v>0</v>
      </c>
      <c r="E4" s="7" t="n">
        <v>0</v>
      </c>
    </row>
    <row r="5" spans="1:6">
      <c r="A5" s="4" t="s">
        <v>584</v>
      </c>
      <c r="B5" s="5" t="n">
        <v>0</v>
      </c>
      <c r="C5" s="5" t="n">
        <v>0</v>
      </c>
      <c r="D5" s="5" t="n">
        <v>0</v>
      </c>
      <c r="E5" s="5" t="n">
        <v>0</v>
      </c>
    </row>
    <row r="6" spans="1:6">
      <c r="A6" s="4" t="s">
        <v>585</v>
      </c>
      <c r="B6" s="7" t="n">
        <v>0</v>
      </c>
      <c r="D6" s="5" t="n">
        <v>0</v>
      </c>
      <c r="F6" s="7" t="n">
        <v>0</v>
      </c>
    </row>
    <row r="7" spans="1:6">
      <c r="A7" s="4" t="s">
        <v>586</v>
      </c>
      <c r="D7" s="5" t="n">
        <v>0</v>
      </c>
      <c r="E7" s="5" t="n">
        <v>0</v>
      </c>
    </row>
    <row r="8" spans="1:6">
      <c r="A8" s="4" t="s">
        <v>587</v>
      </c>
      <c r="D8" s="7" t="n">
        <v>0</v>
      </c>
      <c r="E8" s="7" t="n">
        <v>0</v>
      </c>
    </row>
    <row r="9" spans="1:6">
      <c r="A9" s="4" t="s">
        <v>588</v>
      </c>
      <c r="D9" s="4" t="s">
        <v>589</v>
      </c>
      <c r="E9" s="4" t="s">
        <v>590</v>
      </c>
    </row>
    <row r="10" spans="1:6">
      <c r="A10" s="4" t="s">
        <v>591</v>
      </c>
    </row>
    <row r="11" spans="1:6">
      <c r="A11" s="3" t="s">
        <v>582</v>
      </c>
    </row>
    <row r="12" spans="1:6">
      <c r="A12" s="4" t="s">
        <v>592</v>
      </c>
      <c r="B12" s="4" t="s">
        <v>291</v>
      </c>
      <c r="D12" s="4" t="s">
        <v>291</v>
      </c>
      <c r="F12" s="4" t="s">
        <v>291</v>
      </c>
    </row>
    <row r="13" spans="1:6">
      <c r="A13" s="4" t="s">
        <v>583</v>
      </c>
      <c r="B13" s="7" t="n">
        <v>0</v>
      </c>
      <c r="D13" s="7" t="n">
        <v>0</v>
      </c>
      <c r="F13" s="7" t="n">
        <v>0</v>
      </c>
    </row>
    <row r="14" spans="1:6">
      <c r="A14" s="4" t="s">
        <v>584</v>
      </c>
      <c r="B14" s="5" t="n">
        <v>0</v>
      </c>
      <c r="D14" s="5" t="n">
        <v>0</v>
      </c>
      <c r="F14" s="7" t="n">
        <v>0</v>
      </c>
    </row>
    <row r="15" spans="1:6">
      <c r="A15" s="4" t="s">
        <v>593</v>
      </c>
      <c r="B15" s="7" t="n">
        <v>0</v>
      </c>
      <c r="C15" s="7" t="n">
        <v>100000</v>
      </c>
      <c r="D15" s="7" t="n">
        <v>100000</v>
      </c>
      <c r="E15" s="7" t="n">
        <v>20000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80"/>
    <col customWidth="1" max="8" min="8" width="14"/>
    <col customWidth="1" max="9" min="9" width="14"/>
  </cols>
  <sheetData>
    <row r="1" spans="1:9">
      <c r="A1" s="1" t="s">
        <v>594</v>
      </c>
      <c r="C1" s="2" t="s">
        <v>595</v>
      </c>
      <c r="D1" s="2" t="s">
        <v>596</v>
      </c>
      <c r="E1" s="2" t="s">
        <v>2</v>
      </c>
      <c r="F1" s="2" t="s">
        <v>82</v>
      </c>
      <c r="G1" s="2" t="s">
        <v>2</v>
      </c>
      <c r="H1" s="2" t="s">
        <v>82</v>
      </c>
      <c r="I1" s="2" t="s">
        <v>27</v>
      </c>
    </row>
    <row r="2" spans="1:9">
      <c r="A2" s="3" t="s">
        <v>597</v>
      </c>
    </row>
    <row r="3" spans="1:9">
      <c r="A3" s="4" t="s">
        <v>598</v>
      </c>
      <c r="B3" s="4" t="s">
        <v>30</v>
      </c>
      <c r="E3" s="7" t="n">
        <v>6536000</v>
      </c>
      <c r="G3" s="7" t="n">
        <v>6536000</v>
      </c>
      <c r="I3" s="7" t="n">
        <v>3955000</v>
      </c>
    </row>
    <row r="4" spans="1:9">
      <c r="A4" s="4" t="s">
        <v>599</v>
      </c>
      <c r="G4" s="4" t="s">
        <v>600</v>
      </c>
    </row>
    <row r="5" spans="1:9">
      <c r="A5" s="4" t="s">
        <v>78</v>
      </c>
    </row>
    <row r="6" spans="1:9">
      <c r="A6" s="3" t="s">
        <v>597</v>
      </c>
    </row>
    <row r="7" spans="1:9">
      <c r="A7" s="4" t="s">
        <v>601</v>
      </c>
      <c r="E7" s="5" t="n">
        <v>184796000</v>
      </c>
      <c r="G7" s="7" t="n">
        <v>184796000</v>
      </c>
      <c r="I7" s="5" t="n">
        <v>712420000</v>
      </c>
    </row>
    <row r="8" spans="1:9">
      <c r="A8" s="4" t="s">
        <v>602</v>
      </c>
    </row>
    <row r="9" spans="1:9">
      <c r="A9" s="3" t="s">
        <v>597</v>
      </c>
    </row>
    <row r="10" spans="1:9">
      <c r="A10" s="4" t="s">
        <v>603</v>
      </c>
      <c r="D10" s="4" t="s">
        <v>604</v>
      </c>
    </row>
    <row r="11" spans="1:9">
      <c r="A11" s="4" t="s">
        <v>605</v>
      </c>
      <c r="G11" s="4" t="s">
        <v>606</v>
      </c>
    </row>
    <row r="12" spans="1:9">
      <c r="A12" s="4" t="s">
        <v>607</v>
      </c>
      <c r="G12" s="4" t="s">
        <v>524</v>
      </c>
    </row>
    <row r="13" spans="1:9">
      <c r="A13" s="4" t="s">
        <v>608</v>
      </c>
      <c r="G13" s="4" t="s">
        <v>519</v>
      </c>
    </row>
    <row r="14" spans="1:9">
      <c r="A14" s="4" t="s">
        <v>609</v>
      </c>
      <c r="E14" s="5" t="n">
        <v>4600000</v>
      </c>
      <c r="F14" s="7" t="n">
        <v>3600000</v>
      </c>
      <c r="G14" s="7" t="n">
        <v>8900000</v>
      </c>
      <c r="H14" s="7" t="n">
        <v>6700000</v>
      </c>
    </row>
    <row r="15" spans="1:9">
      <c r="A15" s="4" t="s">
        <v>598</v>
      </c>
      <c r="E15" s="5" t="n">
        <v>4500000</v>
      </c>
      <c r="G15" s="5" t="n">
        <v>4500000</v>
      </c>
      <c r="I15" s="5" t="n">
        <v>2900000</v>
      </c>
    </row>
    <row r="16" spans="1:9">
      <c r="A16" s="4" t="s">
        <v>610</v>
      </c>
      <c r="G16" s="5" t="n">
        <v>200000</v>
      </c>
      <c r="H16" s="5" t="n">
        <v>0</v>
      </c>
    </row>
    <row r="17" spans="1:9">
      <c r="A17" s="4" t="s">
        <v>611</v>
      </c>
      <c r="G17" s="5" t="n">
        <v>0</v>
      </c>
      <c r="H17" s="7" t="n">
        <v>0</v>
      </c>
    </row>
    <row r="18" spans="1:9">
      <c r="A18" s="4" t="s">
        <v>612</v>
      </c>
    </row>
    <row r="19" spans="1:9">
      <c r="A19" s="3" t="s">
        <v>597</v>
      </c>
    </row>
    <row r="20" spans="1:9">
      <c r="A20" s="4" t="s">
        <v>613</v>
      </c>
      <c r="D20" s="4" t="s">
        <v>614</v>
      </c>
    </row>
    <row r="21" spans="1:9">
      <c r="A21" s="4" t="s">
        <v>601</v>
      </c>
      <c r="E21" s="7" t="n">
        <v>184800000</v>
      </c>
      <c r="G21" s="7" t="n">
        <v>184800000</v>
      </c>
      <c r="I21" s="7" t="n">
        <v>712400000</v>
      </c>
    </row>
    <row r="22" spans="1:9">
      <c r="A22" s="4" t="s">
        <v>615</v>
      </c>
    </row>
    <row r="23" spans="1:9">
      <c r="A23" s="3" t="s">
        <v>597</v>
      </c>
    </row>
    <row r="24" spans="1:9">
      <c r="A24" s="4" t="s">
        <v>605</v>
      </c>
      <c r="G24" s="4" t="s">
        <v>616</v>
      </c>
    </row>
    <row r="25" spans="1:9">
      <c r="A25" s="4" t="s">
        <v>176</v>
      </c>
      <c r="G25" s="7" t="n">
        <v>1000000000</v>
      </c>
    </row>
    <row r="26" spans="1:9">
      <c r="A26" s="4" t="s">
        <v>617</v>
      </c>
    </row>
    <row r="27" spans="1:9">
      <c r="A27" s="3" t="s">
        <v>597</v>
      </c>
    </row>
    <row r="28" spans="1:9">
      <c r="A28" s="4" t="s">
        <v>603</v>
      </c>
      <c r="C28" s="4" t="s">
        <v>618</v>
      </c>
    </row>
    <row r="29" spans="1:9">
      <c r="A29" s="4" t="s">
        <v>607</v>
      </c>
      <c r="C29" s="4" t="s">
        <v>619</v>
      </c>
    </row>
    <row r="30" spans="1:9">
      <c r="A30" s="4" t="s">
        <v>608</v>
      </c>
      <c r="C30" s="4" t="s">
        <v>519</v>
      </c>
    </row>
    <row r="31" spans="1:9">
      <c r="A31" s="4" t="s">
        <v>620</v>
      </c>
      <c r="C31" s="4" t="s">
        <v>621</v>
      </c>
    </row>
    <row r="32" spans="1:9">
      <c r="A32" s="4" t="s">
        <v>622</v>
      </c>
    </row>
    <row r="33" spans="1:9">
      <c r="A33" s="3" t="s">
        <v>597</v>
      </c>
    </row>
    <row r="34" spans="1:9">
      <c r="A34" s="4" t="s">
        <v>623</v>
      </c>
      <c r="C34" s="7" t="n">
        <v>250000</v>
      </c>
    </row>
    <row r="35" spans="1:9">
      <c r="A35" s="4" t="s">
        <v>624</v>
      </c>
      <c r="C35" s="7" t="n">
        <v>62500</v>
      </c>
    </row>
    <row r="36" spans="1:9"/>
    <row r="37" spans="1:9">
      <c r="A37" s="4" t="s">
        <v>30</v>
      </c>
      <c r="B37" s="4" t="s">
        <v>60</v>
      </c>
    </row>
  </sheetData>
  <mergeCells count="3">
    <mergeCell ref="A1:B1"/>
    <mergeCell ref="A36:H36"/>
    <mergeCell ref="B37:H37"/>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5</v>
      </c>
      <c r="B1" s="2" t="s">
        <v>81</v>
      </c>
      <c r="D1" s="2" t="s">
        <v>1</v>
      </c>
    </row>
    <row r="2" spans="1:5">
      <c r="B2" s="2" t="s">
        <v>2</v>
      </c>
      <c r="C2" s="2" t="s">
        <v>82</v>
      </c>
      <c r="D2" s="2" t="s">
        <v>2</v>
      </c>
      <c r="E2" s="2" t="s">
        <v>82</v>
      </c>
    </row>
    <row r="3" spans="1:5">
      <c r="A3" s="3" t="s">
        <v>207</v>
      </c>
    </row>
    <row r="4" spans="1:5">
      <c r="A4" s="4" t="s">
        <v>102</v>
      </c>
      <c r="B4" s="7" t="n">
        <v>25320</v>
      </c>
      <c r="C4" s="7" t="n">
        <v>17108</v>
      </c>
      <c r="D4" s="7" t="n">
        <v>48795</v>
      </c>
      <c r="E4" s="7" t="n">
        <v>33357</v>
      </c>
    </row>
    <row r="5" spans="1:5">
      <c r="A5" s="4" t="s">
        <v>626</v>
      </c>
      <c r="B5" s="5" t="n">
        <v>39482038</v>
      </c>
      <c r="C5" s="5" t="n">
        <v>32708334</v>
      </c>
      <c r="D5" s="5" t="n">
        <v>39355499</v>
      </c>
      <c r="E5" s="5" t="n">
        <v>30900638</v>
      </c>
    </row>
    <row r="6" spans="1:5">
      <c r="A6" s="4" t="s">
        <v>627</v>
      </c>
      <c r="B6" s="9" t="n">
        <v>0.64</v>
      </c>
      <c r="C6" s="9" t="n">
        <v>0.52</v>
      </c>
      <c r="D6" s="9" t="n">
        <v>1.24</v>
      </c>
      <c r="E6" s="9" t="n">
        <v>1.08</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M6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6"/>
    <col customWidth="1" max="5" min="5" width="14"/>
    <col customWidth="1" max="6" min="6" width="16"/>
    <col customWidth="1" max="7" min="7" width="16"/>
    <col customWidth="1" max="8" min="8" width="14"/>
    <col customWidth="1" max="9" min="9" width="14"/>
    <col customWidth="1" max="10" min="10" width="16"/>
    <col customWidth="1" max="11" min="11" width="14"/>
    <col customWidth="1" max="12" min="12" width="14"/>
    <col customWidth="1" max="13" min="13" width="14"/>
  </cols>
  <sheetData>
    <row r="1" spans="1:13">
      <c r="A1" s="1" t="s">
        <v>628</v>
      </c>
      <c r="C1" s="2" t="s">
        <v>595</v>
      </c>
      <c r="D1" s="2" t="s">
        <v>629</v>
      </c>
      <c r="E1" s="2" t="s">
        <v>630</v>
      </c>
      <c r="F1" s="2" t="s">
        <v>631</v>
      </c>
      <c r="G1" s="2" t="s">
        <v>632</v>
      </c>
      <c r="H1" s="2" t="s">
        <v>2</v>
      </c>
      <c r="I1" s="2" t="s">
        <v>82</v>
      </c>
      <c r="J1" s="2" t="s">
        <v>2</v>
      </c>
      <c r="K1" s="2" t="s">
        <v>82</v>
      </c>
      <c r="L1" s="2" t="s">
        <v>633</v>
      </c>
      <c r="M1" s="2" t="s">
        <v>27</v>
      </c>
    </row>
    <row r="2" spans="1:13">
      <c r="A2" s="3" t="s">
        <v>634</v>
      </c>
    </row>
    <row r="3" spans="1:13">
      <c r="A3" s="4" t="s">
        <v>67</v>
      </c>
      <c r="H3" s="5" t="n">
        <v>95500000</v>
      </c>
      <c r="J3" s="5" t="n">
        <v>95500000</v>
      </c>
      <c r="M3" s="5" t="n">
        <v>95500000</v>
      </c>
    </row>
    <row r="4" spans="1:13">
      <c r="A4" s="4" t="s">
        <v>66</v>
      </c>
      <c r="H4" s="8" t="n">
        <v>0.001</v>
      </c>
      <c r="J4" s="8" t="n">
        <v>0.001</v>
      </c>
      <c r="M4" s="8" t="n">
        <v>0.001</v>
      </c>
    </row>
    <row r="5" spans="1:13">
      <c r="A5" s="4" t="s">
        <v>68</v>
      </c>
      <c r="H5" s="5" t="n">
        <v>39252219</v>
      </c>
      <c r="J5" s="5" t="n">
        <v>39252219</v>
      </c>
      <c r="M5" s="5" t="n">
        <v>38260053</v>
      </c>
    </row>
    <row r="6" spans="1:13">
      <c r="A6" s="4" t="s">
        <v>69</v>
      </c>
      <c r="H6" s="5" t="n">
        <v>39252219</v>
      </c>
      <c r="J6" s="5" t="n">
        <v>39252219</v>
      </c>
      <c r="M6" s="5" t="n">
        <v>38260053</v>
      </c>
    </row>
    <row r="7" spans="1:13">
      <c r="A7" s="4" t="s">
        <v>635</v>
      </c>
      <c r="E7" s="7" t="n">
        <v>25000</v>
      </c>
    </row>
    <row r="8" spans="1:13">
      <c r="A8" s="4" t="s">
        <v>636</v>
      </c>
      <c r="E8" s="9" t="n">
        <v>24.83</v>
      </c>
    </row>
    <row r="9" spans="1:13">
      <c r="A9" s="4" t="s">
        <v>637</v>
      </c>
      <c r="H9" s="7" t="n">
        <v>198900</v>
      </c>
      <c r="J9" s="7" t="n">
        <v>198900</v>
      </c>
      <c r="M9" s="7" t="n">
        <v>181000</v>
      </c>
    </row>
    <row r="10" spans="1:13">
      <c r="A10" s="4" t="s">
        <v>638</v>
      </c>
      <c r="F10" s="9" t="n">
        <v>0.49</v>
      </c>
    </row>
    <row r="11" spans="1:13">
      <c r="A11" s="4" t="s">
        <v>639</v>
      </c>
      <c r="B11" s="4" t="s">
        <v>30</v>
      </c>
      <c r="H11" s="5" t="n">
        <v>20520</v>
      </c>
      <c r="J11" s="5" t="n">
        <v>20520</v>
      </c>
      <c r="M11" s="7" t="n">
        <v>18346</v>
      </c>
    </row>
    <row r="12" spans="1:13">
      <c r="A12" s="4" t="s">
        <v>640</v>
      </c>
      <c r="F12" s="4" t="s">
        <v>641</v>
      </c>
    </row>
    <row r="13" spans="1:13">
      <c r="A13" s="4" t="s">
        <v>642</v>
      </c>
      <c r="F13" s="7" t="n">
        <v>16300</v>
      </c>
      <c r="G13" s="7" t="n">
        <v>15300</v>
      </c>
      <c r="J13" s="5" t="n">
        <v>41800</v>
      </c>
      <c r="K13" s="7" t="n">
        <v>15300</v>
      </c>
    </row>
    <row r="14" spans="1:13">
      <c r="A14" s="4" t="s">
        <v>643</v>
      </c>
      <c r="F14" s="4" t="s">
        <v>644</v>
      </c>
    </row>
    <row r="15" spans="1:13">
      <c r="A15" s="4" t="s">
        <v>645</v>
      </c>
      <c r="H15" s="7" t="n">
        <v>56</v>
      </c>
      <c r="I15" s="7" t="n">
        <v>809</v>
      </c>
      <c r="J15" s="7" t="n">
        <v>1288</v>
      </c>
      <c r="K15" s="7" t="n">
        <v>1037</v>
      </c>
    </row>
    <row r="16" spans="1:13">
      <c r="A16" s="4" t="s">
        <v>23</v>
      </c>
    </row>
    <row r="17" spans="1:13">
      <c r="A17" s="3" t="s">
        <v>634</v>
      </c>
    </row>
    <row r="18" spans="1:13">
      <c r="A18" s="4" t="s">
        <v>646</v>
      </c>
      <c r="E18" s="5" t="n">
        <v>992166</v>
      </c>
      <c r="J18" s="5" t="n">
        <v>992166</v>
      </c>
      <c r="K18" s="5" t="n">
        <v>3987337</v>
      </c>
    </row>
    <row r="19" spans="1:13">
      <c r="A19" s="4" t="s">
        <v>638</v>
      </c>
      <c r="G19" s="9" t="n">
        <v>0.53</v>
      </c>
      <c r="H19" s="9" t="n">
        <v>0.51</v>
      </c>
      <c r="J19" s="9" t="n">
        <v>0.51</v>
      </c>
    </row>
    <row r="20" spans="1:13">
      <c r="A20" s="4" t="s">
        <v>218</v>
      </c>
    </row>
    <row r="21" spans="1:13">
      <c r="A21" s="3" t="s">
        <v>634</v>
      </c>
    </row>
    <row r="22" spans="1:13">
      <c r="A22" s="4" t="s">
        <v>67</v>
      </c>
      <c r="L22" s="5" t="n">
        <v>300000000</v>
      </c>
    </row>
    <row r="23" spans="1:13">
      <c r="A23" s="4" t="s">
        <v>66</v>
      </c>
      <c r="L23" s="8" t="n">
        <v>0.001</v>
      </c>
    </row>
    <row r="24" spans="1:13">
      <c r="A24" s="4" t="s">
        <v>640</v>
      </c>
      <c r="D24" s="4" t="s">
        <v>647</v>
      </c>
    </row>
    <row r="25" spans="1:13">
      <c r="A25" s="4" t="s">
        <v>643</v>
      </c>
      <c r="D25" s="4" t="s">
        <v>648</v>
      </c>
    </row>
    <row r="26" spans="1:13">
      <c r="A26" s="4" t="s">
        <v>649</v>
      </c>
    </row>
    <row r="27" spans="1:13">
      <c r="A27" s="3" t="s">
        <v>634</v>
      </c>
    </row>
    <row r="28" spans="1:13">
      <c r="A28" s="4" t="s">
        <v>646</v>
      </c>
      <c r="D28" s="5" t="n">
        <v>9224268</v>
      </c>
    </row>
    <row r="29" spans="1:13">
      <c r="A29" s="4" t="s">
        <v>638</v>
      </c>
      <c r="C29" s="9" t="n">
        <v>0.51</v>
      </c>
    </row>
    <row r="30" spans="1:13">
      <c r="A30" s="4" t="s">
        <v>639</v>
      </c>
      <c r="C30" s="7" t="n">
        <v>20500</v>
      </c>
    </row>
    <row r="31" spans="1:13">
      <c r="A31" s="4" t="s">
        <v>640</v>
      </c>
      <c r="C31" s="4" t="s">
        <v>647</v>
      </c>
    </row>
    <row r="32" spans="1:13">
      <c r="A32" s="4" t="s">
        <v>650</v>
      </c>
      <c r="C32" s="4" t="s">
        <v>10</v>
      </c>
    </row>
    <row r="33" spans="1:13">
      <c r="A33" s="4" t="s">
        <v>25</v>
      </c>
    </row>
    <row r="34" spans="1:13">
      <c r="A34" s="3" t="s">
        <v>634</v>
      </c>
    </row>
    <row r="35" spans="1:13">
      <c r="A35" s="4" t="s">
        <v>67</v>
      </c>
      <c r="H35" s="5" t="n">
        <v>2500000</v>
      </c>
      <c r="J35" s="5" t="n">
        <v>2500000</v>
      </c>
      <c r="M35" s="5" t="n">
        <v>2500000</v>
      </c>
    </row>
    <row r="36" spans="1:13">
      <c r="A36" s="4" t="s">
        <v>66</v>
      </c>
      <c r="H36" s="8" t="n">
        <v>0.001</v>
      </c>
      <c r="J36" s="8" t="n">
        <v>0.001</v>
      </c>
      <c r="M36" s="8" t="n">
        <v>0.001</v>
      </c>
    </row>
    <row r="37" spans="1:13">
      <c r="A37" s="4" t="s">
        <v>68</v>
      </c>
      <c r="H37" s="5" t="n">
        <v>982211</v>
      </c>
      <c r="J37" s="5" t="n">
        <v>982211</v>
      </c>
      <c r="M37" s="5" t="n">
        <v>967500</v>
      </c>
    </row>
    <row r="38" spans="1:13">
      <c r="A38" s="4" t="s">
        <v>69</v>
      </c>
      <c r="H38" s="5" t="n">
        <v>982211</v>
      </c>
      <c r="J38" s="5" t="n">
        <v>982211</v>
      </c>
      <c r="M38" s="5" t="n">
        <v>967500</v>
      </c>
    </row>
    <row r="39" spans="1:13">
      <c r="A39" s="4" t="s">
        <v>646</v>
      </c>
      <c r="E39" s="5" t="n">
        <v>14711</v>
      </c>
    </row>
    <row r="40" spans="1:13">
      <c r="A40" s="4" t="s">
        <v>638</v>
      </c>
      <c r="G40" s="9" t="n">
        <v>0.53</v>
      </c>
      <c r="H40" s="9" t="n">
        <v>0.51</v>
      </c>
      <c r="J40" s="9" t="n">
        <v>0.51</v>
      </c>
    </row>
    <row r="41" spans="1:13">
      <c r="A41" s="4" t="s">
        <v>651</v>
      </c>
    </row>
    <row r="42" spans="1:13">
      <c r="A42" s="3" t="s">
        <v>634</v>
      </c>
    </row>
    <row r="43" spans="1:13">
      <c r="A43" s="4" t="s">
        <v>67</v>
      </c>
      <c r="L43" s="5" t="n">
        <v>2500000</v>
      </c>
    </row>
    <row r="44" spans="1:13">
      <c r="A44" s="4" t="s">
        <v>66</v>
      </c>
      <c r="L44" s="8" t="n">
        <v>0.001</v>
      </c>
    </row>
    <row r="45" spans="1:13">
      <c r="A45" s="4" t="s">
        <v>646</v>
      </c>
      <c r="D45" s="5" t="n">
        <v>230815</v>
      </c>
    </row>
    <row r="46" spans="1:13">
      <c r="A46" s="4" t="s">
        <v>652</v>
      </c>
    </row>
    <row r="47" spans="1:13">
      <c r="A47" s="3" t="s">
        <v>634</v>
      </c>
    </row>
    <row r="48" spans="1:13">
      <c r="A48" s="4" t="s">
        <v>68</v>
      </c>
      <c r="H48" s="5" t="n">
        <v>40234430</v>
      </c>
      <c r="J48" s="5" t="n">
        <v>40234430</v>
      </c>
      <c r="M48" s="5" t="n">
        <v>39227553</v>
      </c>
    </row>
    <row r="49" spans="1:13">
      <c r="A49" s="4" t="s">
        <v>69</v>
      </c>
      <c r="H49" s="5" t="n">
        <v>40234430</v>
      </c>
      <c r="J49" s="5" t="n">
        <v>40234430</v>
      </c>
      <c r="M49" s="5" t="n">
        <v>39227553</v>
      </c>
    </row>
    <row r="50" spans="1:13">
      <c r="A50" s="4" t="s">
        <v>640</v>
      </c>
      <c r="G50" s="4" t="s">
        <v>653</v>
      </c>
      <c r="J50" s="4" t="s">
        <v>647</v>
      </c>
    </row>
    <row r="51" spans="1:13">
      <c r="A51" s="4" t="s">
        <v>650</v>
      </c>
      <c r="J51" s="4" t="s">
        <v>10</v>
      </c>
    </row>
    <row r="52" spans="1:13">
      <c r="A52" s="4" t="s">
        <v>643</v>
      </c>
      <c r="G52" s="4" t="s">
        <v>654</v>
      </c>
    </row>
    <row r="53" spans="1:13">
      <c r="A53" s="4" t="s">
        <v>655</v>
      </c>
    </row>
    <row r="54" spans="1:13">
      <c r="A54" s="3" t="s">
        <v>634</v>
      </c>
    </row>
    <row r="55" spans="1:13">
      <c r="A55" s="4" t="s">
        <v>656</v>
      </c>
      <c r="J55" s="4" t="s">
        <v>657</v>
      </c>
    </row>
    <row r="56" spans="1:13">
      <c r="A56" s="4" t="s">
        <v>658</v>
      </c>
      <c r="H56" s="7" t="n">
        <v>1</v>
      </c>
      <c r="J56" s="7" t="n">
        <v>1</v>
      </c>
    </row>
    <row r="57" spans="1:13">
      <c r="A57" s="4" t="s">
        <v>659</v>
      </c>
    </row>
    <row r="58" spans="1:13">
      <c r="A58" s="3" t="s">
        <v>634</v>
      </c>
    </row>
    <row r="59" spans="1:13">
      <c r="A59" s="4" t="s">
        <v>660</v>
      </c>
      <c r="H59" s="5" t="n">
        <v>4600463</v>
      </c>
      <c r="J59" s="5" t="n">
        <v>4600463</v>
      </c>
    </row>
    <row r="60" spans="1:13">
      <c r="A60" s="4" t="s">
        <v>661</v>
      </c>
      <c r="J60" s="4" t="s">
        <v>662</v>
      </c>
    </row>
    <row r="61" spans="1:13">
      <c r="A61" s="4" t="s">
        <v>663</v>
      </c>
      <c r="J61" s="5" t="n">
        <v>0</v>
      </c>
    </row>
    <row r="62" spans="1:13"/>
    <row r="63" spans="1:13">
      <c r="A63" s="4" t="s">
        <v>30</v>
      </c>
      <c r="B63" s="4" t="s">
        <v>60</v>
      </c>
    </row>
  </sheetData>
  <mergeCells count="3">
    <mergeCell ref="A1:B1"/>
    <mergeCell ref="A62:L62"/>
    <mergeCell ref="B63:L63"/>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1"/>
  </cols>
  <sheetData>
    <row r="1" spans="1:4">
      <c r="A1" s="1" t="s">
        <v>132</v>
      </c>
      <c r="B1" s="2" t="s">
        <v>1</v>
      </c>
    </row>
    <row r="2" spans="1:4">
      <c r="B2" s="2" t="s">
        <v>133</v>
      </c>
      <c r="D2" s="2" t="s">
        <v>134</v>
      </c>
    </row>
    <row r="3" spans="1:4">
      <c r="A3" s="3" t="s">
        <v>135</v>
      </c>
    </row>
    <row r="4" spans="1:4">
      <c r="A4" s="4" t="s">
        <v>100</v>
      </c>
      <c r="B4" s="7" t="n">
        <v>48803</v>
      </c>
      <c r="D4" s="7" t="n">
        <v>33365</v>
      </c>
    </row>
    <row r="5" spans="1:4">
      <c r="A5" s="3" t="s">
        <v>136</v>
      </c>
    </row>
    <row r="6" spans="1:4">
      <c r="A6" s="4" t="s">
        <v>137</v>
      </c>
      <c r="B6" s="5" t="n">
        <v>-9805</v>
      </c>
      <c r="D6" s="5" t="n">
        <v>-1922</v>
      </c>
    </row>
    <row r="7" spans="1:4">
      <c r="A7" s="4" t="s">
        <v>138</v>
      </c>
      <c r="B7" s="5" t="n">
        <v>5453</v>
      </c>
      <c r="D7" s="5" t="n">
        <v>4289</v>
      </c>
    </row>
    <row r="8" spans="1:4">
      <c r="A8" s="4" t="s">
        <v>139</v>
      </c>
      <c r="B8" s="5" t="n">
        <v>2456</v>
      </c>
      <c r="D8" s="5" t="n">
        <v>-583</v>
      </c>
    </row>
    <row r="9" spans="1:4">
      <c r="A9" s="3" t="s">
        <v>140</v>
      </c>
    </row>
    <row r="10" spans="1:4">
      <c r="A10" s="4" t="s">
        <v>32</v>
      </c>
      <c r="B10" s="5" t="n">
        <v>262</v>
      </c>
      <c r="D10" s="5" t="n">
        <v>2488</v>
      </c>
    </row>
    <row r="11" spans="1:4">
      <c r="A11" s="4" t="s">
        <v>34</v>
      </c>
      <c r="B11" s="5" t="n">
        <v>1816</v>
      </c>
      <c r="D11" s="5" t="n">
        <v>-3323</v>
      </c>
    </row>
    <row r="12" spans="1:4">
      <c r="A12" s="4" t="s">
        <v>41</v>
      </c>
      <c r="B12" s="5" t="n">
        <v>-671</v>
      </c>
      <c r="D12" s="5" t="n">
        <v>6020</v>
      </c>
    </row>
    <row r="13" spans="1:4">
      <c r="A13" s="4" t="s">
        <v>40</v>
      </c>
      <c r="B13" s="5" t="n">
        <v>1713</v>
      </c>
      <c r="D13" s="5" t="n">
        <v>646</v>
      </c>
    </row>
    <row r="14" spans="1:4">
      <c r="A14" s="4" t="s">
        <v>45</v>
      </c>
      <c r="B14" s="5" t="n">
        <v>2581</v>
      </c>
      <c r="D14" s="5" t="n">
        <v>-1553</v>
      </c>
    </row>
    <row r="15" spans="1:4">
      <c r="A15" s="4" t="s">
        <v>141</v>
      </c>
      <c r="B15" s="5" t="n">
        <v>-126</v>
      </c>
    </row>
    <row r="16" spans="1:4">
      <c r="A16" s="4" t="s">
        <v>142</v>
      </c>
      <c r="B16" s="5" t="n">
        <v>143</v>
      </c>
    </row>
    <row r="17" spans="1:4">
      <c r="A17" s="4" t="s">
        <v>143</v>
      </c>
      <c r="B17" s="5" t="n">
        <v>52625</v>
      </c>
      <c r="D17" s="5" t="n">
        <v>39427</v>
      </c>
    </row>
    <row r="18" spans="1:4">
      <c r="A18" s="3" t="s">
        <v>144</v>
      </c>
    </row>
    <row r="19" spans="1:4">
      <c r="A19" s="4" t="s">
        <v>31</v>
      </c>
      <c r="B19" s="5" t="n">
        <v>-232</v>
      </c>
      <c r="D19" s="5" t="n">
        <v>-548</v>
      </c>
    </row>
    <row r="20" spans="1:4">
      <c r="A20" s="4" t="s">
        <v>145</v>
      </c>
      <c r="B20" s="5" t="n">
        <v>-524725</v>
      </c>
      <c r="D20" s="5" t="n">
        <v>-252348</v>
      </c>
    </row>
    <row r="21" spans="1:4">
      <c r="A21" s="4" t="s">
        <v>146</v>
      </c>
      <c r="D21" s="5" t="n">
        <v>-358636</v>
      </c>
    </row>
    <row r="22" spans="1:4">
      <c r="A22" s="4" t="s">
        <v>147</v>
      </c>
      <c r="B22" s="5" t="n">
        <v>-154566</v>
      </c>
      <c r="D22" s="5" t="n">
        <v>-152666</v>
      </c>
    </row>
    <row r="23" spans="1:4">
      <c r="A23" s="4" t="s">
        <v>148</v>
      </c>
      <c r="D23" s="5" t="n">
        <v>-566</v>
      </c>
    </row>
    <row r="24" spans="1:4">
      <c r="A24" s="4" t="s">
        <v>149</v>
      </c>
      <c r="B24" s="5" t="n">
        <v>883146</v>
      </c>
      <c r="D24" s="5" t="n">
        <v>265431</v>
      </c>
    </row>
    <row r="25" spans="1:4">
      <c r="A25" s="4" t="s">
        <v>150</v>
      </c>
      <c r="B25" s="5" t="n">
        <v>52443</v>
      </c>
    </row>
    <row r="26" spans="1:4">
      <c r="A26" s="4" t="s">
        <v>151</v>
      </c>
      <c r="B26" s="5" t="n">
        <v>-96610</v>
      </c>
      <c r="D26" s="5" t="n">
        <v>-49754</v>
      </c>
    </row>
    <row r="27" spans="1:4">
      <c r="A27" s="4" t="s">
        <v>152</v>
      </c>
      <c r="B27" s="5" t="n">
        <v>29666</v>
      </c>
    </row>
    <row r="28" spans="1:4">
      <c r="A28" s="4" t="s">
        <v>153</v>
      </c>
      <c r="B28" s="5" t="n">
        <v>-218</v>
      </c>
    </row>
    <row r="29" spans="1:4">
      <c r="A29" s="4" t="s">
        <v>154</v>
      </c>
      <c r="B29" s="5" t="n">
        <v>188904</v>
      </c>
      <c r="D29" s="5" t="n">
        <v>-549087</v>
      </c>
    </row>
    <row r="30" spans="1:4">
      <c r="A30" s="3" t="s">
        <v>155</v>
      </c>
    </row>
    <row r="31" spans="1:4">
      <c r="A31" s="4" t="s">
        <v>156</v>
      </c>
      <c r="B31" s="5" t="n">
        <v>-392289</v>
      </c>
      <c r="D31" s="5" t="n">
        <v>-191158</v>
      </c>
    </row>
    <row r="32" spans="1:4">
      <c r="A32" s="4" t="s">
        <v>157</v>
      </c>
      <c r="B32" s="5" t="n">
        <v>16254</v>
      </c>
      <c r="D32" s="5" t="n">
        <v>53464</v>
      </c>
    </row>
    <row r="33" spans="1:4">
      <c r="A33" s="4" t="s">
        <v>158</v>
      </c>
      <c r="B33" s="5" t="n">
        <v>-547820</v>
      </c>
      <c r="D33" s="5" t="n">
        <v>-101288</v>
      </c>
    </row>
    <row r="34" spans="1:4">
      <c r="A34" s="4" t="s">
        <v>159</v>
      </c>
      <c r="B34" s="5" t="n">
        <v>798514</v>
      </c>
      <c r="D34" s="5" t="n">
        <v>616246</v>
      </c>
    </row>
    <row r="35" spans="1:4">
      <c r="A35" s="4" t="s">
        <v>160</v>
      </c>
      <c r="B35" s="5" t="n">
        <v>-4027</v>
      </c>
      <c r="D35" s="5" t="n">
        <v>-9577</v>
      </c>
    </row>
    <row r="36" spans="1:4">
      <c r="A36" s="4" t="s">
        <v>161</v>
      </c>
      <c r="B36" s="5" t="n">
        <v>-144002</v>
      </c>
      <c r="D36" s="5" t="n">
        <v>427793</v>
      </c>
    </row>
    <row r="37" spans="1:4">
      <c r="A37" s="4" t="s">
        <v>162</v>
      </c>
      <c r="B37" s="5" t="n">
        <v>97527</v>
      </c>
      <c r="D37" s="5" t="n">
        <v>-81867</v>
      </c>
    </row>
    <row r="38" spans="1:4">
      <c r="A38" s="4" t="s">
        <v>163</v>
      </c>
      <c r="B38" s="5" t="n">
        <v>103126</v>
      </c>
      <c r="C38" s="4" t="s">
        <v>30</v>
      </c>
      <c r="D38" s="5" t="n">
        <v>104936</v>
      </c>
    </row>
    <row r="39" spans="1:4">
      <c r="A39" s="4" t="s">
        <v>164</v>
      </c>
      <c r="B39" s="5" t="n">
        <v>200653</v>
      </c>
      <c r="C39" s="4" t="s">
        <v>30</v>
      </c>
      <c r="D39" s="5" t="n">
        <v>23069</v>
      </c>
    </row>
    <row r="40" spans="1:4">
      <c r="A40" s="3" t="s">
        <v>165</v>
      </c>
    </row>
    <row r="41" spans="1:4">
      <c r="A41" s="4" t="s">
        <v>166</v>
      </c>
      <c r="B41" s="5" t="n">
        <v>30270</v>
      </c>
      <c r="D41" s="5" t="n">
        <v>22556</v>
      </c>
    </row>
    <row r="42" spans="1:4">
      <c r="A42" s="4" t="s">
        <v>167</v>
      </c>
      <c r="B42" s="5" t="n">
        <v>140</v>
      </c>
      <c r="D42" s="5" t="n">
        <v>69</v>
      </c>
    </row>
    <row r="43" spans="1:4">
      <c r="A43" s="3" t="s">
        <v>168</v>
      </c>
    </row>
    <row r="44" spans="1:4">
      <c r="A44" s="4" t="s">
        <v>169</v>
      </c>
      <c r="B44" s="5" t="n">
        <v>20520</v>
      </c>
      <c r="C44" s="4" t="s">
        <v>30</v>
      </c>
    </row>
    <row r="45" spans="1:4">
      <c r="A45" s="4" t="s">
        <v>170</v>
      </c>
      <c r="B45" s="5" t="n">
        <v>44024</v>
      </c>
      <c r="D45" s="5" t="n">
        <v>3618</v>
      </c>
    </row>
    <row r="46" spans="1:4">
      <c r="A46" s="4" t="s">
        <v>171</v>
      </c>
      <c r="B46" s="5" t="n">
        <v>3392</v>
      </c>
    </row>
    <row r="47" spans="1:4">
      <c r="A47" s="4" t="s">
        <v>172</v>
      </c>
      <c r="B47" s="5" t="n">
        <v>2125</v>
      </c>
      <c r="D47" s="5" t="n">
        <v>2373</v>
      </c>
    </row>
    <row r="48" spans="1:4">
      <c r="A48" s="4" t="s">
        <v>173</v>
      </c>
      <c r="B48" s="5" t="n">
        <v>2648</v>
      </c>
    </row>
    <row r="49" spans="1:4">
      <c r="A49" s="4" t="s">
        <v>174</v>
      </c>
    </row>
    <row r="50" spans="1:4">
      <c r="A50" s="3" t="s">
        <v>168</v>
      </c>
    </row>
    <row r="51" spans="1:4">
      <c r="A51" s="4" t="s">
        <v>175</v>
      </c>
      <c r="B51" s="5" t="n">
        <v>1288</v>
      </c>
      <c r="D51" s="5" t="n">
        <v>1037</v>
      </c>
    </row>
    <row r="52" spans="1:4">
      <c r="A52" s="4" t="s">
        <v>58</v>
      </c>
    </row>
    <row r="53" spans="1:4">
      <c r="A53" s="3" t="s">
        <v>155</v>
      </c>
    </row>
    <row r="54" spans="1:4">
      <c r="A54" s="4" t="s">
        <v>176</v>
      </c>
      <c r="B54" s="5" t="n">
        <v>24635</v>
      </c>
      <c r="D54" s="5" t="n">
        <v>98168</v>
      </c>
    </row>
    <row r="55" spans="1:4">
      <c r="A55" s="4" t="s">
        <v>177</v>
      </c>
      <c r="B55" s="5" t="n">
        <v>-38177</v>
      </c>
      <c r="D55" s="5" t="n">
        <v>-38836</v>
      </c>
    </row>
    <row r="56" spans="1:4">
      <c r="A56" s="4" t="s">
        <v>25</v>
      </c>
    </row>
    <row r="57" spans="1:4">
      <c r="A57" s="3" t="s">
        <v>155</v>
      </c>
    </row>
    <row r="58" spans="1:4">
      <c r="A58" s="4" t="s">
        <v>176</v>
      </c>
      <c r="B58" s="5" t="n">
        <v>365</v>
      </c>
      <c r="D58" s="5" t="n">
        <v>1832</v>
      </c>
    </row>
    <row r="59" spans="1:4">
      <c r="A59" s="4" t="s">
        <v>177</v>
      </c>
      <c r="B59" s="5" t="n">
        <v>-1449</v>
      </c>
      <c r="D59" s="5" t="n">
        <v>-1050</v>
      </c>
    </row>
    <row r="60" spans="1:4">
      <c r="A60" s="4" t="s">
        <v>114</v>
      </c>
    </row>
    <row r="61" spans="1:4">
      <c r="A61" s="3" t="s">
        <v>155</v>
      </c>
    </row>
    <row r="62" spans="1:4">
      <c r="A62" s="4" t="s">
        <v>177</v>
      </c>
      <c r="B62" s="7" t="n">
        <v>-8</v>
      </c>
      <c r="D62" s="7" t="n">
        <v>-8</v>
      </c>
    </row>
    <row r="63" spans="1:4"/>
    <row r="64" spans="1:4">
      <c r="A64" s="4" t="s">
        <v>30</v>
      </c>
      <c r="B64" s="4" t="s">
        <v>60</v>
      </c>
    </row>
  </sheetData>
  <mergeCells count="5">
    <mergeCell ref="A1:A2"/>
    <mergeCell ref="B1:D1"/>
    <mergeCell ref="B2:C2"/>
    <mergeCell ref="A63:D63"/>
    <mergeCell ref="B64:D64"/>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4</v>
      </c>
      <c r="B1" s="2" t="s">
        <v>2</v>
      </c>
      <c r="C1" s="2" t="s">
        <v>27</v>
      </c>
    </row>
    <row r="2" spans="1:3">
      <c r="A2" s="3" t="s">
        <v>213</v>
      </c>
    </row>
    <row r="3" spans="1:3">
      <c r="A3" s="4" t="s">
        <v>665</v>
      </c>
      <c r="B3" s="12" t="n">
        <v>510.3</v>
      </c>
      <c r="C3" s="12" t="n">
        <v>574.6</v>
      </c>
    </row>
    <row r="4" spans="1:3">
      <c r="A4" s="4" t="s">
        <v>666</v>
      </c>
      <c r="B4" s="7" t="n">
        <v>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7</v>
      </c>
      <c r="B1" s="2" t="s">
        <v>2</v>
      </c>
      <c r="C1" s="2" t="s">
        <v>27</v>
      </c>
    </row>
    <row r="2" spans="1:3">
      <c r="A2" s="3" t="s">
        <v>315</v>
      </c>
    </row>
    <row r="3" spans="1:3">
      <c r="A3" s="4" t="s">
        <v>668</v>
      </c>
      <c r="B3" s="7" t="n">
        <v>2716221</v>
      </c>
      <c r="C3" s="7" t="n">
        <v>3040202</v>
      </c>
    </row>
    <row r="4" spans="1:3">
      <c r="A4" s="4" t="s">
        <v>669</v>
      </c>
      <c r="B4" s="7" t="n">
        <v>510292</v>
      </c>
      <c r="C4" s="7" t="n">
        <v>574642</v>
      </c>
    </row>
    <row r="5" spans="1:3">
      <c r="A5" s="4" t="s">
        <v>670</v>
      </c>
      <c r="B5" s="4" t="s">
        <v>291</v>
      </c>
      <c r="C5" s="4" t="s">
        <v>291</v>
      </c>
    </row>
    <row r="6" spans="1:3">
      <c r="A6" s="4" t="s">
        <v>671</v>
      </c>
      <c r="B6" s="7" t="n">
        <v>2208989</v>
      </c>
      <c r="C6" s="7" t="n">
        <v>2471078</v>
      </c>
    </row>
    <row r="7" spans="1:3">
      <c r="A7" s="4" t="s">
        <v>670</v>
      </c>
      <c r="B7" s="4" t="s">
        <v>291</v>
      </c>
      <c r="C7" s="4" t="s">
        <v>291</v>
      </c>
    </row>
    <row r="8" spans="1:3">
      <c r="A8" s="4" t="s">
        <v>672</v>
      </c>
    </row>
    <row r="9" spans="1:3">
      <c r="A9" s="3" t="s">
        <v>315</v>
      </c>
    </row>
    <row r="10" spans="1:3">
      <c r="A10" s="4" t="s">
        <v>668</v>
      </c>
      <c r="B10" s="7" t="n">
        <v>733544</v>
      </c>
      <c r="C10" s="7" t="n">
        <v>821411</v>
      </c>
    </row>
    <row r="11" spans="1:3">
      <c r="A11" s="4" t="s">
        <v>669</v>
      </c>
      <c r="B11" s="7" t="n">
        <v>245554</v>
      </c>
      <c r="C11" s="7" t="n">
        <v>338222</v>
      </c>
    </row>
    <row r="12" spans="1:3">
      <c r="A12" s="4" t="s">
        <v>670</v>
      </c>
      <c r="B12" s="4" t="s">
        <v>673</v>
      </c>
      <c r="C12" s="4" t="s">
        <v>673</v>
      </c>
    </row>
    <row r="13" spans="1:3">
      <c r="A13" s="4" t="s">
        <v>671</v>
      </c>
      <c r="B13" s="7" t="n">
        <v>487990</v>
      </c>
      <c r="C13" s="7" t="n">
        <v>486646</v>
      </c>
    </row>
    <row r="14" spans="1:3">
      <c r="A14" s="4" t="s">
        <v>670</v>
      </c>
      <c r="B14" s="4" t="s">
        <v>674</v>
      </c>
      <c r="C14" s="4" t="s">
        <v>675</v>
      </c>
    </row>
    <row r="15" spans="1:3">
      <c r="A15" s="4" t="s">
        <v>676</v>
      </c>
    </row>
    <row r="16" spans="1:3">
      <c r="A16" s="3" t="s">
        <v>315</v>
      </c>
    </row>
    <row r="17" spans="1:3">
      <c r="A17" s="4" t="s">
        <v>668</v>
      </c>
      <c r="B17" s="7" t="n">
        <v>593745</v>
      </c>
      <c r="C17" s="7" t="n">
        <v>644459</v>
      </c>
    </row>
    <row r="18" spans="1:3">
      <c r="A18" s="4" t="s">
        <v>669</v>
      </c>
      <c r="B18" s="7" t="n">
        <v>36197</v>
      </c>
      <c r="C18" s="7" t="n">
        <v>31282</v>
      </c>
    </row>
    <row r="19" spans="1:3">
      <c r="A19" s="4" t="s">
        <v>670</v>
      </c>
      <c r="B19" s="4" t="s">
        <v>677</v>
      </c>
      <c r="C19" s="4" t="s">
        <v>678</v>
      </c>
    </row>
    <row r="20" spans="1:3">
      <c r="A20" s="4" t="s">
        <v>671</v>
      </c>
      <c r="B20" s="7" t="n">
        <v>560608</v>
      </c>
      <c r="C20" s="7" t="n">
        <v>615238</v>
      </c>
    </row>
    <row r="21" spans="1:3">
      <c r="A21" s="4" t="s">
        <v>670</v>
      </c>
      <c r="B21" s="4" t="s">
        <v>679</v>
      </c>
      <c r="C21" s="4" t="s">
        <v>680</v>
      </c>
    </row>
    <row r="22" spans="1:3">
      <c r="A22" s="4" t="s">
        <v>681</v>
      </c>
    </row>
    <row r="23" spans="1:3">
      <c r="A23" s="3" t="s">
        <v>315</v>
      </c>
    </row>
    <row r="24" spans="1:3">
      <c r="A24" s="4" t="s">
        <v>668</v>
      </c>
      <c r="B24" s="7" t="n">
        <v>517777</v>
      </c>
      <c r="C24" s="7" t="n">
        <v>538736</v>
      </c>
    </row>
    <row r="25" spans="1:3">
      <c r="A25" s="4" t="s">
        <v>669</v>
      </c>
      <c r="B25" s="7" t="n">
        <v>110210</v>
      </c>
      <c r="C25" s="7" t="n">
        <v>99953</v>
      </c>
    </row>
    <row r="26" spans="1:3">
      <c r="A26" s="4" t="s">
        <v>670</v>
      </c>
      <c r="B26" s="4" t="s">
        <v>682</v>
      </c>
      <c r="C26" s="4" t="s">
        <v>683</v>
      </c>
    </row>
    <row r="27" spans="1:3">
      <c r="A27" s="4" t="s">
        <v>671</v>
      </c>
      <c r="B27" s="7" t="n">
        <v>407567</v>
      </c>
      <c r="C27" s="7" t="n">
        <v>438783</v>
      </c>
    </row>
    <row r="28" spans="1:3">
      <c r="A28" s="4" t="s">
        <v>670</v>
      </c>
      <c r="B28" s="4" t="s">
        <v>684</v>
      </c>
      <c r="C28" s="4" t="s">
        <v>685</v>
      </c>
    </row>
    <row r="29" spans="1:3">
      <c r="A29" s="4" t="s">
        <v>686</v>
      </c>
    </row>
    <row r="30" spans="1:3">
      <c r="A30" s="3" t="s">
        <v>315</v>
      </c>
    </row>
    <row r="31" spans="1:3">
      <c r="A31" s="4" t="s">
        <v>668</v>
      </c>
      <c r="B31" s="7" t="n">
        <v>338000</v>
      </c>
      <c r="C31" s="7" t="n">
        <v>527548</v>
      </c>
    </row>
    <row r="32" spans="1:3">
      <c r="A32" s="4" t="s">
        <v>669</v>
      </c>
      <c r="B32" s="7" t="n">
        <v>51409</v>
      </c>
      <c r="C32" s="7" t="n">
        <v>74100</v>
      </c>
    </row>
    <row r="33" spans="1:3">
      <c r="A33" s="4" t="s">
        <v>670</v>
      </c>
      <c r="B33" s="4" t="s">
        <v>687</v>
      </c>
      <c r="C33" s="4" t="s">
        <v>688</v>
      </c>
    </row>
    <row r="34" spans="1:3">
      <c r="A34" s="4" t="s">
        <v>671</v>
      </c>
      <c r="B34" s="7" t="n">
        <v>286591</v>
      </c>
      <c r="C34" s="7" t="n">
        <v>453448</v>
      </c>
    </row>
    <row r="35" spans="1:3">
      <c r="A35" s="4" t="s">
        <v>670</v>
      </c>
      <c r="B35" s="4" t="s">
        <v>520</v>
      </c>
      <c r="C35" s="4" t="s">
        <v>689</v>
      </c>
    </row>
    <row r="36" spans="1:3">
      <c r="A36" s="4" t="s">
        <v>690</v>
      </c>
    </row>
    <row r="37" spans="1:3">
      <c r="A37" s="3" t="s">
        <v>315</v>
      </c>
    </row>
    <row r="38" spans="1:3">
      <c r="A38" s="4" t="s">
        <v>668</v>
      </c>
      <c r="B38" s="7" t="n">
        <v>238020</v>
      </c>
      <c r="C38" s="7" t="n">
        <v>327578</v>
      </c>
    </row>
    <row r="39" spans="1:3">
      <c r="A39" s="4" t="s">
        <v>669</v>
      </c>
      <c r="B39" s="7" t="n">
        <v>6586</v>
      </c>
      <c r="C39" s="7" t="n">
        <v>11217</v>
      </c>
    </row>
    <row r="40" spans="1:3">
      <c r="A40" s="4" t="s">
        <v>670</v>
      </c>
      <c r="B40" s="4" t="s">
        <v>691</v>
      </c>
      <c r="C40" s="4" t="s">
        <v>692</v>
      </c>
    </row>
    <row r="41" spans="1:3">
      <c r="A41" s="4" t="s">
        <v>671</v>
      </c>
      <c r="B41" s="7" t="n">
        <v>231434</v>
      </c>
      <c r="C41" s="7" t="n">
        <v>316360</v>
      </c>
    </row>
    <row r="42" spans="1:3">
      <c r="A42" s="4" t="s">
        <v>670</v>
      </c>
      <c r="B42" s="4" t="s">
        <v>693</v>
      </c>
      <c r="C42" s="4" t="s">
        <v>694</v>
      </c>
    </row>
    <row r="43" spans="1:3">
      <c r="A43" s="4" t="s">
        <v>695</v>
      </c>
    </row>
    <row r="44" spans="1:3">
      <c r="A44" s="3" t="s">
        <v>315</v>
      </c>
    </row>
    <row r="45" spans="1:3">
      <c r="A45" s="4" t="s">
        <v>668</v>
      </c>
      <c r="B45" s="7" t="n">
        <v>196625</v>
      </c>
    </row>
    <row r="46" spans="1:3">
      <c r="A46" s="4" t="s">
        <v>669</v>
      </c>
      <c r="B46" s="7" t="n">
        <v>48868</v>
      </c>
    </row>
    <row r="47" spans="1:3">
      <c r="A47" s="4" t="s">
        <v>670</v>
      </c>
      <c r="B47" s="4" t="s">
        <v>696</v>
      </c>
    </row>
    <row r="48" spans="1:3">
      <c r="A48" s="4" t="s">
        <v>671</v>
      </c>
      <c r="B48" s="7" t="n">
        <v>147757</v>
      </c>
    </row>
    <row r="49" spans="1:3">
      <c r="A49" s="4" t="s">
        <v>670</v>
      </c>
      <c r="B49" s="4" t="s">
        <v>697</v>
      </c>
    </row>
    <row r="50" spans="1:3">
      <c r="A50" s="4" t="s">
        <v>698</v>
      </c>
    </row>
    <row r="51" spans="1:3">
      <c r="A51" s="3" t="s">
        <v>315</v>
      </c>
    </row>
    <row r="52" spans="1:3">
      <c r="A52" s="4" t="s">
        <v>668</v>
      </c>
      <c r="B52" s="7" t="n">
        <v>88208</v>
      </c>
      <c r="C52" s="7" t="n">
        <v>131987</v>
      </c>
    </row>
    <row r="53" spans="1:3">
      <c r="A53" s="4" t="s">
        <v>669</v>
      </c>
      <c r="B53" s="7" t="n">
        <v>11468</v>
      </c>
      <c r="C53" s="7" t="n">
        <v>11468</v>
      </c>
    </row>
    <row r="54" spans="1:3">
      <c r="A54" s="4" t="s">
        <v>670</v>
      </c>
      <c r="B54" s="4" t="s">
        <v>426</v>
      </c>
      <c r="C54" s="4" t="s">
        <v>461</v>
      </c>
    </row>
    <row r="55" spans="1:3">
      <c r="A55" s="4" t="s">
        <v>671</v>
      </c>
      <c r="B55" s="7" t="n">
        <v>76740</v>
      </c>
      <c r="C55" s="7" t="n">
        <v>120519</v>
      </c>
    </row>
    <row r="56" spans="1:3">
      <c r="A56" s="4" t="s">
        <v>670</v>
      </c>
      <c r="B56" s="4" t="s">
        <v>456</v>
      </c>
      <c r="C56" s="4" t="s">
        <v>699</v>
      </c>
    </row>
    <row r="57" spans="1:3">
      <c r="A57" s="4" t="s">
        <v>700</v>
      </c>
    </row>
    <row r="58" spans="1:3">
      <c r="A58" s="3" t="s">
        <v>315</v>
      </c>
    </row>
    <row r="59" spans="1:3">
      <c r="A59" s="4" t="s">
        <v>668</v>
      </c>
      <c r="B59" s="7" t="n">
        <v>10302</v>
      </c>
      <c r="C59" s="7" t="n">
        <v>48483</v>
      </c>
    </row>
    <row r="60" spans="1:3">
      <c r="A60" s="4" t="s">
        <v>669</v>
      </c>
      <c r="C60" s="7" t="n">
        <v>8400</v>
      </c>
    </row>
    <row r="61" spans="1:3">
      <c r="A61" s="4" t="s">
        <v>670</v>
      </c>
      <c r="B61" s="4" t="s">
        <v>701</v>
      </c>
      <c r="C61" s="4" t="s">
        <v>435</v>
      </c>
    </row>
    <row r="62" spans="1:3">
      <c r="A62" s="4" t="s">
        <v>671</v>
      </c>
      <c r="B62" s="7" t="n">
        <v>10302</v>
      </c>
      <c r="C62" s="7" t="n">
        <v>40083</v>
      </c>
    </row>
    <row r="63" spans="1:3">
      <c r="A63" s="4" t="s">
        <v>670</v>
      </c>
      <c r="B63" s="4" t="s">
        <v>702</v>
      </c>
      <c r="C63" s="4" t="s">
        <v>43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3</v>
      </c>
      <c r="B1" s="2" t="s">
        <v>2</v>
      </c>
      <c r="C1" s="2" t="s">
        <v>27</v>
      </c>
    </row>
    <row r="2" spans="1:3">
      <c r="A2" s="3" t="s">
        <v>315</v>
      </c>
    </row>
    <row r="3" spans="1:3">
      <c r="A3" s="4" t="s">
        <v>668</v>
      </c>
      <c r="B3" s="7" t="n">
        <v>2716221</v>
      </c>
      <c r="C3" s="7" t="n">
        <v>3040202</v>
      </c>
    </row>
    <row r="4" spans="1:3">
      <c r="A4" s="4" t="s">
        <v>669</v>
      </c>
      <c r="B4" s="7" t="n">
        <v>510292</v>
      </c>
      <c r="C4" s="7" t="n">
        <v>574642</v>
      </c>
    </row>
    <row r="5" spans="1:3">
      <c r="A5" s="4" t="s">
        <v>704</v>
      </c>
      <c r="B5" s="4" t="s">
        <v>291</v>
      </c>
      <c r="C5" s="4" t="s">
        <v>291</v>
      </c>
    </row>
    <row r="6" spans="1:3">
      <c r="A6" s="4" t="s">
        <v>671</v>
      </c>
      <c r="B6" s="7" t="n">
        <v>2208989</v>
      </c>
      <c r="C6" s="7" t="n">
        <v>2471078</v>
      </c>
    </row>
    <row r="7" spans="1:3">
      <c r="A7" s="4" t="s">
        <v>705</v>
      </c>
      <c r="B7" s="4" t="s">
        <v>291</v>
      </c>
      <c r="C7" s="4" t="s">
        <v>291</v>
      </c>
    </row>
    <row r="8" spans="1:3">
      <c r="A8" s="4" t="s">
        <v>706</v>
      </c>
      <c r="B8" s="7" t="n">
        <v>2191911</v>
      </c>
      <c r="C8" s="7" t="n">
        <v>2449990</v>
      </c>
    </row>
    <row r="9" spans="1:3">
      <c r="A9" s="4" t="s">
        <v>707</v>
      </c>
    </row>
    <row r="10" spans="1:3">
      <c r="A10" s="3" t="s">
        <v>315</v>
      </c>
    </row>
    <row r="11" spans="1:3">
      <c r="A11" s="4" t="s">
        <v>668</v>
      </c>
      <c r="B11" s="5" t="n">
        <v>987383</v>
      </c>
      <c r="C11" s="5" t="n">
        <v>1330003</v>
      </c>
    </row>
    <row r="12" spans="1:3">
      <c r="A12" s="4" t="s">
        <v>669</v>
      </c>
      <c r="B12" s="7" t="n">
        <v>97837</v>
      </c>
      <c r="C12" s="7" t="n">
        <v>132951</v>
      </c>
    </row>
    <row r="13" spans="1:3">
      <c r="A13" s="4" t="s">
        <v>704</v>
      </c>
      <c r="B13" s="4" t="s">
        <v>708</v>
      </c>
      <c r="C13" s="4" t="s">
        <v>709</v>
      </c>
    </row>
    <row r="14" spans="1:3">
      <c r="A14" s="4" t="s">
        <v>671</v>
      </c>
      <c r="B14" s="7" t="n">
        <v>892606</v>
      </c>
      <c r="C14" s="7" t="n">
        <v>1197052</v>
      </c>
    </row>
    <row r="15" spans="1:3">
      <c r="A15" s="4" t="s">
        <v>705</v>
      </c>
      <c r="B15" s="4" t="s">
        <v>710</v>
      </c>
      <c r="C15" s="4" t="s">
        <v>711</v>
      </c>
    </row>
    <row r="16" spans="1:3">
      <c r="A16" s="4" t="s">
        <v>706</v>
      </c>
      <c r="B16" s="7" t="n">
        <v>887145</v>
      </c>
      <c r="C16" s="7" t="n">
        <v>1192153</v>
      </c>
    </row>
    <row r="17" spans="1:3">
      <c r="A17" s="4" t="s">
        <v>712</v>
      </c>
    </row>
    <row r="18" spans="1:3">
      <c r="A18" s="3" t="s">
        <v>315</v>
      </c>
    </row>
    <row r="19" spans="1:3">
      <c r="A19" s="4" t="s">
        <v>668</v>
      </c>
      <c r="B19" s="5" t="n">
        <v>882690</v>
      </c>
      <c r="C19" s="5" t="n">
        <v>578340</v>
      </c>
    </row>
    <row r="20" spans="1:3">
      <c r="A20" s="4" t="s">
        <v>669</v>
      </c>
      <c r="B20" s="7" t="n">
        <v>308874</v>
      </c>
      <c r="C20" s="7" t="n">
        <v>311166</v>
      </c>
    </row>
    <row r="21" spans="1:3">
      <c r="A21" s="4" t="s">
        <v>704</v>
      </c>
      <c r="B21" s="4" t="s">
        <v>713</v>
      </c>
      <c r="C21" s="4" t="s">
        <v>714</v>
      </c>
    </row>
    <row r="22" spans="1:3">
      <c r="A22" s="4" t="s">
        <v>671</v>
      </c>
      <c r="B22" s="7" t="n">
        <v>573816</v>
      </c>
      <c r="C22" s="7" t="n">
        <v>272692</v>
      </c>
    </row>
    <row r="23" spans="1:3">
      <c r="A23" s="4" t="s">
        <v>705</v>
      </c>
      <c r="B23" s="4" t="s">
        <v>715</v>
      </c>
      <c r="C23" s="4" t="s">
        <v>525</v>
      </c>
    </row>
    <row r="24" spans="1:3">
      <c r="A24" s="4" t="s">
        <v>706</v>
      </c>
      <c r="B24" s="7" t="n">
        <v>567675</v>
      </c>
      <c r="C24" s="7" t="n">
        <v>268443</v>
      </c>
    </row>
    <row r="25" spans="1:3">
      <c r="A25" s="4" t="s">
        <v>716</v>
      </c>
    </row>
    <row r="26" spans="1:3">
      <c r="A26" s="3" t="s">
        <v>315</v>
      </c>
    </row>
    <row r="27" spans="1:3">
      <c r="A27" s="4" t="s">
        <v>668</v>
      </c>
      <c r="B27" s="5" t="n">
        <v>580623</v>
      </c>
      <c r="C27" s="5" t="n">
        <v>867494</v>
      </c>
    </row>
    <row r="28" spans="1:3">
      <c r="A28" s="4" t="s">
        <v>669</v>
      </c>
      <c r="B28" s="7" t="n">
        <v>89113</v>
      </c>
      <c r="C28" s="7" t="n">
        <v>116057</v>
      </c>
    </row>
    <row r="29" spans="1:3">
      <c r="A29" s="4" t="s">
        <v>704</v>
      </c>
      <c r="B29" s="4" t="s">
        <v>717</v>
      </c>
      <c r="C29" s="4" t="s">
        <v>718</v>
      </c>
    </row>
    <row r="30" spans="1:3">
      <c r="A30" s="4" t="s">
        <v>671</v>
      </c>
      <c r="B30" s="7" t="n">
        <v>491510</v>
      </c>
      <c r="C30" s="7" t="n">
        <v>751437</v>
      </c>
    </row>
    <row r="31" spans="1:3">
      <c r="A31" s="4" t="s">
        <v>705</v>
      </c>
      <c r="B31" s="4" t="s">
        <v>719</v>
      </c>
      <c r="C31" s="4" t="s">
        <v>720</v>
      </c>
    </row>
    <row r="32" spans="1:3">
      <c r="A32" s="4" t="s">
        <v>706</v>
      </c>
      <c r="B32" s="7" t="n">
        <v>487564</v>
      </c>
      <c r="C32" s="7" t="n">
        <v>741513</v>
      </c>
    </row>
    <row r="33" spans="1:3">
      <c r="A33" s="4" t="s">
        <v>721</v>
      </c>
    </row>
    <row r="34" spans="1:3">
      <c r="A34" s="3" t="s">
        <v>315</v>
      </c>
    </row>
    <row r="35" spans="1:3">
      <c r="A35" s="4" t="s">
        <v>668</v>
      </c>
      <c r="B35" s="5" t="n">
        <v>194817</v>
      </c>
      <c r="C35" s="5" t="n">
        <v>179589</v>
      </c>
    </row>
    <row r="36" spans="1:3">
      <c r="A36" s="4" t="s">
        <v>669</v>
      </c>
      <c r="B36" s="7" t="n">
        <v>3000</v>
      </c>
      <c r="C36" s="7" t="n">
        <v>3000</v>
      </c>
    </row>
    <row r="37" spans="1:3">
      <c r="A37" s="4" t="s">
        <v>704</v>
      </c>
      <c r="B37" s="4" t="s">
        <v>696</v>
      </c>
      <c r="C37" s="4" t="s">
        <v>722</v>
      </c>
    </row>
    <row r="38" spans="1:3">
      <c r="A38" s="4" t="s">
        <v>671</v>
      </c>
      <c r="B38" s="7" t="n">
        <v>191817</v>
      </c>
      <c r="C38" s="7" t="n">
        <v>176589</v>
      </c>
    </row>
    <row r="39" spans="1:3">
      <c r="A39" s="4" t="s">
        <v>705</v>
      </c>
      <c r="B39" s="4" t="s">
        <v>723</v>
      </c>
      <c r="C39" s="4" t="s">
        <v>724</v>
      </c>
    </row>
    <row r="40" spans="1:3">
      <c r="A40" s="4" t="s">
        <v>706</v>
      </c>
      <c r="B40" s="7" t="n">
        <v>190601</v>
      </c>
      <c r="C40" s="7" t="n">
        <v>175158</v>
      </c>
    </row>
    <row r="41" spans="1:3">
      <c r="A41" s="4" t="s">
        <v>725</v>
      </c>
    </row>
    <row r="42" spans="1:3">
      <c r="A42" s="3" t="s">
        <v>315</v>
      </c>
    </row>
    <row r="43" spans="1:3">
      <c r="A43" s="4" t="s">
        <v>668</v>
      </c>
      <c r="B43" s="5" t="n">
        <v>70708</v>
      </c>
      <c r="C43" s="5" t="n">
        <v>84776</v>
      </c>
    </row>
    <row r="44" spans="1:3">
      <c r="A44" s="4" t="s">
        <v>669</v>
      </c>
      <c r="B44" s="7" t="n">
        <v>11468</v>
      </c>
      <c r="C44" s="7" t="n">
        <v>11468</v>
      </c>
    </row>
    <row r="45" spans="1:3">
      <c r="A45" s="4" t="s">
        <v>704</v>
      </c>
      <c r="B45" s="4" t="s">
        <v>417</v>
      </c>
      <c r="C45" s="4" t="s">
        <v>726</v>
      </c>
    </row>
    <row r="46" spans="1:3">
      <c r="A46" s="4" t="s">
        <v>671</v>
      </c>
      <c r="B46" s="7" t="n">
        <v>59240</v>
      </c>
      <c r="C46" s="7" t="n">
        <v>73308</v>
      </c>
    </row>
    <row r="47" spans="1:3">
      <c r="A47" s="4" t="s">
        <v>705</v>
      </c>
      <c r="B47" s="4" t="s">
        <v>402</v>
      </c>
      <c r="C47" s="4" t="s">
        <v>421</v>
      </c>
    </row>
    <row r="48" spans="1:3">
      <c r="A48" s="4" t="s">
        <v>706</v>
      </c>
      <c r="B48" s="7" t="n">
        <v>58926</v>
      </c>
      <c r="C48" s="7" t="n">
        <v>7272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27</v>
      </c>
      <c r="B1" s="2" t="s">
        <v>1</v>
      </c>
      <c r="C1" s="2" t="s">
        <v>294</v>
      </c>
    </row>
    <row r="2" spans="1:3">
      <c r="B2" s="2" t="s">
        <v>2</v>
      </c>
      <c r="C2" s="2" t="s">
        <v>27</v>
      </c>
    </row>
    <row r="3" spans="1:3">
      <c r="A3" s="3" t="s">
        <v>216</v>
      </c>
    </row>
    <row r="4" spans="1:3">
      <c r="A4" s="4" t="s">
        <v>728</v>
      </c>
      <c r="B4" s="12" t="n">
        <v>3.1</v>
      </c>
      <c r="C4" s="12" t="n">
        <v>5.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V92"/>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7"/>
    <col customWidth="1" max="5" min="5" width="25"/>
    <col customWidth="1" max="6" min="6" width="37"/>
    <col customWidth="1" max="7" min="7" width="21"/>
    <col customWidth="1" max="8" min="8" width="20"/>
    <col customWidth="1" max="9" min="9" width="20"/>
    <col customWidth="1" max="10" min="10" width="24"/>
    <col customWidth="1" max="11" min="11" width="21"/>
    <col customWidth="1" max="12" min="12" width="25"/>
    <col customWidth="1" max="13" min="13" width="80"/>
    <col customWidth="1" max="14" min="14" width="27"/>
    <col customWidth="1" max="15" min="15" width="20"/>
    <col customWidth="1" max="16" min="16" width="20"/>
    <col customWidth="1" max="17" min="17" width="25"/>
    <col customWidth="1" max="18" min="18" width="21"/>
    <col customWidth="1" max="19" min="19" width="21"/>
    <col customWidth="1" max="20" min="20" width="30"/>
    <col customWidth="1" max="21" min="21" width="37"/>
    <col customWidth="1" max="22" min="22" width="24"/>
  </cols>
  <sheetData>
    <row r="1" spans="1:22">
      <c r="A1" s="1" t="s">
        <v>729</v>
      </c>
      <c r="C1" s="2" t="s">
        <v>730</v>
      </c>
      <c r="D1" s="2" t="s">
        <v>731</v>
      </c>
      <c r="E1" s="2" t="s">
        <v>732</v>
      </c>
      <c r="F1" s="2" t="s">
        <v>733</v>
      </c>
      <c r="G1" s="2" t="s">
        <v>734</v>
      </c>
      <c r="H1" s="2" t="s">
        <v>735</v>
      </c>
      <c r="I1" s="2" t="s">
        <v>736</v>
      </c>
      <c r="J1" s="2" t="s">
        <v>737</v>
      </c>
      <c r="K1" s="2" t="s">
        <v>476</v>
      </c>
      <c r="L1" s="2" t="s">
        <v>738</v>
      </c>
      <c r="M1" s="2" t="s">
        <v>739</v>
      </c>
      <c r="N1" s="2" t="s">
        <v>740</v>
      </c>
      <c r="O1" s="2" t="s">
        <v>741</v>
      </c>
      <c r="P1" s="2" t="s">
        <v>742</v>
      </c>
      <c r="Q1" s="2" t="s">
        <v>743</v>
      </c>
      <c r="R1" s="2" t="s">
        <v>744</v>
      </c>
      <c r="S1" s="2" t="s">
        <v>745</v>
      </c>
      <c r="T1" s="2" t="s">
        <v>746</v>
      </c>
      <c r="U1" s="2" t="s">
        <v>747</v>
      </c>
      <c r="V1" s="2" t="s">
        <v>748</v>
      </c>
    </row>
    <row r="2" spans="1:22">
      <c r="A2" s="3" t="s">
        <v>749</v>
      </c>
    </row>
    <row r="3" spans="1:22">
      <c r="A3" s="4" t="s">
        <v>643</v>
      </c>
      <c r="J3" s="4" t="s">
        <v>644</v>
      </c>
    </row>
    <row r="4" spans="1:22">
      <c r="A4" s="4" t="s">
        <v>640</v>
      </c>
      <c r="J4" s="4" t="s">
        <v>641</v>
      </c>
    </row>
    <row r="5" spans="1:22">
      <c r="A5" s="4" t="s">
        <v>750</v>
      </c>
      <c r="J5" s="9" t="n">
        <v>0.49</v>
      </c>
    </row>
    <row r="6" spans="1:22">
      <c r="A6" s="4" t="s">
        <v>47</v>
      </c>
      <c r="B6" s="4" t="s">
        <v>30</v>
      </c>
      <c r="M6" s="7" t="n">
        <v>20520000</v>
      </c>
      <c r="U6" s="7" t="n">
        <v>18346000</v>
      </c>
    </row>
    <row r="7" spans="1:22">
      <c r="A7" s="4" t="s">
        <v>751</v>
      </c>
      <c r="M7" s="5" t="n">
        <v>95500000</v>
      </c>
      <c r="U7" s="5" t="n">
        <v>95500000</v>
      </c>
    </row>
    <row r="8" spans="1:22">
      <c r="A8" s="4" t="s">
        <v>752</v>
      </c>
      <c r="M8" s="8" t="n">
        <v>0.001</v>
      </c>
      <c r="U8" s="8" t="n">
        <v>0.001</v>
      </c>
    </row>
    <row r="9" spans="1:22">
      <c r="A9" s="4" t="s">
        <v>753</v>
      </c>
      <c r="M9" s="5" t="n">
        <v>125</v>
      </c>
      <c r="U9" s="5" t="n">
        <v>125</v>
      </c>
    </row>
    <row r="10" spans="1:22">
      <c r="A10" s="4" t="s">
        <v>754</v>
      </c>
      <c r="M10" s="8" t="n">
        <v>0.001</v>
      </c>
      <c r="U10" s="8" t="n">
        <v>0.001</v>
      </c>
    </row>
    <row r="11" spans="1:22">
      <c r="A11" s="4" t="s">
        <v>482</v>
      </c>
    </row>
    <row r="12" spans="1:22">
      <c r="A12" s="3" t="s">
        <v>749</v>
      </c>
    </row>
    <row r="13" spans="1:22">
      <c r="A13" s="4" t="s">
        <v>755</v>
      </c>
      <c r="K13" s="7" t="n">
        <v>250000000</v>
      </c>
    </row>
    <row r="14" spans="1:22">
      <c r="A14" s="4" t="s">
        <v>373</v>
      </c>
      <c r="K14" s="4" t="s">
        <v>490</v>
      </c>
    </row>
    <row r="15" spans="1:22">
      <c r="A15" s="4" t="s">
        <v>756</v>
      </c>
    </row>
    <row r="16" spans="1:22">
      <c r="A16" s="3" t="s">
        <v>749</v>
      </c>
    </row>
    <row r="17" spans="1:22">
      <c r="A17" s="4" t="s">
        <v>757</v>
      </c>
      <c r="M17" s="4" t="s">
        <v>758</v>
      </c>
    </row>
    <row r="18" spans="1:22">
      <c r="A18" s="4" t="s">
        <v>23</v>
      </c>
    </row>
    <row r="19" spans="1:22">
      <c r="A19" s="3" t="s">
        <v>749</v>
      </c>
    </row>
    <row r="20" spans="1:22">
      <c r="A20" s="4" t="s">
        <v>759</v>
      </c>
      <c r="I20" s="5" t="n">
        <v>992166</v>
      </c>
      <c r="M20" s="5" t="n">
        <v>992166</v>
      </c>
      <c r="N20" s="5" t="n">
        <v>3987337</v>
      </c>
    </row>
    <row r="21" spans="1:22">
      <c r="A21" s="4" t="s">
        <v>750</v>
      </c>
      <c r="M21" s="9" t="n">
        <v>0.51</v>
      </c>
      <c r="V21" s="9" t="n">
        <v>0.53</v>
      </c>
    </row>
    <row r="22" spans="1:22">
      <c r="A22" s="4" t="s">
        <v>25</v>
      </c>
    </row>
    <row r="23" spans="1:22">
      <c r="A23" s="3" t="s">
        <v>749</v>
      </c>
    </row>
    <row r="24" spans="1:22">
      <c r="A24" s="4" t="s">
        <v>759</v>
      </c>
      <c r="I24" s="5" t="n">
        <v>14711</v>
      </c>
    </row>
    <row r="25" spans="1:22">
      <c r="A25" s="4" t="s">
        <v>176</v>
      </c>
      <c r="M25" s="7" t="n">
        <v>365000</v>
      </c>
      <c r="N25" s="7" t="n">
        <v>1832000</v>
      </c>
    </row>
    <row r="26" spans="1:22">
      <c r="A26" s="4" t="s">
        <v>750</v>
      </c>
      <c r="M26" s="9" t="n">
        <v>0.51</v>
      </c>
      <c r="V26" s="9" t="n">
        <v>0.53</v>
      </c>
    </row>
    <row r="27" spans="1:22">
      <c r="A27" s="4" t="s">
        <v>751</v>
      </c>
      <c r="M27" s="5" t="n">
        <v>2500000</v>
      </c>
      <c r="U27" s="5" t="n">
        <v>2500000</v>
      </c>
    </row>
    <row r="28" spans="1:22">
      <c r="A28" s="4" t="s">
        <v>752</v>
      </c>
      <c r="M28" s="8" t="n">
        <v>0.001</v>
      </c>
      <c r="U28" s="8" t="n">
        <v>0.001</v>
      </c>
    </row>
    <row r="29" spans="1:22">
      <c r="A29" s="4" t="s">
        <v>218</v>
      </c>
    </row>
    <row r="30" spans="1:22">
      <c r="A30" s="3" t="s">
        <v>749</v>
      </c>
    </row>
    <row r="31" spans="1:22">
      <c r="A31" s="4" t="s">
        <v>643</v>
      </c>
      <c r="H31" s="4" t="s">
        <v>648</v>
      </c>
    </row>
    <row r="32" spans="1:22">
      <c r="A32" s="4" t="s">
        <v>640</v>
      </c>
      <c r="H32" s="4" t="s">
        <v>647</v>
      </c>
    </row>
    <row r="33" spans="1:22">
      <c r="A33" s="4" t="s">
        <v>760</v>
      </c>
      <c r="F33" s="7" t="n">
        <v>200000000</v>
      </c>
    </row>
    <row r="34" spans="1:22">
      <c r="A34" s="4" t="s">
        <v>761</v>
      </c>
      <c r="R34" s="7" t="n">
        <v>2000000</v>
      </c>
    </row>
    <row r="35" spans="1:22">
      <c r="A35" s="4" t="s">
        <v>751</v>
      </c>
      <c r="T35" s="5" t="n">
        <v>300000000</v>
      </c>
    </row>
    <row r="36" spans="1:22">
      <c r="A36" s="4" t="s">
        <v>752</v>
      </c>
      <c r="T36" s="8" t="n">
        <v>0.001</v>
      </c>
    </row>
    <row r="37" spans="1:22">
      <c r="A37" s="4" t="s">
        <v>753</v>
      </c>
      <c r="T37" s="5" t="n">
        <v>100000000</v>
      </c>
    </row>
    <row r="38" spans="1:22">
      <c r="A38" s="4" t="s">
        <v>754</v>
      </c>
      <c r="T38" s="8" t="n">
        <v>0.001</v>
      </c>
    </row>
    <row r="39" spans="1:22">
      <c r="A39" s="4" t="s">
        <v>762</v>
      </c>
      <c r="L39" s="5" t="n">
        <v>4</v>
      </c>
    </row>
    <row r="40" spans="1:22">
      <c r="A40" s="4" t="s">
        <v>763</v>
      </c>
      <c r="L40" s="7" t="n">
        <v>447600000</v>
      </c>
    </row>
    <row r="41" spans="1:22">
      <c r="A41" s="4" t="s">
        <v>764</v>
      </c>
      <c r="L41" s="5" t="n">
        <v>368700000</v>
      </c>
    </row>
    <row r="42" spans="1:22">
      <c r="A42" s="4" t="s">
        <v>765</v>
      </c>
      <c r="L42" s="7" t="n">
        <v>78900000</v>
      </c>
    </row>
    <row r="43" spans="1:22">
      <c r="A43" s="4" t="s">
        <v>766</v>
      </c>
      <c r="L43" s="4" t="s">
        <v>767</v>
      </c>
    </row>
    <row r="44" spans="1:22">
      <c r="A44" s="4" t="s">
        <v>768</v>
      </c>
      <c r="L44" s="4" t="s">
        <v>769</v>
      </c>
    </row>
    <row r="45" spans="1:22">
      <c r="A45" s="4" t="s">
        <v>770</v>
      </c>
      <c r="L45" s="4" t="s">
        <v>771</v>
      </c>
    </row>
    <row r="46" spans="1:22">
      <c r="A46" s="4" t="s">
        <v>772</v>
      </c>
    </row>
    <row r="47" spans="1:22">
      <c r="A47" s="3" t="s">
        <v>749</v>
      </c>
    </row>
    <row r="48" spans="1:22">
      <c r="A48" s="4" t="s">
        <v>373</v>
      </c>
      <c r="L48" s="4" t="s">
        <v>773</v>
      </c>
    </row>
    <row r="49" spans="1:22">
      <c r="A49" s="4" t="s">
        <v>774</v>
      </c>
    </row>
    <row r="50" spans="1:22">
      <c r="A50" s="3" t="s">
        <v>749</v>
      </c>
    </row>
    <row r="51" spans="1:22">
      <c r="A51" s="4" t="s">
        <v>775</v>
      </c>
      <c r="E51" s="5" t="n">
        <v>7</v>
      </c>
      <c r="Q51" s="5" t="n">
        <v>2</v>
      </c>
    </row>
    <row r="52" spans="1:22">
      <c r="A52" s="4" t="s">
        <v>776</v>
      </c>
    </row>
    <row r="53" spans="1:22">
      <c r="A53" s="3" t="s">
        <v>749</v>
      </c>
    </row>
    <row r="54" spans="1:22">
      <c r="A54" s="4" t="s">
        <v>777</v>
      </c>
      <c r="Q54" s="7" t="n">
        <v>118000000</v>
      </c>
    </row>
    <row r="55" spans="1:22">
      <c r="A55" s="4" t="s">
        <v>778</v>
      </c>
      <c r="E55" s="7" t="n">
        <v>138500000</v>
      </c>
      <c r="Q55" s="7" t="n">
        <v>12800000</v>
      </c>
    </row>
    <row r="56" spans="1:22">
      <c r="A56" s="4" t="s">
        <v>779</v>
      </c>
      <c r="C56" s="7" t="n">
        <v>3000000</v>
      </c>
    </row>
    <row r="57" spans="1:22">
      <c r="A57" s="4" t="s">
        <v>780</v>
      </c>
      <c r="C57" s="7" t="n">
        <v>118000000</v>
      </c>
    </row>
    <row r="58" spans="1:22">
      <c r="A58" s="4" t="s">
        <v>781</v>
      </c>
    </row>
    <row r="59" spans="1:22">
      <c r="A59" s="3" t="s">
        <v>749</v>
      </c>
    </row>
    <row r="60" spans="1:22">
      <c r="A60" s="4" t="s">
        <v>755</v>
      </c>
      <c r="G60" s="7" t="n">
        <v>400000000</v>
      </c>
      <c r="S60" s="7" t="n">
        <v>250000000</v>
      </c>
    </row>
    <row r="61" spans="1:22">
      <c r="A61" s="4" t="s">
        <v>782</v>
      </c>
      <c r="G61" s="7" t="n">
        <v>500000000</v>
      </c>
    </row>
    <row r="62" spans="1:22">
      <c r="A62" s="4" t="s">
        <v>783</v>
      </c>
      <c r="G62" s="4" t="s">
        <v>784</v>
      </c>
    </row>
    <row r="63" spans="1:22">
      <c r="A63" s="4" t="s">
        <v>785</v>
      </c>
    </row>
    <row r="64" spans="1:22">
      <c r="A64" s="3" t="s">
        <v>749</v>
      </c>
    </row>
    <row r="65" spans="1:22">
      <c r="A65" s="4" t="s">
        <v>755</v>
      </c>
      <c r="E65" s="5" t="n">
        <v>417200000</v>
      </c>
    </row>
    <row r="66" spans="1:22">
      <c r="A66" s="4" t="s">
        <v>786</v>
      </c>
      <c r="E66" s="7" t="n">
        <v>103500000</v>
      </c>
    </row>
    <row r="67" spans="1:22">
      <c r="A67" s="4" t="s">
        <v>787</v>
      </c>
    </row>
    <row r="68" spans="1:22">
      <c r="A68" s="3" t="s">
        <v>749</v>
      </c>
    </row>
    <row r="69" spans="1:22">
      <c r="A69" s="4" t="s">
        <v>759</v>
      </c>
      <c r="O69" s="5" t="n">
        <v>35000000</v>
      </c>
    </row>
    <row r="70" spans="1:22">
      <c r="A70" s="4" t="s">
        <v>788</v>
      </c>
    </row>
    <row r="71" spans="1:22">
      <c r="A71" s="3" t="s">
        <v>749</v>
      </c>
    </row>
    <row r="72" spans="1:22">
      <c r="A72" s="4" t="s">
        <v>789</v>
      </c>
      <c r="P72" s="5" t="n">
        <v>1650000</v>
      </c>
    </row>
    <row r="73" spans="1:22">
      <c r="A73" s="4" t="s">
        <v>790</v>
      </c>
      <c r="D73" s="5" t="n">
        <v>650000</v>
      </c>
    </row>
    <row r="74" spans="1:22">
      <c r="A74" s="4" t="s">
        <v>176</v>
      </c>
      <c r="D74" s="7" t="n">
        <v>12200000</v>
      </c>
    </row>
    <row r="75" spans="1:22">
      <c r="A75" s="4" t="s">
        <v>649</v>
      </c>
    </row>
    <row r="76" spans="1:22">
      <c r="A76" s="3" t="s">
        <v>749</v>
      </c>
    </row>
    <row r="77" spans="1:22">
      <c r="A77" s="4" t="s">
        <v>759</v>
      </c>
      <c r="H77" s="5" t="n">
        <v>9224268</v>
      </c>
    </row>
    <row r="78" spans="1:22">
      <c r="A78" s="4" t="s">
        <v>640</v>
      </c>
      <c r="F78" s="4" t="s">
        <v>647</v>
      </c>
    </row>
    <row r="79" spans="1:22">
      <c r="A79" s="4" t="s">
        <v>650</v>
      </c>
      <c r="F79" s="4" t="s">
        <v>10</v>
      </c>
    </row>
    <row r="80" spans="1:22">
      <c r="A80" s="4" t="s">
        <v>750</v>
      </c>
      <c r="F80" s="9" t="n">
        <v>0.51</v>
      </c>
    </row>
    <row r="81" spans="1:22">
      <c r="A81" s="4" t="s">
        <v>47</v>
      </c>
      <c r="F81" s="7" t="n">
        <v>20500000</v>
      </c>
    </row>
    <row r="82" spans="1:22">
      <c r="A82" s="4" t="s">
        <v>791</v>
      </c>
    </row>
    <row r="83" spans="1:22">
      <c r="A83" s="3" t="s">
        <v>749</v>
      </c>
    </row>
    <row r="84" spans="1:22">
      <c r="A84" s="4" t="s">
        <v>759</v>
      </c>
      <c r="F84" s="5" t="n">
        <v>11000000</v>
      </c>
    </row>
    <row r="85" spans="1:22">
      <c r="A85" s="4" t="s">
        <v>792</v>
      </c>
      <c r="F85" s="7" t="n">
        <v>20</v>
      </c>
    </row>
    <row r="86" spans="1:22">
      <c r="A86" s="4" t="s">
        <v>793</v>
      </c>
    </row>
    <row r="87" spans="1:22">
      <c r="A87" s="3" t="s">
        <v>749</v>
      </c>
    </row>
    <row r="88" spans="1:22">
      <c r="A88" s="4" t="s">
        <v>759</v>
      </c>
      <c r="H88" s="5" t="n">
        <v>230815</v>
      </c>
    </row>
    <row r="89" spans="1:22">
      <c r="A89" s="4" t="s">
        <v>751</v>
      </c>
      <c r="T89" s="5" t="n">
        <v>2500000</v>
      </c>
    </row>
    <row r="90" spans="1:22">
      <c r="A90" s="4" t="s">
        <v>752</v>
      </c>
      <c r="T90" s="8" t="n">
        <v>0.001</v>
      </c>
    </row>
    <row r="91" spans="1:22"/>
    <row r="92" spans="1:22">
      <c r="A92" s="4" t="s">
        <v>30</v>
      </c>
      <c r="B92" s="4" t="s">
        <v>60</v>
      </c>
    </row>
  </sheetData>
  <mergeCells count="3">
    <mergeCell ref="A1:B1"/>
    <mergeCell ref="A91:U91"/>
    <mergeCell ref="B92:U9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24T16:27:59Z</dcterms:created>
  <dcterms:modified xmlns:dcterms="http://purl.org/dc/terms/" xmlns:xsi="http://www.w3.org/2001/XMLSchema-instance" xsi:type="dcterms:W3CDTF">2017-08-24T16:27:59Z</dcterms:modified>
</cp:coreProperties>
</file>